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LLABORATION AND LICENSE AGREE" sheetId="12" state="visible" r:id="rId12"/>
    <sheet xmlns:r="http://schemas.openxmlformats.org/officeDocument/2006/relationships" name="ACQUISITIONS AND VARIABLE INTER" sheetId="13" state="visible" r:id="rId13"/>
    <sheet xmlns:r="http://schemas.openxmlformats.org/officeDocument/2006/relationships" name="MARKETABLE DEBT SECURITIES" sheetId="14" state="visible" r:id="rId14"/>
    <sheet xmlns:r="http://schemas.openxmlformats.org/officeDocument/2006/relationships" name="CONVERTIBLE NOTES PAYABLE" sheetId="15" state="visible" r:id="rId15"/>
    <sheet xmlns:r="http://schemas.openxmlformats.org/officeDocument/2006/relationships" name="FAIR VALUE MEASUREMENTS" sheetId="16" state="visible" r:id="rId16"/>
    <sheet xmlns:r="http://schemas.openxmlformats.org/officeDocument/2006/relationships" name="INTANGIBLE ASSETS" sheetId="17" state="visible" r:id="rId17"/>
    <sheet xmlns:r="http://schemas.openxmlformats.org/officeDocument/2006/relationships" name="ACCRUED EXPENS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NET LOSS PER COMMON SHARE" sheetId="21" state="visible" r:id="rId21"/>
    <sheet xmlns:r="http://schemas.openxmlformats.org/officeDocument/2006/relationships" name="INCOME TAXES" sheetId="22" state="visible" r:id="rId22"/>
    <sheet xmlns:r="http://schemas.openxmlformats.org/officeDocument/2006/relationships" name="EQUITY OFFERINGS" sheetId="23" state="visible" r:id="rId23"/>
    <sheet xmlns:r="http://schemas.openxmlformats.org/officeDocument/2006/relationships" name="RETIREMENT PLAN" sheetId="24" state="visible" r:id="rId24"/>
    <sheet xmlns:r="http://schemas.openxmlformats.org/officeDocument/2006/relationships" name="PROPERTY AND EQUIPMENT"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COLLABORATION AND LICENSE AGR_2" sheetId="31" state="visible" r:id="rId31"/>
    <sheet xmlns:r="http://schemas.openxmlformats.org/officeDocument/2006/relationships" name="MARKETABLE DEBT SECURITIES (Tab" sheetId="32" state="visible" r:id="rId32"/>
    <sheet xmlns:r="http://schemas.openxmlformats.org/officeDocument/2006/relationships" name="CONVERTIBLE NOTES PAYABLE (Tabl" sheetId="33" state="visible" r:id="rId33"/>
    <sheet xmlns:r="http://schemas.openxmlformats.org/officeDocument/2006/relationships" name="FAIR VALUE MEASUREMENTS (Tables"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STOCKHOLDERS_ EQUITY (Tables)" sheetId="37" state="visible" r:id="rId37"/>
    <sheet xmlns:r="http://schemas.openxmlformats.org/officeDocument/2006/relationships" name="NET LOSS PER COMMON SHARE (Tabl" sheetId="38" state="visible" r:id="rId38"/>
    <sheet xmlns:r="http://schemas.openxmlformats.org/officeDocument/2006/relationships" name="INCOME TAXES (Tables)"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VENUE RECOGNITION - Narrative" sheetId="47" state="visible" r:id="rId47"/>
    <sheet xmlns:r="http://schemas.openxmlformats.org/officeDocument/2006/relationships" name="REVENUE RECOGNITION - Net Produ" sheetId="48" state="visible" r:id="rId48"/>
    <sheet xmlns:r="http://schemas.openxmlformats.org/officeDocument/2006/relationships" name="COLLABORATION AND LICENSE AGR_3" sheetId="49" state="visible" r:id="rId49"/>
    <sheet xmlns:r="http://schemas.openxmlformats.org/officeDocument/2006/relationships" name="COLLABORATION AND LICENSE AGR_4" sheetId="50" state="visible" r:id="rId50"/>
    <sheet xmlns:r="http://schemas.openxmlformats.org/officeDocument/2006/relationships" name="ACQUISITIONS AND VARIABLE INT_2" sheetId="51" state="visible" r:id="rId51"/>
    <sheet xmlns:r="http://schemas.openxmlformats.org/officeDocument/2006/relationships" name="ACQUISITIONS AND VARIABLE INT_3" sheetId="52" state="visible" r:id="rId52"/>
    <sheet xmlns:r="http://schemas.openxmlformats.org/officeDocument/2006/relationships" name="MARKETABLE DEBT SECURITIES - Ma" sheetId="53" state="visible" r:id="rId53"/>
    <sheet xmlns:r="http://schemas.openxmlformats.org/officeDocument/2006/relationships" name="MARKETABLE DEBT SECURITIES - Av" sheetId="54" state="visible" r:id="rId54"/>
    <sheet xmlns:r="http://schemas.openxmlformats.org/officeDocument/2006/relationships" name="MARKETABLE DEBT SECURITIES - Na" sheetId="55" state="visible" r:id="rId55"/>
    <sheet xmlns:r="http://schemas.openxmlformats.org/officeDocument/2006/relationships" name="MARKETABLE DEBT SECURITIES - Se" sheetId="56" state="visible" r:id="rId56"/>
    <sheet xmlns:r="http://schemas.openxmlformats.org/officeDocument/2006/relationships" name="CONVERTIBLE NOTES PAYABLE - Sch" sheetId="57" state="visible" r:id="rId57"/>
    <sheet xmlns:r="http://schemas.openxmlformats.org/officeDocument/2006/relationships" name="CONVERTIBLE NOTES PAYABLE - Nar" sheetId="58" state="visible" r:id="rId58"/>
    <sheet xmlns:r="http://schemas.openxmlformats.org/officeDocument/2006/relationships" name="CONVERTIBLE NOTES PAYABLE - Con" sheetId="59" state="visible" r:id="rId59"/>
    <sheet xmlns:r="http://schemas.openxmlformats.org/officeDocument/2006/relationships" name="FAIR VALUE MEASUREMENTS - Narra" sheetId="60" state="visible" r:id="rId60"/>
    <sheet xmlns:r="http://schemas.openxmlformats.org/officeDocument/2006/relationships" name="FAIR VALUE MEASUREMENTS - Asset" sheetId="61" state="visible" r:id="rId61"/>
    <sheet xmlns:r="http://schemas.openxmlformats.org/officeDocument/2006/relationships" name="FAIR VALUE MEASUREMENTS - Disco" sheetId="62" state="visible" r:id="rId62"/>
    <sheet xmlns:r="http://schemas.openxmlformats.org/officeDocument/2006/relationships" name="FAIR VALUE MEASUREMENTS - Fair " sheetId="63" state="visible" r:id="rId63"/>
    <sheet xmlns:r="http://schemas.openxmlformats.org/officeDocument/2006/relationships" name="INTANGIBLE ASSETS - Narrative (" sheetId="64" state="visible" r:id="rId64"/>
    <sheet xmlns:r="http://schemas.openxmlformats.org/officeDocument/2006/relationships" name="INTANGIBLE ASSETS - Amortizatio" sheetId="65" state="visible" r:id="rId65"/>
    <sheet xmlns:r="http://schemas.openxmlformats.org/officeDocument/2006/relationships" name="INTANGIBLE ASSETS - Amortizat_2" sheetId="66" state="visible" r:id="rId66"/>
    <sheet xmlns:r="http://schemas.openxmlformats.org/officeDocument/2006/relationships" name="INTANGIBLE ASSETS - Amortizat_3" sheetId="67" state="visible" r:id="rId67"/>
    <sheet xmlns:r="http://schemas.openxmlformats.org/officeDocument/2006/relationships" name="ACCRUED EXPENSES (Details)" sheetId="68" state="visible" r:id="rId68"/>
    <sheet xmlns:r="http://schemas.openxmlformats.org/officeDocument/2006/relationships" name="COMMITMENTS AND CONTINGENCIES (" sheetId="69" state="visible" r:id="rId69"/>
    <sheet xmlns:r="http://schemas.openxmlformats.org/officeDocument/2006/relationships" name="STOCKHOLDERS_ EQUITY - Common S" sheetId="70" state="visible" r:id="rId70"/>
    <sheet xmlns:r="http://schemas.openxmlformats.org/officeDocument/2006/relationships" name="STOCKHOLDERS_ EQUITY - 2015 Equ" sheetId="71" state="visible" r:id="rId71"/>
    <sheet xmlns:r="http://schemas.openxmlformats.org/officeDocument/2006/relationships" name="STOCKHOLDERS_ EQUITY - 2018 Equ" sheetId="72" state="visible" r:id="rId72"/>
    <sheet xmlns:r="http://schemas.openxmlformats.org/officeDocument/2006/relationships" name="STOCKHOLDERS_ EQUITY - 2017 Emp" sheetId="73" state="visible" r:id="rId73"/>
    <sheet xmlns:r="http://schemas.openxmlformats.org/officeDocument/2006/relationships" name="STOCKHOLDERS_ EQUITY - Black Sc" sheetId="74" state="visible" r:id="rId74"/>
    <sheet xmlns:r="http://schemas.openxmlformats.org/officeDocument/2006/relationships" name="STOCKHOLDERS_ EQUITY - Stock Op" sheetId="75" state="visible" r:id="rId75"/>
    <sheet xmlns:r="http://schemas.openxmlformats.org/officeDocument/2006/relationships" name="STOCKHOLDERS_ EQUITY - Restrict" sheetId="76" state="visible" r:id="rId76"/>
    <sheet xmlns:r="http://schemas.openxmlformats.org/officeDocument/2006/relationships" name="STOCKHOLDERS_ EQUITY - Performa" sheetId="77" state="visible" r:id="rId77"/>
    <sheet xmlns:r="http://schemas.openxmlformats.org/officeDocument/2006/relationships" name="STOCKHOLDERS_ EQUITY - Share Ba" sheetId="78" state="visible" r:id="rId78"/>
    <sheet xmlns:r="http://schemas.openxmlformats.org/officeDocument/2006/relationships" name="NET LOSS PER COMMON SHARE - Bas" sheetId="79" state="visible" r:id="rId79"/>
    <sheet xmlns:r="http://schemas.openxmlformats.org/officeDocument/2006/relationships" name="NET LOSS PER COMMON SHARE - Ant" sheetId="80" state="visible" r:id="rId80"/>
    <sheet xmlns:r="http://schemas.openxmlformats.org/officeDocument/2006/relationships" name="INCOME TAXES - Components of Ne"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Narrative (Detai" sheetId="85" state="visible" r:id="rId85"/>
    <sheet xmlns:r="http://schemas.openxmlformats.org/officeDocument/2006/relationships" name="INCOME TAXES - Unrecognized Tax" sheetId="86" state="visible" r:id="rId86"/>
    <sheet xmlns:r="http://schemas.openxmlformats.org/officeDocument/2006/relationships" name="EQUITY OFFERINGS (Details)" sheetId="87" state="visible" r:id="rId87"/>
    <sheet xmlns:r="http://schemas.openxmlformats.org/officeDocument/2006/relationships" name="RETIREMENT PLAN (Details)" sheetId="88" state="visible" r:id="rId88"/>
    <sheet xmlns:r="http://schemas.openxmlformats.org/officeDocument/2006/relationships" name="PROPERTY AND EQUIPMENT (Details" sheetId="89" state="visible" r:id="rId89"/>
    <sheet xmlns:r="http://schemas.openxmlformats.org/officeDocument/2006/relationships" name="LEASES - Additional Information" sheetId="90" state="visible" r:id="rId90"/>
    <sheet xmlns:r="http://schemas.openxmlformats.org/officeDocument/2006/relationships" name="LEASES - Future Minimum Rent Co" sheetId="91" state="visible" r:id="rId91"/>
    <sheet xmlns:r="http://schemas.openxmlformats.org/officeDocument/2006/relationships" name="LEASES - Weighted-Average Remai"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00_);(#,##0.000000)"/>
    <numFmt numFmtId="171" formatCode="#,##0.0000000_);(#,##0.00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57</t>
        </is>
      </c>
      <c r="C9" s="4" t="inlineStr">
        <is>
          <t xml:space="preserve"> </t>
        </is>
      </c>
      <c r="D9" s="4" t="inlineStr">
        <is>
          <t xml:space="preserve"> </t>
        </is>
      </c>
    </row>
    <row r="10">
      <c r="A10" s="4" t="inlineStr">
        <is>
          <t>Entity Registrant Name</t>
        </is>
      </c>
      <c r="B10" s="4" t="inlineStr">
        <is>
          <t>TRAVER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4842691</t>
        </is>
      </c>
      <c r="C12" s="4" t="inlineStr">
        <is>
          <t xml:space="preserve"> </t>
        </is>
      </c>
      <c r="D12" s="4" t="inlineStr">
        <is>
          <t xml:space="preserve"> </t>
        </is>
      </c>
    </row>
    <row r="13">
      <c r="A13" s="4" t="inlineStr">
        <is>
          <t>Entity Address, Address Line One</t>
        </is>
      </c>
      <c r="B13" s="4" t="inlineStr">
        <is>
          <t>3611 Valley Centre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30</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969-7879</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TVT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38771266</v>
      </c>
    </row>
    <row r="33">
      <c r="A33" s="4" t="inlineStr">
        <is>
          <t>Entity Common Stock, Shares Outstanding</t>
        </is>
      </c>
      <c r="B33" s="4" t="inlineStr">
        <is>
          <t xml:space="preserve"> </t>
        </is>
      </c>
      <c r="C33" s="6" t="n">
        <v>64744990</v>
      </c>
      <c r="D33" s="4" t="inlineStr">
        <is>
          <t xml:space="preserve"> </t>
        </is>
      </c>
    </row>
    <row r="34">
      <c r="A34" s="4" t="inlineStr">
        <is>
          <t>Documents Incorporated by Reference</t>
        </is>
      </c>
      <c r="B34" s="4" t="inlineStr">
        <is>
          <t>DOCUMENTS INCORPORATED BY REFERENCE: Portions of the Proxy Statement for the registrant’s 2023 Annual Meeting of Stockholders, to be filed within 120 days after the conclusion of the registrant's fiscal year ended December 31, 2022,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43853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the significant accounting policies applied in the preparation of the accompanying consolidated financial statements follows: Principles of Consolidation The consolidated financial statements represent the consolidation of the accounts of the Company, its subsidiaries and variable interest entities for which the Company has been determined to be the primary beneficiary, in conformity with accounting principles generally accepted in the United States ("U.S. GAAP"). All intercompany accounts and transactions have been eliminated in consolidation. See Note 5 for further discussion of variable interest entities (“VIE”) that the Company consolidates. 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forecasting probability-weighted cash flows based upon estimates of forecasted revenues, clinical and regulatory timelines and discount rates, valuing equity securities in share-based payments, estimating expenses of contracted research organizations, estimating reserves for inventory, estimating the useful lives of depreciable and amortizable assets, goodwill impairment, estimating the fair value of contingent consideration, estimating of valuation allowances and uncertain tax positions, and estimates associated with the assessment of impairment for long-lived assets.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See Note 3 and Note 4 for further discussion. Payments received under collaboration and licensing agreements may include non-refundable fees at the inception of the arrangements, milestone payments for specific achievements and royalties on the sale of products. At the inception of arrangements that include milestone payments, the Company uses judge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considered to be constrained due to a high degree of uncertainty and are not included in the transaction price until such uncertainty is resolved. At the end of each reporting period, the Company re-evaluates the probability of achievement of development milestones and any related constraint and adjusts the estimate of the overall transaction price, if necessary. The Company recognizes aggregate sales-based milestones and royalty payments from product sales of which the license is deemed to be the predominant item to which the royalties relate, at the later of when the related sales occur or when the performance obligation to which the sales-based milestone or royalty has been allocated has been satisfied. The Company utilizes significant judgement to develop estimates of the stand-alone selling price for each distinct performance obligation based upon the relative stand-alone selling price. Variable consideration that relates specifically to the Company’s efforts to satisfy specific performance obligations is allocated entirely to those performance obligations. The stand-alone selling price for license-related performance obligations requires judgement in developing assumptions to project probability-weighted cash flows based upon estimates of forecasted revenues, clinical and regulatory timelines and discount rates. The stand-alone selling price for clinical development performance obligations is based on forecasted expected costs of satisfying a performance obligation plus an appropriate margin. If the licenses to intellectual property are determined to be distinct from the other performance obligations identified in the arrangement and have stand-alone functionality, the Company recognizes revenues from non-refundable, upfront fees allocated to the license when the license is transferred to the licensee and the licensee is able to benefit from the license. For licenses that are not distinct from other promises, the Company applies judgment to assess the nature of the combined performance obligation to determine whether the combined performance obligation is satisfied over time or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The selection of the method to measure progress towards completion requires judgment and is based on the nature of the products or services to be provided. Revenue is recorded proportionally as costs are incurred. The Company generally utilizes the cost-to-cost method of progress because it best measures the transfer of control to the customer which occurs as the Company incurs costs. Under the cost-to-cost measure of progress, the extent of progress towards completion is measured based on the ratio of costs incurred to date to the total estimated costs at completion of the performance obligation. The Company uses judgment to estimate the total costs expected to complete the clinical development performance obligations, which include subcontractor costs, labor, materials, other direct costs and an allocation of indirect costs. The Company evaluates these cost estimates and the progress each reporting period and adjusts the measure of progress, if necessary. Research and Development Expenses Research and development includes expenses related to sparsentan, pegtibatinase, and the Company's other pipeline programs. The Company expenses all research and development costs as they are incurred. The Company's research and development costs are composed of salaries and bonuses, benefits, share-based compensation, license fees, milestones under license agreements, costs paid to third-party contractors to perform research, conduct clinical trials, develop drug materials and delivery devices, manufacture drug product supplies to support clinical development, and associated overhead expenses and facilities costs. The Company charges direct internal and external program costs to the respective development programs. The Company also incurs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Nonrefundable advance payments for goods and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During the three months ended December 31, 2022, the Company recorded an out of period adjustment that decreased research and development expenses and related accrued expenses by $7.7 million, $1.5 million of which was previously recorded in fiscal year 2022 and $6.2 million that was originally recorded in fiscal year 2021. The adjustment was the result of a certain pre-launch inventory contract that was not properly evaluated for accounting implications at inception. The Company evaluated the impact of the adjustment and concluded it is not material, individually and in the aggregate, to the current or any prior period financial statements. Clinical Trial Expenses The Company records expenses in connection with its clinical trials under contracts with contract research organizations ("CROs") that support conducting and managing clinical trials, as well as contract manufacturing organizations ("CMOs") for the manufacture of drug product supplies to support clinical development.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and in the case of CMOs, costs associated with the production of drug product supplied and the procurement of raw materials to be consumed in the manufacturing process. Expenses related to clinical trials are accrued based on our estimates of the progress of services performed, including actual level of patient enrollment, completion of patient studies and progress of the clinical trials or the delivery of good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the Company adjusts its estimates accordingly on a prospective basis. Revisions to the Company's contractual payment obligations are charged to expense in the period in which the facts that give rise to the revision become reasonably certain. The Company currently has one Phase 1/2 clinical trial and three Phase 3 clinical trials in process that are in varying stages of activity, with ongoing non-clinical support trials. As such, clinical trial expenses will vary depending on all the factors set forth above and may fluctuate significantly from quarter to quarter. Share-Based Compensation The Company recognizes all employee share-based compensation as a cost within research and development expenses and selling, general, and administrative expense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nd P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accounted for as they occur. Expiration Term Vesting Term Stock Options 10 years 3 to 4 years Restricted Stock Units ---- 1 to 4 years Earnings (Loss) Per Share The Company calculates basic earnings per share by dividing net income/(loss) by the weighted average number of shares outstanding during the period. The diluted earnings/(loss) per share computation includes the effect, if any, of shares that would be issuable upon the exercise of outstanding stock options, derivative warrant liability, convertible debt and RSUs, reduced by the number of shares which are assumed to be purchased by the Company from the resulting proceeds at the average market price during the year, when such amounts are dilutive to the earnings per share calculation. Cash and Cash Equivalents The Company considers all highly liquid marketable securities with an original maturity of three months or less to be cash equivalents. Due to the short-term maturity of such investments, the carrying amounts are a reasonable estimate of fair value. Concentration of Credit Risk The Company maintains its cash and cash equivalents at insured financial institutions, the balances of which may, at times, exceed federally insured limits. Generally, these deposits may be redeemed upon demand, and the Company believes there is minimal risk of losses on such balances. The Company monitors its investments with counterparties with the objective of minimizing concentrations of credit risk. The Company's investment policy is to invest only in institutions that meet high credit quality standards and established limits on the amount and time to maturity of investments with any individual counterparty. The policy also requires that investments are only entered into with corporate and financial institutions that meet high quality standards. Marketable Debt Securities The Company classified marketable debt securities held as “available-for-sale” and carries them at fair value. The Company classifies these investments as current assets, even if the maturity when acquired by the Company is greater than one year due to the ability to liquidate within the next 12 months. The amortized cost of marketable debt securities is adjusted for amortization of premiums and accretion of discounts to maturity. Such amortization and accretion, as well as interest and dividends, is included in interest income. Unrealized gains and losses on marketable debt securities are recorded as a separate component of stockholders’ equity as accumulated other comprehensive loss, unless an impairment is determined to be the result of credit-related factors or the Company intends to sell the security or it is more likely than not that the Company will be required to sell the security before recovery. Unrealized losses that are determined to be credit-related are recorded as an allowance against the amortized cost basis. Realized gains or losses on debt security transactions and declines in value that are determined to be the result of credit losses, if any, are reported in other income or expense in the Consolidated Statements of Operations and Comprehensive Loss. The cost of securities sold is based on the specific identification method. Marketable debt securities are maintained at one financial institution and are governed by the Company’s investment policy. See Note 6 for further discussion. Accounts Receivables, Net Trade accounts receivable are recorded net of reserves for prompt pay discounts and expected credit losses. Estimates for allowances for credit losses are determined based on existing contractual obligations, historical payment patterns and individual customer circumstances. The allowance for credit losses was zero at both December 31, 2022 and 2021, respectively. For the years ended December 31, 2022, 2021 and 2020, bad debt expense recorded in the Consolidated Statements of Operations and Comprehensive Loss was immaterial. The Company's evaluation and application of ASU No. 2016-13, Financial Instruments - Credit Losses for the current period included an assessment of our aged trade receivables balances and their underlying credit risk characteristics. Our evaluation of past events, current conditions, and reasonable and supportable forecasts about the future resulted in an expectation of immaterial credit losses. Supplier Concentration Risk The Company has no manufacturing capabilities and relies on third party manufacturers who are sole source suppliers for manufacturing of its products. The Company intends to rely on third-party manufacturers for the long-term commercial supply of FILSPARI and for its development stage product candidates, including sparsentan for the treatment of FSGS and pegtibatinase (TVT-058). The Company expects the manufacturers of each product or product candidate to, at least initially and potentially for a significant period of time, be single source suppliers to the Company. Inventory, Related Reserves and Cost of Goods Sold Inventory, which is recorded at the lower of cost or net realizable value, includes materials, labor, and other direct and indirect costs and is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 The inventory reserve was $3.5 million and $4.1 million at December 31, 2022 and 2021, respectively. Inventory, net of reserves, consisted of the following at December 31, 2022 and 2021 ( in thousands ): December 31, 2022 December 31, 2021 Raw materials $ 3,627 $ 5,205 Finished goods 3,295 2,108 Total inventory $ 6,922 $ 7,313 Cost of goods sold includes the cost of inventory sold, third party manufacturing and supply chain costs, product shipping and handling costs, and provisions for excess and obsolete inventory. Capitalization of Inventory Costs Prior to the regulatory approval of the Company's drug candidates, the Company incurs expenses for the manufacture of drug product supplies to support clinical development that could potentially be available to support the commercial launch of those drugs. The Company capitalizes inventory costs associated with its products after regulatory approval, when, based on management’s judgment, future commercialization is considered probable and the future economic benefit is expected to be realized. Until the date at which regulatory approval has been received, costs related to the production of inventory are recorded as research and development expenses as incurred. Any eventual sale of previously expensed ("zero-cost") inventories may impact future margins, for any periods in which those inventories are sold. As of December 31, 2022, we have recognized approximately $7.5 million in research and development expenses related to the production of active pharmaceutical ingredient that could potentially support the commercial launch of FILSPARI. Segment Information The Company currently operates in one operating segment focused on the development and commercialization of innovative therapies for people with serious and life-threatening rare diseases and medical condition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 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 of the following: Computers and equipment 3 years Furniture and fixtures 7 years Leasehold improvements Shorter of length of lease or life of the asset Leases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 year are recognized on the Consolidated Balance Sheets as Right-of-use assets and Lease liabilities and are measured at the present value of the fixed payments due over the expected lease term minus the present value of any incentives, rebates or abatement expected to be received from the lessor. Options to extend a lease are typically excluded from the expected lease term as the exercise of the option is typically not reasonably certain. The interest rate implicit in lease contracts is typically not readily determinable. As such, the Company utilizes the appropriate incremental borrowing rate, which is the rate incurred to borrow on a collateralized basis an amount equal to the lease payments over a similar term and in a similar economic environment.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the Right-of-use assets and Lease liabilities. The Company records expense to recognize fixed lease payments, including payment escalation, on a straight-line basis over the expected lease term. Costs determined to be variable and not based on an index or rate are not included in the measurement of the lease liability and are expensed as incurred. The Company has made an accounting policy election to not recognize short-term leases, or leases that have a lease term of 12 months or less at commencement date, within its Consolidated Balance Sheets and to recognize those lease payments in the Consolidated Statements of Operations and Comprehensive Loss on a straight-line basis over the lease term. Acquired IPR&amp;D The Company assesses whether IPR&amp;D assets acquired from others in an asset acquisition have alternative future use (in research and development projects or otherwise) at the acquisition date. If such assets have alternative future use, they are capitalized and recognized as an intangible asset. If such assets do not have alternative use, nor is there an alternative indication that the Company plans to pursue, the upfront consideration transferred, including any contingent consideration that is probable and reasonably estimable, is charged to expense at the acquisition date. The Company expensed the acquired IPR&amp;D associated with the acquisition of Orphan Technologies in 2020, which included the developmental product candidate for the treatment of classical homocystinuria (HCU), pegtibatinase (TVT-058). Intangible Assets, Net The Company's intangible assets consist of licenses and purchased technology. Intangible assets with definite lives are amortized on a straight-line basis over their estimated useful lives and are reviewed periodically for impairment. Intangible assets related to in-process research and development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 Intangible Assets with Cost Accumulation Model In 2014, the Company entered into a license agreement with Mission Pharmacal in which the Company obtained the exclusive right to license the trademark of Thiola. The acquisition of the Thiola license qualified as an asset acquisition under the principles of ASC 805, Business Combinations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e additional cost basis is subsequently amortized over the remaining life of the license agreement. Consistent with all prior periods since Thiola was acquired, the Company has not accrued any liability for future royalties in excess of the annual contractual minimum at December 31, 2022 as such royalties are not yet probable and estimable. Variable Interest Entity The Company reviews each investment and collaboration agreement to determine if it has a variable interest in the entity. In assessing whether the Company has a variable interest in the entity as a whole, the Company considers and makes judgements regarding the purpose and design of the entity, the value of the licensed assets to the entity, the value of the entity’s total assets and the significant activities of the entity. If the Company has a variable interest in the entity as a whole, the Company assesses whether or not the Company is a primary beneficiary of that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that it is the primary beneficiary of a VIE at the onset of the collaboration, the collaboration is treated as a business combination and the Company consolidates the financial statements of the VIE into the Company’s consolidated financial statements. On a quarterly basis, the Company evaluates whether it continues to be the primary beneficiary of the consolidated VIE. If the Company determines that it is no longer the primary beneficiary of a consolidated VIE, it deconsolidates the VIE in the period in which the determination is made. Assets and liabilities recorded as a result of consolidating the financial results of the VIE into the Company’s consolidated balance sheet do not represent additional assets that could be used to satisfy claims against the Company’s general assets or liabilities for which creditors have recourse to the Company’s general assets. Goodwill 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 For the years ended December 31, 2022, 2021 and 2020 there were no impairments to goodwill. Impairment of Long-Lived Assets The Company's long-lived assets are primarily comprised of intangible assets, right-of-use assets, and property and equipment. The Company evaluates its finite-lived intangible assets, right-of-use assets,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The more significant assumptions inherent in the application of this method include: the amount and timing of projected future cash flows (including revenue, cost of sales, research and development costs, and sales and marketing expenses), and the discount rate selected to measure the risks inherent in the future cash flows. There were no impairments related to finite-lived intangible assets in the years ended December 31, 2022, 2021 and 2020. Contingent Consideration The Company records contingent consideration resulting from a business combination at its fair value on the acquisition date. On a quarterly basis, the Company revalues these obligations and record increases or decreases from their fair value as an adjustment to the consolidated statement of operations. Changes to contingent consideration obligations can result from changes to discount rates, accretion of the liability due to the passage of time, changes in revenue forecasts and changes in our estimates of the likelihood or timing of achieving commercial revenue milestones. 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The Company’s policy is to record estimated interest and penalty related to the underpayment of income taxes or unrecognized tax benefits as a component of its income tax provision. Foreign Currency Translation Functional and presentation currency Items included in the financial statements of each entity comprising the Company are measured using the currency of the primary economic envi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Product Sales, Net Product sales consist of bile acid products (Chenodal and Cholbam) and tiopronin products (Thiola and Thiola EC). The Company sells its products through direct-to-patient distributors worldwide, with the United States and Canada representing 97% and 2% of net product sales, respectively, and rest of world representing less than 1% of net product sales, based on the product shipment destination. Revenues from product sales are recognized in satisfaction of a single performance obligation when the customer obtains control of the Company’s product, which occurs upon delivery to the customer. The Company receives payments from its product sales, primarily through third party payers, based on terms that generally are within 30 days of delivery of product to the patient. Contracts do not contain significant financing components based on the typical period of time between performance of services and collection of consideration. Deductions from Revenue Revenues from product sales are recorded at the net sales price, which includes provisions resulting from discounts, rebates and co-pay assistance that are offered to customers, health care providers, payers and other indirect customers relating to the Company’s sales of its products. These provisions are based on the estimates of the amounts earned or to be claimed on the related sales. These amounts are treated as variable consideration, estimated and recognized as a reduction of the transaction price at the time of the sale, using the most likely amount method, and are classified as a reduction of accounts receivable (if the amount is payable to a customer) or as a current liability (if the amount is payable to a party other than a customer). The Company includes these estimated amounts in the transaction price to the extent it is probable that a significant reversal of cumulative revenue recognized for such transactions will not occu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estimate, which would affect net product revenue and earnings in the period such variances become known. For the years ended December 31, 2022, 2021 and 2020, the Company recorded a net product revenue increase of $0.8 million, $0.4 million, and $0.4 million, respectively, related to performance obligations satisfied in previous periods. Government Rebates: The Company calculates the rebates that it will be obligated to provide to government programs and deducts these estimated amounts from its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The Company calculates the rebates it incurs due to contracts with certain commercial payers and deducts these amounts from its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The Company offers discounts to certain customers for prompt payments. The Company accrues for the calculated prompt pay discount based on the gross amount of each invoice for those customers at the time of sale. Product Returns: Consistent with industry practice, the Company offers its customers a limited right to return product purchased directly from the Company, which is principally based upon the product’s expiration date. Generally, shipments are only made upon a patient prescription thus returns are minimal. Co-pay Assistance: The Company offers a co-pay assistance program, which is intended to provide financial assistance to qualified commercially insured patients with prescription drug co-payments required by payers. The calculation of the accrual for co-pay assistance is based on an identification of claims and the cost per claim associated with product that has been recognized as revenue. The following table summarizes net product sales for the year ended December 31, 2022, 2021 and 2020 ( in thousands ): Year Ended December 31, 2022 2021 2020 Bile acid products $ 102,558 $ 95,654 $ 89,438 Tiopronin products 97,970 115,122 108,883 Total net product sales $ 200,528 $ 210,776 $ 198,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COLLABORATION AND LICENSE AGREEMENTS On September 15, 2021, the Company entered into a license and collaboration agreement (“License Agreement”) with Vifor (International) Ltd. (“CSL Vifor”), pursuant to which the Company granted an exclusive license to CSL Vifor for the commercialization of sparsentan in Europe, Australia and New Zealand ("Licensed Territories"). CSL Vifor also has first right of negotiation to expand the licensed territories into Canada, China, Brazil and/ or Mexico. Under the terms of the License Agreement, the Company received an upfront payment of $55.0 million and will be eligible for up to $135.0 million in aggregate regulatory and market access related milestone payments and up to $655.0 million in aggregate sales-based milestone payments for a total potential value of up to $845.0 million. The Company is also entitled to receive tiered double-digit royalties of up to 40 percent of annual net sales of sparsentan in the Licensed Territories. Under the License Agreement, CSL Vifor will be responsible for all commercialization activities in the Licensed Territories. The Company remains responsible for the worldwide clinical development of sparsentan through regulatory approval as defined and will retain all rights to sparsentan in the United States and rest of world outside of the Licensed Territories. Development costs for any post regulatory approval development activities, subject to approval by both parties, will be borne by the Company and CSL Vifor as defined, respectively. The License Agreement will remain in effect, unless terminated earlier, until the expiration of all royalty terms for sparsentan in the licensed territories. Each party has the right to terminate the License Agreement for the other party’s uncured material breach, insolvency or if the time required for performance under the License Agreement by the other party is extended due to a force majeure event that continues for six months or more. The Company assessed the License Agreement and determined that it meets both criteria to be considered a collaborative agreement within the Scope of ASC 808, Collaborative Arrangements of active participation by both parties and exposures to significant risks and rewards dependent on the commercial success of the activities. Both parties participate on joint steering and other committees overseeing the collaboration activities. Also, both parties are exposed to significant risks and rewards based on the economic outcomes of regulatory approvals and commercialization of sparsentan. The Company determined the transaction price under the License Agreement totaled $55.0 million, consisting of the fixed non-refundable upfront payment. The variable regulatory and access related milestones were excluded from the transaction price given the substantial uncertainty related to their achievement. Sales-based milestone payments and royalties on net sales were excluded from the transaction price and will be recognized at the later of when the related sales occur or when the performance obligation to which the sales-based milestone or royalty has been allocated have been satisfied. The Company concluded that CSL Vifor represented a customer and applied relevant guidance from ASC 606 to evaluate the accounting under the License Agreement. In accordance with this guidance, the Company concluded that the promise to grant the license is distinct from the promise to provide clinical development services resulting in two performance obligations. As a result, the Company allocated $12.0 million of the transaction price, based on the performance obligations' relative standalone selling prices, to the license, which was recognized in full in 2021. The remaining $43.0 million of the transaction price was allocated to the clinical development activities and recorded as deferred revenue, which will be recognized over the development period based upon the ratio of costs incurred to date to the total estimated costs. The Company recognized a total of $11.5 million in license and collaboration revenue for the year ended December 31, 2022, based upon the ratio of costs incurred to total estimated costs. The Company recognized a total of $16.7 million in license and collaboration revenue for the year ended December 31, 2021, which consisted of $12.0 million from the license and $4.7 million from the clinical development activities, based upon the ratio of costs incurred to total estimated costs. Deferred revenue related to the clinical development activities as of December 31, 2022 was $22.9 million. Of this amount, $12.0 million was classified as current as of December 31, 2022, based upon amount expected to be realized within the next year. The Company estimates that the remainder of the deferred revenue balance will be fully realized by mid-2025. The following table sets forth a summary of changes in deferred revenue for the years ended December 31, 2022 and 2021 (in thousands) : Deferred Revenue 2022 2021 Balance at January 1, $ 36,647 $ — New consideration resulting in deferred revenue — 55,000 License revenue — (12,000) Collaboration revenue (11,490) (4,714) Foreign currency impact (2,250) (1,639) Balance at December 31, $ 22,907 $ 36,647 In February 2021, the Company entered into a limited co-promotion agreement with Albireo Pharma, Inc. ("Albireo"), whereby the Company's Cholbam dedicated sales representatives devoted a portion of their efforts to promoting Albireo's product, Bylvay (odevixibat), in the United States following the July 2021 launch of the product. The initial term of the arrangement was two years from the July 2021 launch of Bylvay, terminable at will by either party after one year following launch. In June 2022, the Company and Albireo mutually agreed to terminate the co-promotion agreement upon the one year anniversary of the launch, with such termination effective July 20, 2022. For the year ended December 31, 2022 and 2021, the Company recognized $1.7 million and $1.8 million, respectively, offset against selling, general, and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VARIABLE INTEREST ENTITI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VARIABLE INTEREST ENTITIES</t>
        </is>
      </c>
      <c r="B4" s="4" t="inlineStr">
        <is>
          <t>ACQUISITIONS AND VARIABLE INTEREST ENTITIES Acquisition of Orphan Technologies Limited In November 2020, the Company completed the acquisition of Orphan Technologies Limited (“Orphan”), including Orphan’s rare metabolic disorder drug pegtibatinase (TVT-058). The Company acquired Orphan by purchasing all of the outstanding shares. In exchange for the shares, the Company made an upfront cash payment at closing of $90.0 million plus closing adjustments, net liabilities assumed, and transaction expenses of $1.2 million, $1.8 million, and $4.2 million, respectively. Under the Agreement, the Company has also agreed to make contingent cash payments up to an aggregate of $427.0 million based on the achievement of certain development, regulatory and commercialization events as set forth in the Agreement, as well as additional tiered mid-single digit royalty payments based upon future net sales of any pegtibatinase products in the US and Europe, subject to certain reductions as set forth in the Agreement, and a contingent payment in the event a pediatric rare disease voucher for any pegtibatinase product is granted. Substantially all of the value of the assets acquired was concentrated within pegtibatinase, and as of the acquisition date, the Company did not anticipate any economic benefit to be derived from pegtibatinase other than the primary indication. Accordingly, the transaction was treated as an asset acquisition with amounts charged to expense for the acquired in-process research and development on the date of acquisition. The Company incurred $97.1 million in IPR&amp;D expense related to the Orphan acquisition, which was recognized in 2020. In accordance with ASC 450, contingent cash payments will be accrued for when it is probable that a liability has been incurred and the amount can be reasonably estimated. As of December 31, 2022, no contingent cash payments have been accrued. Stock Purchase and Collaboration Agreement with PharmaKrysto On March 8, 2022, the Company entered into a Collaboration Agreement with PharmaKrysto Limited (“PharmaKrysto”), a privately held pre-clinical stage company related to PharmaKrysto's early-stage cystinuria discovery program, and concurrently therewith entered into a Stock Purchase Agreement with PharmaKrysto (together, the "Agreements"). Pursuant to the terms of the Agreements, the Company paid PharmaKrysto's shareholders $0.6 million in cash to purchase 5% of the outstanding common shares of PharmaKrysto and $0.4 million to PharmaKrysto as a one-time signing fee. Under the Collaboration Agreement, the Company will fund all research and development expenses for the pre-clinical activities associated with the cystinuria program, which are estimated to be approximately $5.0 million. The Agreements require the Company to purchase an additional 5% of the outstanding common shares for $1.0 million upon the occurrence of a specified pre-clinical milestone, and grant an option to the Company to purchase the remaining outstanding shares of PharmaKrysto for $5.0 million upon the occurrence of a subsequent pre-clinical milestone prior to expiration of the option on March 8, 2025. If the Company elects to exercise the option, it would be required to perform commercially reasonable clinical diligence obligations. In addition, it would be required to make cash milestone payments totaling up to an aggregate $16.0 million upon the achievement of certain development and regulatory milestones, plus tiered royalty payments of less than 4% on future net sales of a product, if approved. The Company has the right to terminate the Agreements and return the shares for a nominal price at any time upon 60 days’ notice, subject to survival of contingent obligations, if any. The Company determined that PharmaKrysto is a VIE because it lacks the resources to conduct the cystinuria clinical program and the limitation on the residual returns through the Company's option to purchase the remaining outstanding shares. The Company further concluded that it is the primary beneficiary of the VIE due to the Company's ultimate control over the research and development program, and its obligation, subject to continuation of the collaboration, to fund 100% of research and development costs of the program pursuant to the terms of the Collaboration Agreement. The upfront payments were expensed to research and development and other income (expense), net upon initial consolidation. The Company consolidated other current assets and accrued liabilities of $0.3 million as of December 31, 2022. The results of operations were not significant for the year ended December 31, 2022. The Company is not required to provide additional funding other than the contractually required amounts disclosed above. The creditors and beneficial holders of PharmaKrysto have no recourse to the general credit or asset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DEBT SECURITIES</t>
        </is>
      </c>
      <c r="B4" s="4" t="inlineStr">
        <is>
          <t>MARKETABLE DEBT SECURITIES The Company's marketable debt securities as of December 31, 2022 and 2021 were composed of available-for-sale commercial paper and corporate and government debt securities. The primary objective of the Company’s investment portfolio is to preserve capital and liquidity while enhancing overall returns. The Company’s investment policy limits interest-bearing security investments to certain types of instruments issued by institutions with primarily investment grade credit ratings and places restrictions on maturities and concentration by asset class and issuer. Marketable debt securities consist of the following ( in thousands ): As of December 31, 2022 2021 Marketable debt securities: Commercial paper $ 123,647 $ 127,379 Corporate debt securities 224,055 233,319 Securities of government-sponsored entities 40,855 26,431 Total marketable debt securities $ 388,557 $ 387,129 The following is a summary of short-term marketable debt securities classified as available-for-sale as of December 31, 2022 ( in thousands ): Contractual Maturity (in years) Amortized Cost Unrealized Gains Unrealized Losses Aggregate Estimated Fair Value Marketable debt securities: Commercial paper Less than 1 $ 124,301 $ 2 $ (656) $ 123,647 Corporate debt securities Less than 1 155,841 — (1,355) 154,486 Securities of government-sponsored entities Less than 1 7,473 — (80) 7,393 Total maturity less than 1 year 287,615 2 (2,091) 285,526 Corporate debt securities 1 to 2 70,195 33 (659) 69,569 Securities of government-sponsored entities 1 to 2 33,702 6 (246) 33,462 Total maturity 1 to 2 years 103,897 39 (905) 103,031 Total available-for-sale marketable debt securities $ 391,512 $ 41 $ (2,996) $ 388,557 The following is a summary of short-term marketable debt securities classified as available-for-sale as of December 31, 2021 ( in thousands ): Contractual Maturity (in years) Amortized Cost Unrealized Gains Unrealized Losses Aggregate Estimated Fair Value Marketable debt securities: Commercial paper Less than 1 $ 127,435 $ — $ (56) $ 127,379 Corporate debt securities Less than 1 113,001 — (98) 112,903 Securities of government-sponsored entities Less than 1 21,909 — (5) 21,904 Total maturity less than 1 year 262,345 — (159) 262,186 Corporate debt securities 1 to 2 120,705 — (289) 120,416 Securities of government-sponsored entities 1 to 2 4,549 — (22) 4,527 Total maturity 1 to 2 years 125,254 — (311) 124,943 Total available-for-sale marketable debt securities $ 387,599 $ — $ (470) $ 387,129 During 2022 and 2021, the Company had less than $0.1 million in realized gains on marketable debt securities. The Company received proceeds from the sale or maturity of marketable debt securities of $382.0 million, $433.6 million and $273.5 million for 2022, 2021 and 2020, respectively. During 2022, 2021 and 2020, the Company had purchases of marketable debt securities of $385.4 million, $547.1 million, and $215.0 million, respectively. As of December 31, 2022 and December 31, 2021, the accrued interest receivable related to the Company's marketable debt securities was $1.9 million and $0.9 million, respectively, and was recorded in prepaid expenses and other current assets on the Consolidated Balance Sheets. The Company reviews the available-for-sale marketable debt securities for declines in fair value below the cost basis each quarter. For any security whose fair value is below its amortized cost basis, the Company first evaluates whether it intends to sell the impaired security, or will otherwise be more likely than not required to sell the security before recovery. If either are true, the amortized cost basis of the security is written down to its fair value at the reporting date. If neither circumstance holds true, the Company assesses whether any portion of the unrealized loss is a result of a credit loss. Any amount deemed to be attributable to credit loss is recognized in the income statement, with the amount of the loss limited to the difference between fair value and amortized cost and recorded as an allowance for credit losses. The portion of the unrealized loss related to factors other than credit losses is recognized in other comprehensive income (loss). The following is a summary of available-for-sale marketable debt securities in an unrealized loss position with no credit losses reported as of December 31, 2022 ( in thousands ): Less Than 12 Months 12 Months or Greater Total Description of Securities Fair Value Unrealized Losses Fair Value Unrealized Losses Fair Value Unrealized Losses Commercial paper $ 117,853 $ 656 $ — $ — $ 117,853 $ 656 Corporate debt securities 99,066 1,041 107,964 973 207,030 2,014 Securities of government-sponsored entities 31,402 263 4,456 63 35,858 326 Total $ 248,321 $ 1,960 $ 112,420 $ 1,036 $ 360,741 $ 2,996 The following is a summary of available-for-sale marketable debt securities in an unrealized loss position with no credit losses reported as of December 31, 2021 ( in thousands ): Less Than 12 Months 12 Months or Greater Total Description of Securities Fair Value Unrealized Losses Fair Value Unrealized Losses Fair Value Unrealized Losses Commercial paper $ 122,380 $ 56 $ — $ — $ 122,380 $ 56 Corporate debt securities 231,879 387 — — 231,879 387 Securities of government-sponsored entities 26,431 27 — — 26,431 27 Total $ 380,690 $ 470 $ — $ — $ 380,690 $ 470 As of December 31, 2022 and December 31, 2021, the amortized cost of the available-for-sale marketable debt securities in an unrealized loss position was $363.7 million and $381.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CONVERTIBLE NOTES PAYABLE The composition of the Company’s convertible senior notes are as follows ( in thousands ): December 31, 2022 December 31, 2021 2.25% convertible senior notes due 2029 $ 316,250 $ — 2.50% convertible senior notes due 2025 68,904 276,000 Unamortized debt discount — (46,045) Unamortized debt issuance costs - 2.25% convertible senior notes due 2029 (8,750) — Unamortized debt issuance costs - 2.50% convertible senior notes due 2025 (859) (3,374) Total convertible senior notes, net of unamortized debt discount and debt issuance costs $ 375,545 $ 226,581 Convertible Senior Notes Due 2029 On March 11, 2022, the Company completed a registered underwritten public offering of $316.3 million aggregate principal amount of 2.25% Convertible Senior Notes due 2029 (“2029 Notes”), which includes $41.3 million aggregate principal amount of 2029 Notes sold pursuant to the full exercise of the underwriters’ option to purchase additional 2029 Notes. The Company issued the 2029 Notes under an indenture, dated as of September 10, 2018, as supplemented by the second supplemental indenture, dated as of March 11, 2022 (collectively, the “2029 Indenture”). The 2029 Notes will mature on March 1, 2029, unless earlier repurchased, redeemed, or converted. The 2029 Notes are senior unsecured obligations of the Company and bear interest at an annual rate of 2.25%, payable semi-annually in arrears on March 1 and September 1 of each year, beginning on September 1, 2022. The Company received net proceeds from the issuance of the 2029 Notes of $306.4 million, after deducting commissions and offering expenses of $9.9 million. At December 31, 2022, accrued interest on the 2029 Notes of $2.4 million is included in accrued expenses in the accompanying Consolidated Balance Sheets. The 2029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9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Holders may convert their 2029 Notes at their option only in the following circumstances: (1) during any calendar quarter commencing after the calendar quarter ending on June 30, 2022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such 10 consecutive trading day period, the “measurement period”) if the trading price per $1,000 principal amount of 2029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f the Company’s common stock; (4) if the Company calls the 2029 Notes for redemption; and (5) at any time from, and including, December 1, 2028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9 Notes is 31.3740 shares of the Company’s common stock per $1,000 principal amount of 2029 Notes, which represents an initial conversion price of approximately $31.87 per share. If a “make-whole fundamental change” (as defined in the 2029 Indenture) occurs, then the Company will, in certain circumstances, increase the conversion rate for a specified period of time. The 2029 Notes will be redeemable, in whole or in part at the Company’s option at any time, and from time to time, on or after March 2, 2026 and, in the case of any partial redemption, on or before the 40th scheduled trading day before the maturity date, at a cash redemption price equal to the principal amount of the 2029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However, the Company may not redeem less than all of the outstanding 2029 Notes unless at least $100.0 million aggregate principal amount of 2029 Notes are outstanding and not called for redemption as of the time the Company sends the related redemption notice. In addition, calling any 2029 Note for redemption will constitute a make-whole fundamental change with respect to that 2029 Note, in which case the conversion rate applicable to the conversion of that 2029 Note will be increased in certain circumstances if it is converted after it is called for redemption. If a fundamental change (as defined in the 2029 Indenture) occurs, then, except as described in the 2029 Indenture, holders may require the Company to repurchase their 2029 Notes at a cash repurchase price equal to the principal amount of the 2029 Notes to be repurchased, plus accrued and unpaid interest, if any, to, but excluding, the fundamental change repurchase date. In the event of conversion, holders would forgo all future interest payments, any unpaid accrued interest and the possibility of further stock price appreciation. Upon the receipt of conversion requests, the settlement of the 2029 Notes will be paid pursuant to the terms of the 2029 Indenture. In the event that all of the 2029 Notes are converted, the Company would be required to repay the principal amount and any conversion premium in any combination of cash and shares of its common stock at the Company’s option. In addition, calling the 2029 Notes for redemption will constitute a “make-whole fundamental change." The Company incurred approximately $9.9 million of debt issuance costs relating to the issuance of the 2029 Notes, which were recorded as a reduction to the 2029 Notes on the Consolidated Balance Sheets. The debt issuance costs are being amortized and recognized as additional interest expense over the expected life of the 2029 Notes using the effective interest method. We determined the expected life of the debt is equal to the seven-year term of the 2029 Notes. The effective interest rate on the 2029 Notes is 2.74%. Convertible Senior Notes Due 2025 On September 10, 2018, the Company completed a registered underwritten public offering of $276.0 million aggregate principal amount of 2.50% Convertible Senior Notes due 2025 ("2025 Notes"), and entered into a base indenture and supplemental indenture agreement ("2025 Indenture") with respect to the 2025 Notes. The 2025 Notes will mature on September 15, 2025, unless earlier repurchased, redeemed, or converted. The 2025 Notes are senior unsecured obligations of the Company and bear interest at an annual rate of 2.50%, payable semi-annually in arrears on March 15 and September 15 of each year, beginning on March 15, 2019. The net proceeds from the issuance of the 2025 Notes were approximately $267.2 million, after deducting commissions and the offering expenses of $8.8 million payable by the Company. At December 31, 2022, accrued interest of $0.5 million is included in accrued expenses in the accompanying Consolidated Balance Sheets. The 2025 Notes comprise the Company’s senior, unsecured obligations and are (i) equal in right of payment with the Company’s existing and future senior, unsecured indebtedness; (ii) senior in right of payment to the Company’s existing and future indebtedness that is expressly subordinated to the 2025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Holders may convert their 2025 Notes at their option only in the following circumstances: (1) during any calendar quarter commencing after the calendar quarter ending on December 31, 2018 (and only during such calendar quarter), if the last reported sale price per share of the Company’s common stock for each of at least 20 trading days, whether or not consecutive, during the period of 30 consecutive trading days ending on, and including, the last trading day of the immediately preceding calendar quarter exceeds 130% of the conversion price on the applicable trading day; (2) during the five consecutive business days immediately after any 10 consecutive trading day period (“measurement period”) if the trading price per $1,000 principal amount of 2025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the 2025 Notes for redemption; and (5) at any time from, and including, May 15, 2025 until the close of business on the scheduled trading day immediately before the maturity date. The Company will settle conversions by paying or delivering, as applicable, cash, shares of the Company’s common stock, or a combination of cash and shares of the Company’s common stock, at the Company’s election, based on the applicable conversion rate. The initial conversion rate for the 2025 Notes is 25.7739 shares of the Company’s common stock per $1,000 principal amount of 2025 Notes, which represents an initial conversion price of approximately $38.80 per share. If a “make-whole fundamental change” (as defined in the 2025 Indenture) occurs, then the Company will, in certain circumstances, increase the conversion rate for a specified period of time. The 2025 Notes will be redeemable, in whole or in part, at the Company’s option at any time, and from time to time, on or after September 15, 2022 and, in the case of any partial redemption, on or before the 40th scheduled trading day before the maturity date, at a cash redemption price equal to the principal amount of the 2025 Notes to be redeemed, plus accrued and unpaid interest, if any, to, but excluding, the redemption date, but only if the last reported sale price per share of the Company’s common stock exceeds 130% of the conversion price on each of at least 20 trading days during the 30 consecutive trading days ending on, and including, the trading day immediately before the date the Company sends the related redemption notice. If a fundamental change (as defined in the 2025 Indenture) occurs, then, subject to certain exceptions, holders may require the Company to repurchase their 2025 Notes at a cash repurchase price equal to the principal amount of the 2025 Notes to be repurchased, plus accrued and unpaid interest, if any, to, but excluding, the fundamental change repurchase date.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principal amount and any conversion premium in any combination of cash and shares of its common stock at the Company’s option. In addition, calling the 2025 Notes for redemption will constitute a “make-whole fundamental change." The Company incurred approximately $8.8 million of debt issuance costs relating to the issuance of the 2025 Notes, which were recorded as a reduction to the 2025 Notes on the Consolidated Balance Sheets. The debt issuance costs are being amortized and recognized as additional interest expense over the expected life of the 2025 Notes using the effective interest method. The Company determined the expected life of the debt is equal to the seven-year term of the 2025 Notes. The effective interest rate on the 2025 Notes is 2.98%. On March 11, 2022, the Company completed its repurchase of $207.1 million aggregate principal amount of 2025 Notes for cash, including accrued and unpaid interest, for a total of $213.8 million. This transaction involved a contemporaneous exchange of cash between the Company and holders of the 2025 Notes participating in the issuance of the 2029 Notes. Accordingly, we evaluated the transaction for modification or extinguishment accounting in accordance with ASC 470-50, Debt – Modifications and Extinguishments on a creditor-by creditor basis depending on whether the exchange was determined to have substantially different terms. The repurchase of the 2025 Notes and issuance of the 2029 Notes were deemed to have substantially different terms based on the present value of the cash flows or significant difference between the value of the conversion option immediately prior to and after the exchange. Therefore, the repurchase of the 2025 Notes was accounted for as a debt extinguishment. The Company recorded a $7.6 million loss on extinguishment of debt on its Consolidated Statements of Operations for the year ended December 31, 2022, which includes the write-off of related deferred financing costs of $3.4 million. After giving effect to the repurchase, the total remaining principal amount outstanding under the 2025 Notes as of December 31, 2022 was $68.9 million. The 2025 and 2029 Notes are accounted for in accordance with ASC 470-20, Debt with conversion and Other Options (“ASC 470-20”) and ASC 815-40, Contracts in Entity’s Own Equity (“ASC 815-40”). Under ASC 815-40, to qualify for equity classification (or nonbifurcation, if embedded) the instrument (or embedded feature) must be both (1) indexed to the issuer’s stock and (2) meet the requirements of equity classification guidance. Based upon the Company’s analysis, it was determined that the 2025 Notes and the 2029 Notes do not contain embedded features requiring recognition as derivatives and bifurcation, and therefore are measured at amortized cost and recorded as liabilities on the Consolidated Balance Sheets. The 2025 and 2029 Notes do not contain any financial or operating covenants or any restrictions on the payment of dividends, the issuance of other indebtedness or the issuance or repurchase of securities by the Company. There were no events of default for the 2025 Notes or 2029 Notes at December 31, 2022. The 2025 and 2029 Notes are classified on the Company's Consolidated Balance Sheets at December 31, 2022 as long-tern convertible debt. Interest Expense The following table sets forth total interest expense recognized related to the 2025 and 2029 Notes ( in thousands ): Year Ended December 31, 2022 2021 2020 Contractual interest expense $ 8,433 $ 6,900 $ 6,900 Amortization of debt discount — 10,339 9,578 Amortization of debt issuance costs 1,622 903 900 Total interest expense for the 2025 and 2029 Notes $ 10,055 $ 18,142 $ 17,3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debt securities within Level 2. Financial instruments with carrying values approximating fair value include cash and cash equivalents, accounts receivable, and accounts payable, due to their short-term nature. As of December 31, 2022 and 2021, the fair value of the Company's 2.50% Convertible Senior Notes due 2025 was $62.9 million and $300.6 million, respectively. As of December 31, 2022, the fair value of the Company's 2.25% Convertible Senior Notes due 2029, which were issued in 2022, was $283.0 million. The fair values were estimated utilizing market quotations, and are considered Level 2. The following table presents the Company’s asset and liabilities, measured and recognized at fair value on a recurring basis, classified under the appropriate level of the fair value hierarchy as of December 31, 2022 (in thousands): As of December 31, 2022 Fair Value Hierarchy at December 31, 2022 Total carrying and estimated fair value Quoted prices in active markets (Level 1) Significant other observable inputs (Level 2) Significant unobservable inputs (Level 3) Assets: Cash and Cash Equivalents $ 61,688 $ 61,688 $ — $ — Marketable debt securities, available-for-sale 388,557 — 388,557 — Total $ 450,245 $ 61,688 $ 388,557 $ — Liabilities: Business combination-related contingent consideration $ 71,200 $ — $ — $ 71,200 Total $ 71,200 $ — $ — $ 71,200 The following table presents the Company’s assets and liabilities that are measured and recognized at fair value on a recurring basis, classified under the appropriate level of the fair value hierarchy as of December 31, 2021 (in thousands): As of December 31, 2021 Fair Value Hierarchy at December 31, 2021 Total carrying and estimated fair value Quoted prices in active markets (Level 1) Significant other observable inputs (Level 2) Significant unobservable inputs (Level 3) Assets: Cash and Cash Equivalents $ 165,753 $ 165,753 $ — $ — Marketable debt securities, available-for-sale 387,129 — 387,129 — Total $ 552,882 $ 165,753 $ 387,129 $ — Liabilities: Business combination-related contingent consideration $ 67,100 $ — $ — $ 67,100 Total $ 67,100 $ — $ — $ 67,100 The Company acquired two businesses, related to the Cholbam and Chenodal products, whose purchase price included potential future payments that are contingent on the achievement of certain milestones and percentages of future net sales derived from the products acquired. The Company recorded contingent consideration liabilities at their fair value on the acquisition date and revalues them at the end of each reporting period. In estimating the fair value of the Company’s contingent consideration, the Company uses a Monte Carlo Simulation. The determination of the contingent consideration liabilities requires significant judgements including the reasonableness of estimates and assumptions included in the forecasts of future net sales, long-term growth rates and the discount rates applied to such forecasts. Changes in these estimates and assumptions could have a significant impact on the fair value of the contingent consideration liabilities. Discount rates used to determine the fair value at December 31, 2022 and 2021 are as follows: Revenue Discount Payment Discount Cholbam Chenodal December 31, 2022 7.75% 8.00% 8.10% December 31, 2021 6.25% 7.25% 6.48% Based on the fair value hierarchy, the Company classified the fair value of contingent consideration within Level 3 because valuation inputs are based on projected revenues discounted to a present value. The following table sets forth a summary of changes in the estimated fair value of the Company's Level 3 business combination-related contingent consideration for the years ended December 31, 2022 and 2021 (in thousands) : Fair Value Measurements of Acquisition-Related Contingent Consideration 2022 2021 Balance at January 1, $ 67,100 $ 65,100 Changes in the fair value of contingent consideration 15,006 22,260 Contractual payments (8,066) (17,444) Contractual payments included in accrued liabilities at December 31, (2,840) (2,700) Foreign currency impact — (116) Balance at December 31, $ 71,200 $ 67,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Amortizable Intangible Assets Ligand License Agreement In 2012, the Company entered into an agreement with Ligand Pharmaceuticals, Inc. ("Ligand") for a worldwide sublicense to develop, manufacture and commercialize sparsentan (the “Ligand License Agreement”). The cost of the Ligand License Agreement, which is presented net of amortization in the accompanying Consolidated Balance Sheets in intangible assets, net, is being amortized to research and development on a straight-line basis through September 30, 2023. As consideration for the license, the Company is required to make substantial payments upon the achievement of certain milestones, totaling up to $114.1 million, including a $23.0 million milestone payment to Ligand (and Bristol-Myers Squibb Company ("BMS")) we plan to make in the first quarter of 2023, which was triggered upon the accelerated approval of FILSPARI in February 2023. Through December 31, 2022, the Company has capitalized $18.4 million for contractual milestone payments under the Ligand License Agreement. Should the Company commercialize sparsentan or any products containing related compounds, the Company will be obligated to pay to Ligand (and BMS) an escalating annual royalty between 15% and 17% of net sales of all such products. With the February 2023 approval of FILSPARI (sparsentan), the Company expects to begin incurring costs associated with these royalties in 2023. Manchester Pharmaceuticals LLC In 2014, the Company acquired intangible assets with finite lives related to the Chenodal product rights, trade names, and customer relationships with the values of $67.8 million, $0.2 million, and $0.4 million, respectively. The useful lives related to the acquired product rights, trade names, and customer relationships are expected to be approximately 16, 1 and, 10 years, respectively. Amortization of product rights, trade names and customer relationships are being recorded in selling, general and administrative expense over their respective lives. Thiola License Agreement The Company entered into a license agreement with Mission Pharmacal in 2014, in which the Company obtained an exclusive, royalty-bearing license to market, sell and commercialize Thiola (tiopronin) in the United States and Canada, and a non-exclusive license to use know-how relating to Thiola to the extent necessary to market Thiola. The initial term of the license is 10 years and will automatically renew thereafter for periods of one year. The acquisition of the Thiola license qualified as an asset acquisition under the principles of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e additional cost basis is subsequently amortized over the remaining life of the license agreement. The Company paid Mission an up-front license fee of $3 million and during the term of the agreement will pay guaranteed minimum royalties during each calendar year the greater of $2 million or twenty percent (20%) of the Company’s net sales of Thiola. In November 2017, the Company amended its agreement with Mission to extend the term of the current exclusive U.S. and Canada licensing agreement by an additional five years, to 2029. The royalty rate and guaranteed minimum payment were also extended through the new agreement term. Upon execution of the amendment, the Company capitalized an additional $5.9 million in intangible assets and recorded a guaranteed minimum liability for the same amount. In November 2018, the Company amended its agreement with Mission to remove all territorial restrictions on our license. As consideration for the expanded territory the Company paid an up-front fee of $0.3 million and will pay guaranteed minimum royalties equaling the greater of $0.1 million or 20% of our Thiola net sales generated outside of the United States during each calendar year. Upon execution of the amendment, the Company capitalized an additional $1.0 million in intangible assets and recorded a guaranteed minimum liability of $0.7 million related to this amendment. The present value of guaranteed minimum royalties payable using a discount rate ranging from approximately 7% to 11% based on the Company’s then borrowing rate is $11.1 million and $12.3 million as of December 31, 2022 and 2021, respectively. As of December 31, 2022, the guaranteed minimum royalty current and long-term liability was approximately $2.1 million and $9.0 million, respectively, and is recorded as Other Liability in the Consolidated Balance Sheet. As of December 31, 2021, the guaranteed minimum royalty current and long-term liability was approximately $2.1 million and $10.2 million, respectively, and is recorded as Other Liability in the Consolidated Balance Sheet. The Company has capitalized $139.4 million related to the Thiola intangible asset which consists of the up-front license fee, professional fees, present value of the guaranteed minimum royalties and any additional payments through December 31, 2022 in excess of minimum royalties. In 2022 the Company added $16.1 million to the intangible asset related to royalties in excess of the minimum. Consistent with all prior periods since Thiola was acquired, the Company has not accrued any liability for royalties in excess of the annual contractual minimum at December 31, 2022, as such royalties are not yet probable and estimable. There are 6.4 years remaining in the term of the license agreement. Cholbam Asset Purchase On March 31, 2015, the Company completed its acquisition from Asklepion of all worldwide rights, titles and ownership of Cholbam, including all related contracts, data assets, intellectual property, regulatory assets and the PRV. The Company capitalized $75.9 million and $7.3 million for the U.S. and international economic interest, respectively. Amortizable intangible assets as of December 31, 2022 ( in thousands ): Useful Life Gross Carrying Amount Accumulated Amortization Net Book Value Thiola license 15 $ 139,383 $ (50,324) $ 89,059 Chenodal product rights 16 67,849 (37,175) 30,674 Economic interest - Cholbam revenue 10 75,900 (58,842) 17,058 Ligand license 11 19,400 (12,139) 7,261 Manchester customer relationships 10 403 (353) 50 Total amortizable intangible assets $ 302,935 $ (158,833) $ 144,102 Amortizable intangible assets as of December 31, 2021 ( in thousands ): Useful Life Gross Carrying Amount Accumulated Amortization Net Book Value Thiola license 15 $ 123,316 $ (37,992) $ 85,324 Chenodal product rights 16 67,849 (32,938) 34,911 Economic interest - U.S. revenue Cholbam 10 75,900 (51,258) 24,642 Ligand license 11 7,900 (5,875) 2,025 Economic interest - International revenue Cholbam 10 7,982 (7,483) 499 Manchester customer relationships 10 403 (313) 90 Internal use software 5 207 (199) 8 Total amortizable intangible assets $ 283,557 $ (136,058) $ 147,499 The following table summarizes amortization expense for the year ended December 31, 2022, 2021 and 2020 ( in thousands ): 2022 2021 2020 Research and development $ 6,264 $ 1,158 $ 1,162 Selling, general and administrative 24,700 23,788 21,275 Total amortization expense $ 30,964 $ 24,946 $ 22,437 As of December 31, 2022, amortization expense for the next five years and thereafter is expected to be as follows ( in thousands ): 2023 $ 33,015 2024 25,793 2025 19,999 2026 18,129 2027 18,129 Thereafter 29,037 Total $ 144,102 Goodwill As of December 31, 2022 and 2021, the Company had goodwill of $0.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at December 31, 2022 and 2021 ( in thousands ): 2022 2021 Compensation related costs $ 35,267 $ 25,998 Research and development 26,070 26,841 Sales discounts, rebates, and allowances 13,486 7,493 Selling, general and administrative 8,791 3,144 Accrued royalties 7,755 8,402 Miscellaneous accrued 4,373 3,302 Total accrued expenses $ 95,742 $ 75,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ertain of the Company's contractual arrangements with contract manufacturing organizations ("CMOs") require binding forecasts or commitments to purchase minimum amounts for the manufacture of drug product supply, which may be material to the Company's financial statements. As of December 31, 2022, we have a commitment to purchase $36.3 million in active pharmaceutical ingredient, to be delivered in 2023, which is planned to support the commercial launch of FILSPARI. Contingencies In October 2021, our Kolbam distributor in France notified us that the French authorities are asking for reimbursement for a portion of Kolbam sales in France during the periods from 2015-2020. During this period, the Company had aggregate revenues from sales of Kolbam in France of approximately $8.0 million. At this time, the Company is not able to estimate the potential liability that may be incurred, if any. Legal Proceedings From time to time in the normal course of business, the Company is subject to various legal matters such as threatened or pending claims or litigation. Although the results of claims and litigation cannot be predicted with certainty, the Company does not believe it is a party to any claim or litigation the outcome of which, if determined adversely to it, would individually or in the aggregate be reasonably expected to have a material adverse effect on its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Common Stock The Company is currently authorized to issue up to 200,000,000 shares of $0.0001 par value common stock. All issued shares of common stock are entitled to vote on a 1 share/1 vote basis. Preferred Stock The Company is currently authorized to issue up to 20,000,000 shares of $0.0001 par value preferred stock, of which 1,000 shares are designated Class "A" Preferred shares. Class A Preferred Shares are not entitled to interest, have certain liquidation preferences, special voting rights and other provisions. No preferred stock has been issued to date. 2015 Equity Incentive Plan On June 8, 2015, the Company's stockholders approved the 2015 Equity Incentive Plan (the "2015 Plan"). The 2015 Plan is intended as the successor to and continuation of the Company’s 2014 Incentive Compensation Plan. Stockholders approved 1.4 million new shares to be issued under the 2015 Plan, in addition to 0.6 million unallocated shares remaining available for issuance under the 2014 Incentive Compensation Plan that were added to the 2015 Plan. Options issued under the 2015 Plan will generally expire ten years from the date of grant and vest over a three-year or four-year period. On May 18, 2016, the Company's stockholders approved an amendment to the 2015 Plan (the "Amended 2015 Plan"). The amendment provides for an additional 1.6 million new shares to be issued under the Amended 2015 Plan, in addition to 0.7 million unallocated shares remaining available for issuance. On May 17, 2017, the Company's stockholders approved an amendment to the Amended 2015 Plan. The amendment provides for an additional 1.8 million new shares to be issued under the Amended 2015 Plan. 2018 Equity Incentive Plan On May 9, 2018, the Company's stockholders approved the 2018 Equity Incentive Plan (the "2018 Plan"). The 2018 Plan is intended as the successor to and continuation of the Amended 2015 Plan. Stockholders approved 1.8 million new shares to be issued under the 2018 Plan, in addition to 1.6 million unallocated shares remaining available for issuance under the Amended 2015 Plan that were added to the 2018 Plan. Options issued under the 2018 Plan will generally expire ten years from the date of grant and vest over a four-year period. On May 9, 2019, the Company’s stockholders approved an amendment to the 2018 Plan that increased the number of authorized shares issuable under the 2018 Plan by 2.0 million shares. On May 15, 2020, the Company's stockholders approved an amendment to the 2018 Plan that increased the number of authorized shares issuable under the 2018 Plan by 2.4 million shares. On May 14, 2021, the Company’s stockholders approved an amendment to the 2018 Plan that increased the number of authorized shares issuable under the 2018 Plan by 3.2 million shares. On May 11, 2022, the Company’s stockholders approved an amendment to the 2018 Plan that increased the number of authorized shares issuable under the 2018 Plan by 2.0 million shares. 2017 Employee Stock Purchase Plan The 2017 Employee Stock Purchase Plan ("2017 ESPP") originated with 380,000 shares of common stock available for issuance. Beginning on January 1, 2018, and ending on (and including) January 1, 2026, the number of shares of common stock available for issuance under the 2017 ESPP may increase by an amount equal to the lesser of (i) one percent (1%) of the total number of shares of common stock outstanding on December 31st of the preceding calendar year or (ii) 300,000 shares of common stock. Substantially all employees are eligible to participate and, through payroll deductions, can purchase shares on established dates semi-annually. The purchase price per share sold pursuant to the 2017 ESPP will be the lower of (i) 85% of the fair market value of common stock on the first day of the offering period or (ii) 85% of the fair market value on the purchase date. Each offering period will span up to six months. Purchases may be up to 15% of qualified compensation, with an annual limit of $25,000. The 2017 ESPP is intended to qualify as an “employee stock purchase plan” under Section 423 of the Internal Revenue Code. As of December 31, 2022, there were approximately 1,880,000 shares authorized and 1,127,178 shares reserved for future issuance under the 2017 ESPP. Stock Options The fair values of stock option grants during the years ended December 31, 2022, 2021 and 2020 were calculated on the date of grant using the Black-Scholes option pricing model. Compensation expense is recognized over the period of service, generally the vesting period. During the year ended December 31, 2022, 1,746,270 stock options were granted by the Company. The following weighted average assumptions were used in the Black-Scholes options pricing model to estimate the fair value of stock options for the specified reporting periods: Year Ended December 31, 2022 2021 2020 Risk free rate 1.7 % 0.6 % 1.5 % Expected volatility 50 % 59 % 64 % Expected life (in years) 6.4 6.4 6.3 Expected dividend yield — — — The risk-free interest rate was based on rates established by the Federal Reserve. The Company’s expected volatility was based on analysis of the Company’s historical volatility. The expected life of the Company’s options was determined using the Company's historical exercise activity. The dividend yield is based upon the fact that the Company has not historically paid dividends and does not expect to pay dividends in the foreseeable future. The following table summarizes our stock option activity and related information for the year ended December 31, 2022: Weighted Average Shares Underlying Exercise Remaining Aggregate Outstanding at December 31, 2021 8,886,284 $ 20.26 6.27 $ 96,577 Granted 1,746,270 26.76 — — Forfeited and expired (325,286) 24.63 — — Exercised (374,846) 12.23 — 5,079 Outstanding at December 31, 2022 9,932,422 $ 21.56 5.79 $ 24,658 Vested and expected to vest at December 31, 2022 9,932,422 $ 21.56 5.79 $ 24,658 The aggregate intrinsic value of stock options exercised in the years ended December 31, 2022, 2021 and 2020 was $5.1 million, $7.5 million, and $1.8 million, respectively. The following table summarizes our stock options exercisable at December 31, 2022, 2021 and 2020: Weighted Average Shares Underlying Exercise Remaining Aggregate Exercisable at December 31, 2020 5,488,207 $ 19.37 5.36 $ 46,626 Exercisable at December 31, 2021 6,011,349 $ 19.34 5.16 $ 71,063 Exercisable at December 31, 2022 6,999,669 $ 20.22 4.62 $ 21,806 The weighted average grant date fair value of options granted was $13.45, $14.00, and $9.54 during the years ended December 31, 2022, 2021 and 2020, respectively. The aggregate intrinsic value for outstanding options is calculated as the difference between the exercise price of the underlying awards and the closing price of the Company’s common stock of $21.03, $31.04 and $27.25 as of December 31, 2022, 2021 and 2020, respectively. Unrecognized compensation cost associated with unvested stock options amounts to $31.9 million as of December 31, 2022, which will be expensed over a weighted average remaining vesting period of 2.5 years. In connection with the retirement of a Board Member, formerly the Chief Executive Officer, the Board of Directors approved a modification to extend the deadline to exercise each stock option held to the earlier of five years or the expiration of the 10-year term of the option. The modification resulted in incremental compensation cost of $3.2 million for the year ended December 31, 2022. Restricted Stock Units As of December 31, 2022, there was approximately $44.3 million of unrecognized compensation cost related to restricted stock units ("RSUs") granted. This amount is expected to be recognized over a weighted average period of 2.7 years. The following table summarizes our restricted stock unit activity for the year ended December 31, 2022: Number of Weighted Average Unvested December 31, 2021 1,473,949 $ 21.88 Granted 1,533,518 26.07 Vested (543,252) 21.21 Forfeited/cancelled (120,506) 24.35 Unvested December 31, 2022 2,343,709 $ 24.65 The fair value of restricted stock units vested for the years ended December 31, 2022, 2021 and 2020 was $11.5 million, $7.4 million, and $5.3 million, respectively. The weighted average grant date fair value for stock awards granted during the years ended December 31, 2022, 2021 and 2020 was $21.21, $18.08, and $18.43, respectively. Performance-based Stock Units PSUs are subject to vest only if certain specified criteria are achieved. As of December 31, 2022, there was approximately $2.0 million of unrecognized compensation cost related to performance-based stock units ("PSUs") granted. This amount is expected to be recognized over a weighted average period of 1.1 years. The following table summarizes our performance-based stock unit activity for the year ended December 31, 2022: Number of Weighted Average Unvested December 31, 2021 52,500 $ 18.73 Granted 127,048 27.54 Vested (17,500) 25.26 Forfeited/cancelled (5,000) 15.46 Unvested December 31, 2022 157,048 $ 25.24 The fair value of performance-based stock units vested for the years ended December 31, 2022, 2021 and 2020 was $0.4 million, $1.8 million, and $2.3 million, respectively. The weighted average grant date fair value for performance-based stock awards granted during the years ended December 31, 2022, 2021 and 2020 was $25.26, $15.46, and $21.58, respectively. Share Based Compensation Total non-cash stock-based compensation expense consisted of the following for the years ended December 31, 2022, 2021 and 2020 ( in thousands ): Year Ended December 31, 2022 2021 2020 Selling, general and administrative expenses $ 25,319 $ 18,134 $ 14,247 Research and development expenses 13,858 12,632 9,367 Total stock-based compensation expense $ 39,177 $ 30,766 $ 23,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is calculated by dividing net loss applicable to common stockholders by the weighted-average number of common shares outstanding during the period. The Company’s potentially dilutive shares, which include outstanding stock options, restricted stock units, and shares issuable upon conversion of the 2025 Notes and 2029 Notes, are considered to be common stock equivalents and are not included in the calculation of diluted net loss per share because their effect is anti-dilutive. Basic and diluted net loss per share is calculated as follows (net loss amounts are stated in thousands) : For the year ended December 31, 2022 2021 2020 Shares Net loss EPS Shares Net loss EPS Shares Net loss EPS Basic and diluted loss per share 63,758,515 $ (278,482) $ (4.37) 59,832,287 $ (180,091) $ (3.01) 47,539,631 $ (169,431) $ (3.56) For the years ended December 31, 2022, 2021 and 2020, the following shares were excluded because they were anti-dilutive: For the year ended December 31, 2022 2021 2020 Convertible debt 10,869,000 7,113,402 7,113,402 Options 10,041,249 9,214,188 8,349,310 Restricted stock 2,175,100 1,569,470 1,368,096 Total anti-dilutive shares 23,085,349 17,897,060 16,830,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financial reporting purposes, net loss before income taxes includes the following components ( in thousands ): Year Ended December 31, 2022 2021 2020 United States $ (215,901) $ (124,132) $ (65,881) Foreign* (62,268) (55,550) (122,909) Total $ (278,169) $ (179,682) $ (188,790) *Foreign losses in 2020 include charges relate to IPR&amp;D. See Note 5 for further discussion. The components of the provision (benefit) for income taxes, in the Consolidated Statements of Operations are as follows ( in thousands ): 2022 2021 2020 Current Federal $ — $ — $ (19,436) State 314 412 74 Foreign (1) (3) 3 313 409 (19,359) Deferred Federal — — — State — — — — — — Total tax provision (benefit) $ 313 $ 409 $ (19,359) The following is a reconciliation of the statutory federal income tax rate to the Company’s effective tax rate expressed as a percentage of loss before income taxes: 2022 2021 2020 Statutory rate - federal (21.00) % (21.00) % (21.00) % State taxes, net of federal benefit (3.46) % (2.71) % (1.57) % Foreign rate differential 0.96 % 3.28 % 6.65 % IPR&amp;D — % — % 6.50 % Federal IRS Audit settlement — % — % 1.62 % Nondeductible executive compensation 0.49 % 0.48 % — % Excess tax benefits associated with share-based awards (0.20) % 0.19 % — % Other permanent differences 0.20 % 0.15 % 0.09 % Tax credits (6.65) % (10.87) % (4.49) % Return to provision adjustments and other true-ups (0.21) % 2.42 % 4.88 % CARES Act-Net operating loss carryback — % — % (9.58) % Adoption of ASU 2020-06 (4.21) % — % — % Other — % 0.20 % (0.10) % Change in valuation allowance 34.19 % 28.09 % 6.75 % Income tax provision (benefit) 0.11 % 0.23 % (10.25) % The significant components of the Company’s deferred tax assets and liabilities as of December 31, 2022 and 2021 are as follows ( in thousands ): 2022 2021 Deferred Tax Assets: Net operating loss $ 49,811 $ 38,618 Research and development and other tax credits 91,052 69,213 Capitalized research and development 36,442 — Contingent consideration 18,124 16,726 Other accrued expenses 13,247 8,678 Stock based compensation 22,936 18,003 Charitable contributions 4,781 3,427 Intangible assets greater than book 51,391 48,801 Interest expense limitation 4,346 2,802 Operating lease liabilities 8,018 8,825 Tax basis depreciation greater than book depreciation 105 13 Difference in basis of loan costs 15 — 300,268 215,106 Deferred Tax Liabilities: Operating lease right of use assets (6,658) (5,782) Convertible debt — (11,020) Prepaid assets (206) — (6,864) (16,802) Net deferred tax assets before valuation allowance 293,404 198,304 Valuation allowance (293,404) (198,304) Total deferred tax assets $ — $ — The Company has established a full valuation allowance against its U.S. federal, state, and foreign deferred tax assets due to the uncertainty surrounding the realization of such assets in future periods. The ultimate realization of deferred tax assets is dependent upon the generation of future taxable income during the periods in which temporary differences become deductible. Management considers the scheduled reversal of deferred liabilities and tax planning strategies in making this assessment and evaluates the recoverability of the deferred tax assets as of each reporting date. At such time as it is determined that it is more likely than not that deferred assets are realizable, the valuation allowance will be reduced accordingly and recorded as a tax benefit. The Company has recorded a valuation allowance of $293.4 million as of December 31, 2022 to reflect the estimated amount of deferred tax assets that may not be realized. The Company increased its valuation allowance by $95.1 million and $50.5 million for the years ended December 31, 2022 and 2021, respectively. As of December 31, 2022, the Company had available unused U.S. federal and state net operating loss (“NOL”) carryforwards of $90.2 million and $174.1 million, respectively, all of which are fully offset by a valuation allowance. Additionally, the Company had an interest expense limitation carryforward of $20.1 million that is fully offset by a valuation allowance. The federal NOL and interest expense limitation carryforward have an indefinite life. The state NOL carryforwards will begin to expire in 2023 unless previously utilized, except for $26.2 million of the state net operating losses that have an indefinite carryforward period. In addition, at December 31, 2022, the Company had federal orphan drug tax credit carryforwards of $82.0 million that begin to expire in 2033 unless utilized, federal research and development tax credit carryforwards of $5.4 million that begin to expire in 2033 unless utilized, state research and development tax credit carryforwards of $15.2 million, of which $1.4 million begin to expire in 2030 unless utilized and $13.8 million that have an indefinite carryforward period, and California Competes tax credit carryforwards of $2.0 million that begin to expire in 2024. Pursuant to Internal Revenue Code Sections 382 and 383, use of the Company’s federal net operating loss and credit carryforwards may be limited upon a cumulative change in ownership of more than 50% within a three-year period. The Company completed a study to analyze whether any ownership changes had occurred through December 31, 2021, and determined no ownership changes occurred. The Company is in the process of updating its analysis of owner shifts to determine whether an ownership change occurred since December 31, 2021. As of December 31, 2022, the Company had Irish NOL carryforwards of $15.1 million which are fully offset by a valuation allowance and have an indefinite life. The Company also had Swiss NOL carryforwards of $148.2 million which are fully offset by a valuation allowance and begin to expire in 2023 as well as Federal Act on Tax Reform and AHV Financing (“TRAF”) cantonal tax benefits of $526.2 million which expire in 2029. The Company accounts for uncertain tax benefits in accordance with the provisions of ASC 740-10 of the Accounting for Uncertainty in Income Taxes . As of December 31, 2022, the Company had $11.5 million in unrecognized tax benefits of which $9.9 million related to orphan drug and research and development tax credits and $1.6 million related to net operating loss carryforwards which were recorded as a reduction to the deferred tax assets with a corresponding reduction in the Company’s valuation allowance of $11.5 million. To the extent unrecognized tax benefits are recognized at a time when a valuation allowance does not exist, the recognition of the $11.5 million tax benefit would reduce the effective tax rate. The Company does not anticipate that the amount of unrecognized tax benefits as of December 31, 2022 will change materially within the following 12 months. A reconciliation of the Company's unrecognized tax benefits for the years 2022 and 2021 is provided in the following table ( in thousands ): 2022 2021 Balance as of January 1: $ 7,825 $ 5,193 Increase in current period positions 2,056 2,255 Decrease due to settlements with tax authorities (310) — Increase in prior period positions 1,919 377 Balance as of December 31: $ 11,490 $ 7,825 The Company files income tax returns in the U.S. federal jurisdiction, various state and local, and foreign jurisdictions. With few exceptions, the Company’s income tax returns are open to examination by federal authorities for the years ended December 31, 2019, and forward, and for state and foreign tax authorities, for the years ended December 31, 2018, and forward. The Company recognizes interest and penalties as a component of income tax expense. Interest and penalties for the years ended December 31, 2022 and 2021 were less than $0.1 million. The Company did not recognize any interest or penalties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12 Months Ended</t>
        </is>
      </c>
    </row>
    <row r="2">
      <c r="B2" s="2" t="inlineStr">
        <is>
          <t>Dec. 31, 2022</t>
        </is>
      </c>
    </row>
    <row r="3">
      <c r="A3" s="3" t="inlineStr">
        <is>
          <t>Equity [Abstract]</t>
        </is>
      </c>
      <c r="B3" s="4" t="inlineStr">
        <is>
          <t xml:space="preserve"> </t>
        </is>
      </c>
    </row>
    <row r="4">
      <c r="A4" s="4" t="inlineStr">
        <is>
          <t>EQUITY OFFERINGS</t>
        </is>
      </c>
      <c r="B4" s="4" t="inlineStr">
        <is>
          <t>EQUITY OFFERINGS Underwritten Public Offering of Common Stock In February 2021, the Company sold an aggregate of 7.5 million shares of its common stock in an underwritten public offering, at a price of $26.75 per share. The net proceeds to the Company from the offering, after deducting the underwriting discounts and offering expenses, were $189.3 million. At-the-Market Equity Offering In February 2020, the Company entered into an Open Market Sale Agreement ("ATM Agreement") with Jefferies LLC, as agent (“Jefferies”), pursuant to which the Company may offer and sell, from time to time through Jefferies, shares of its common stock having an aggregate offering price of up to $100.0 million. Of the $100.0 million originally authorized for sale under the ATM Agreement, approximately $28.6 million were sold under the Company's prior registration statement on Form S-3 (Registration Statement No. 333-227182). An additional $51.9 million were sold under the Company's effective registration statement on Form S-3 (Registration Statement No. 333-259311), which included $20.1 million from the settlement of 701,600 shares under the ATM Agreement in the year ended December 31, 2022. As of December 31, 2022, an aggregate amount of $19.5 million remained eligible for sale under the ATM Agreement. Authorized Shares of Common Stock On May 14, 2021, in connection with the Company’s 2021 Annual Meeting of Stockholders, the Company’s stockholders approved, among other matters, a Certificate of Amendment (“Certificate of Amendment”) to the Company’s Certificate of Incorporation to increase the number of shares of common stock authorized for issuance thereunder from 100,000,000 to 200,000,000. Effective May 18, 2021, the Certificate of Amendment was filed with the Secretary of State of the State of Delaw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 401(k) Savings Plan The Company has a 401(k) defined contribution savings plan for the benefit of all eligible employees. Employer matching contributions were $2.1 million, $1.3 million, and $1.2 million for the years ended December 31, 2022, 2021 and 2020, respectively. Switzerland Defined Benefit Plan The Company maintains a defined benefit pension plan covering employees of its Swiss subsidiary, Travere Therapeutics Switzerland GmbH (the "Swiss Plan"). The Swiss Plan is a government-mandated retirement fund that provides employees with a minimum benefit. Employer and employee contributions are made to the Swiss Plan based on various percentages of participants' salaries and wages that vary according to the participants' age and other factors. As of December 31, 2022, the projected benefit obligations under the Swiss Plan were approximately $1.8 million, and plan assets were approximately $1.4 million. The funded status of the Swiss Plan is included in other long-term liabilities o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plant and equipment, net consisted of the following (in thousands ): December 31, 2022 2021 Computers and equipment $ 2,049 $ 1,950 Furniture and fixtures 2,938 2,783 Leasehold improvements 9,180 8,790 Construction-in-progress 77 631 14,244 14,154 Less: Accumulated depreciation (5,195) (3,048) Total property and equipment, net $ 9,049 $ 11,106 The construction-in-process balance consists of costs related to the Company’s leasehold improvements at its facilities in San Diego, Californi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 of December 31, 2022, the Company had two operating leases, including one operating lease with Kilroy Realty, L.P. (the "Landlord") for office space located in San Diego, California, which was entered into in April 2019 and subsequently amended in May 2020. Coinciding with the Company's ability to direct the use of the office space, which occurred in phases over 2020, and utilizing a discount rate equal to the Company's estimated incremental borrowing rate, the Company established ROU assets totaling $34.6 million and lease liabilities totaling $34.5 million. The total ROU asset and lease liability at measurement were each offset by lease incentives associated with tenant improvement allowances totaling $7.9 million. The initial term of the office lease ends in August 2028, and the Landlord has granted the Company an option to extend the term of the lease by a period of 5 years. At this time, it is not reasonably certain that the Company will extend the term of the lease and therefore the renewal period has been excluded from the aforementioned ROU asset and lease liability measurements. The measurement of the lease term occurs from the February 2021 occupancy date of the office space delivered in September 2020. The aggregate base rent due over the initial term of the lease is approximately $49.5 million. The Company also has one operating lease with Esprit Investments Limited for office space located in Dublin, Ireland, which was entered into in October 2022. The initial term of the office lease ends in September 2027. The lease provides the option to extend the term of the lease by a period of 5 years, although it is not reasonably certain that the Company will elect this option and therefore the renewal period has been excluded from the initial lease measurement. The aggregate base rent due over the initial term of the lease is approximately $0.5 million. Utilizing a discount rate equal to the Company's borrowing rate, the Company established an ROU asset and corresponding lease liability of $0.4 million. Following is a schedule of the future minimum rental commitments for our operating leases reconciled to the lease liability and ROU asset as of December 31, 2022 ( in thousands ): December 31, 2022 2023 $ 6,314 2024 6,501 2025 6,673 2026 6,889 2027 7,064 Thereafter 4,781 Total undiscounted future minimum payments 38,222 Present value discount (6,279) Total lease liability 31,943 Unamortized lease incentives (5,575) Cash payments in excess of straight-line lease expense (5,368) Total ROU asset $ 21,000 The weighted-average remaining lease term and weighted-average discount rate of the Company's operating leases are as follows: December 31, 2022 2021 Weighted-average remaining lease term in years 5.7 6.7 Weighted-average discount rate 6.48 % 6.47 % For the year ended December 31, 2022, 2021 and 2020 the Company recorded $5.0 million, $4.9 million, and $2.0 million, respectively, in expense related to operating leases, including amortized tenant improvement allow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Ligand Milestone Payment Pursuant to the Ligand License Agreement, the Company is obligated to make a $23.0 million milestone payment to Ligand (and BMS) in the first quarter of 2023, as a result of the accelerated approval granted to FILSPARI (sparsentan). Upon payment, the $23.0 million will be capitalized as an intangible asset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represent the consolidation of the accounts of the Company, its subsidiaries and variable interest entities for which the Company has been determined to be the primary beneficiary, in conformity with accounting principles generally accepted in the United States ("U.S. GAAP"). All intercompany accounts and transactions have been eliminated in consolidation.</t>
        </is>
      </c>
    </row>
    <row r="5">
      <c r="A5" s="4" t="inlineStr">
        <is>
          <t>Use of Estimates</t>
        </is>
      </c>
      <c r="B5" s="4" t="inlineStr">
        <is>
          <t>Use of Estimates 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revenue recognition, forecasting probability-weighted cash flows based upon estimates of forecasted revenues, clinical and regulatory timelines and discount rates, valuing equity securities in share-based payments, estimating expenses of contracted research organizations, estimating reserves for inventory, estimating the useful lives of depreciable and amortizable assets, goodwill impairment, estimating the fair value of contingent consideration, estimating of valuation allowances and uncertain tax positions, and estimates associated with the assessment of impairment for long-lived assets.</t>
        </is>
      </c>
    </row>
    <row r="6">
      <c r="A6" s="4" t="inlineStr">
        <is>
          <t>Revenue Recognition and Deductions from Revenue</t>
        </is>
      </c>
      <c r="B6" s="4" t="inlineStr">
        <is>
          <t>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substantially all the consideration it is entitled to in exchange for the goods or services it transfers to the customer. See Note 3 and Note 4 for further discussion. Payments received under collaboration and licensing agreements may include non-refundable fees at the inception of the arrangements, milestone payments for specific achievements and royalties on the sale of products. At the inception of arrangements that include milestone payments, the Company uses judgement to evaluate whether the milestones are probable of being achieved and estimates the amount to include in the transaction price utilizing the most likely amount method. If it is probable that a significant revenue reversal will not occur, the estimated amount is included in the transaction price. Milestone payments that are not within the Company or the licensee’s control, such as regulatory approvals, are considered to be constrained due to a high degree of uncertainty and are not included in the transaction price until such uncertainty is resolved. At the end of each reporting period, the Company re-evaluates the probability of achievement of development milestones and any related constraint and adjusts the estimate of the overall transaction price, if necessary. The Company recognizes aggregate sales-based milestones and royalty payments from product sales of which the license is deemed to be the predominant item to which the royalties relate, at the later of when the related sales occur or when the performance obligation to which the sales-based milestone or royalty has been allocated has been satisfied. The Company utilizes significant judgement to develop estimates of the stand-alone selling price for each distinct performance obligation based upon the relative stand-alone selling price. Variable consideration that relates specifically to the Company’s efforts to satisfy specific performance obligations is allocated entirely to those performance obligations. The stand-alone selling price for license-related performance obligations requires judgement in developing assumptions to project probability-weighted cash flows based upon estimates of forecasted revenues, clinical and regulatory timelines and discount rates. The stand-alone selling price for clinical development performance obligations is based on forecasted expected costs of satisfying a performance obligation plus an appropriate margin. If the licenses to intellectual property are determined to be distinct from the other performance obligations identified in the arrangement and have stand-alone functionality, the Company recognizes revenues from non-refundable, upfront fees allocated to the license when the license is transferred to the licensee and the licensee is able to benefit from the license. For licenses that are not distinct from other promises, the Company applies judgment to assess the nature of the combined performance obligation to determine whether the combined performance obligation is satisfied over time or a point in time and, if over time, the appropriate method of measuring progress for purposes of recognizing revenue from non-refundable, upfront fees. The Company evaluates the measure of progress each reporting period and, if necessary, adjusts the related revenue recognition accordingly. Deductions from Revenue Revenues from product sales are recorded at the net sales price, which includes provisions resulting from discounts, rebates and co-pay assistance that are offered to customers, health care providers, payers and other indirect customers relating to the Company’s sales of its products. These provisions are based on the estimates of the amounts earned or to be claimed on the related sales. These amounts are treated as variable consideration, estimated and recognized as a reduction of the transaction price at the time of the sale, using the most likely amount method, and are classified as a reduction of accounts receivable (if the amount is payable to a customer) or as a current liability (if the amount is payable to a party other than a customer). The Company includes these estimated amounts in the transaction price to the extent it is probable that a significant reversal of cumulative revenue recognized for such transactions will not occur. Where appropriate, these reserves take into consideration the Company’s historical experience, current contractual and statutory requirements and specific known market events and trends. Overall, these reserves reflect the Company’s best estimates of the amount of consideration to which it is entitled based on the terms of the contract. If actual results in the future vary from the Company’s provisions, the Company will adjust the estimate, which would affect net product revenue and earnings in the period such variances become known. For the years ended December 31, 2022, 2021 and 2020, the Company recorded a net product revenue increase of $0.8 million, $0.4 million, and $0.4 million, respectively, related to performance obligations satisfied in previous periods. Government Rebates: The Company calculates the rebates that it will be obligated to provide to government programs and deducts these estimated amounts from its gross product sales at the time the revenues are recognized. Allowances for government rebates and discounts are established based on actual payer information, which is reasonably estimated at the time of delivery, and the government-mandated discounts applicable to government-funded programs. Rebate discounts are included in other current liabilities in the accompanying consolidated balance sheets. Commercial Rebates: The Company calculates the rebates it incurs due to contracts with certain commercial payers and deducts these amounts from its gross product sales at the time the revenues are recognized. Allowances for commercial rebates are established based on actual payer information, which is reasonably estimated at the time of delivery. Rebate discounts are included in other current liabilities in the accompanying consolidated balance sheets. Prompt Pay Discounts: The Company offers discounts to certain customers for prompt payments. The Company accrues for the calculated prompt pay discount based on the gross amount of each invoice for those customers at the time of sale. Product Returns: Consistent with industry practice, the Company offers its customers a limited right to return product purchased directly from the Company, which is principally based upon the product’s expiration date. Generally, shipments are only made upon a patient prescription thus returns are minimal. Co-pay Assistance: The Company offers a co-pay assistance program, which is intended to provide financial assistance to qualified commercially insured patients with prescription drug co-payments required by payers. The calculation of the accrual for co-pay assistance is based on an identification of claims and the cost per claim associated with product that has been recognized as revenue.</t>
        </is>
      </c>
    </row>
    <row r="7">
      <c r="A7" s="4" t="inlineStr">
        <is>
          <t>Research and Development Expenses</t>
        </is>
      </c>
      <c r="B7" s="4" t="inlineStr">
        <is>
          <t>Research and Development Expenses Research and development includes expenses related to sparsentan, pegtibatinase, and the Company's other pipeline programs. The Company expenses all research and development costs as they are incurred. The Company's research and development costs are composed of salaries and bonuses, benefits, share-based compensation, license fees, milestones under license agreements, costs paid to third-party contractors to perform research, conduct clinical trials, develop drug materials and delivery devices, manufacture drug product supplies to support clinical development, and associated overhead expenses and facilities costs. The Company charges direct internal and external program costs to the respective development programs. The Company also incurs indirect costs that are not allocated to specific programs because such costs benefit multiple development programs and allow us to increase our pharmaceutical development capabilities. These consist of internal shared resources related to the development and maintenance of systems and processes applicable to all of our programs. Nonrefundable advance payments for goods and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During the three months ended December 31, 2022, the Company recorded an out of period adjustment that decreased research and development expenses and related accrued expenses by $7.7 million, $1.5 million of which was previously recorded in fiscal year 2022 and $6.2 million that was originally recorded in fiscal year 2021. The adjustment was the result of a certain pre-launch inventory contract that was not properly evaluated for accounting implications at inception. The Company evaluated the impact of the adjustment and concluded it is not material, individually and in the aggregate, to the current or any prior period financial statements.</t>
        </is>
      </c>
    </row>
    <row r="8">
      <c r="A8" s="4" t="inlineStr">
        <is>
          <t>Clinical Trial Expenses</t>
        </is>
      </c>
      <c r="B8" s="4" t="inlineStr">
        <is>
          <t>Clinical Trial Expenses The Company records expenses in connection with its clinical trials under contracts with contract research organizations ("CROs") that support conducting and managing clinical trials, as well as contract manufacturing organizations ("CMOs") for the manufacture of drug product supplies to support clinical development. The financial terms and activities of these agreements vary from contract to contract and may result in uneven expense levels. Generally, these agreements set forth activities that drive the recording of expenses such as start-up, initiation activities, enrollment, treatment of patients, or the completion of other clinical trial activities, and in the case of CMOs, costs associated with the production of drug product supplied and the procurement of raw materials to be consumed in the manufacturing process. Expenses related to clinical trials are accrued based on our estimates of the progress of services performed, including actual level of patient enrollment, completion of patient studies and progress of the clinical trials or the delivery of good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the Company adjusts its estimates accordingly on a prospective basis. Revisions to the Company's contractual payment obligations are charged to expense in the period in which the facts that give rise to the revision become reasonably certain. The Company currently has one Phase 1/2 clinical trial and three Phase 3 clinical trials in process that are in varying stages of activity, with ongoing non-clinical support trials. As such, clinical trial expenses will vary depending on all the factors set forth above and may fluctuate significantly from quarter to quarter.</t>
        </is>
      </c>
    </row>
    <row r="9">
      <c r="A9" s="4" t="inlineStr">
        <is>
          <t>Share-Based Compensation</t>
        </is>
      </c>
      <c r="B9" s="4" t="inlineStr">
        <is>
          <t>Share-Based Compensation The Company recognizes all employee share-based compensation as a cost within research and development expenses and selling, general, and administrative expenses. Equity-classified awards principally related to stock options, restricted stock units (“RSUs”) and performance stock units ("PSUs"), are measured at the grant date fair value of the award. The Company determines grant date fair value of stock option awards using the Black-Scholes option-pricing model. The fair value of RSUs and PSUs are determined using the closing price of the Company’s common stock on the grant date. For service based vesting grants, expense is recognized over the requisite service period based on the number of options or shares expected to ultimately vest. For PSUs, expense is recognized over the implicit service period, assuming vesting is probable. No expense is recognized for PSUs if it is not probable the vesting criteria will be satisfied. Forfeitures are accounted for as they occur. Expiration Term Vesting Term Stock Options 10 years 3 to 4 years Restricted Stock Units ---- 1 to 4 years</t>
        </is>
      </c>
    </row>
    <row r="10">
      <c r="A10" s="4" t="inlineStr">
        <is>
          <t>Earnings (Loss) Per Share</t>
        </is>
      </c>
      <c r="B10" s="4" t="inlineStr">
        <is>
          <t>Earnings (Loss) Per Share The Company calculates basic earnings per share by dividing net income/(loss) by the weighted average number of shares outstanding during the period. The diluted earnings/(loss) per share computation includes the effect, if any, of shares that would be issuable upon the exercise of outstanding stock options, derivative warrant liability, convertible debt and RSUs, reduced by the number of shares which are assumed to be purchased by the Company from the resulting proceeds at the average market price during the year, when such amounts are dilutive to the earnings per share calculation.</t>
        </is>
      </c>
    </row>
    <row r="11">
      <c r="A11" s="4" t="inlineStr">
        <is>
          <t>Cash and Cash Equivalents</t>
        </is>
      </c>
      <c r="B11" s="4" t="inlineStr">
        <is>
          <t>Cash and Cash EquivalentsThe Company considers all highly liquid marketable securities with an original maturity of three months or less to be cash equivalents. Due to the short-term maturity of such investments, the carrying amounts are a reasonable estimate of fair value.</t>
        </is>
      </c>
    </row>
    <row r="12">
      <c r="A12" s="4" t="inlineStr">
        <is>
          <t>Concentration of Credit Risk</t>
        </is>
      </c>
      <c r="B12" s="4" t="inlineStr">
        <is>
          <t>Concentration of Credit Risk The Company maintains its cash and cash equivalents at insured financial institutions, the balances of which may, at times, exceed federally insured limits. Generally, these deposits may be redeemed upon demand, and the Company believes there is minimal risk of losses on such balances. The Company monitors its investments with counterparties with the objective of minimizing concentrations of credit risk. The Company's investment policy is to invest only in institutions that meet high credit quality standards and established limits on the amount and time to maturity of investments with any individual counterparty. The policy also requires that investments are only entered into with corporate and financial institutions that meet high quality standards.</t>
        </is>
      </c>
    </row>
    <row r="13">
      <c r="A13" s="4" t="inlineStr">
        <is>
          <t>Marketable Debt Securities</t>
        </is>
      </c>
      <c r="B13" s="4" t="inlineStr">
        <is>
          <t>Marketable Debt Securities The Company classified marketable debt securities held as “available-for-sale” and carries them at fair value. The Company classifies these investments as current assets, even if the maturity when acquired by the Company is greater than one year due to the ability to liquidate within the next 12 months. The amortized cost of marketable debt securities is adjusted for amortization of premiums and accretion of discounts to maturity. Such amortization and accretion, as well as interest and dividends, is included in interest income. Unrealized gains and losses on marketable debt securities are recorded as a separate component of stockholders’ equity as accumulated other comprehensive loss, unless an impairment is determined to be the result of credit-related factors or the Company intends to sell the security or it is more likely than not that the Company will be required to sell the security before recovery. Unrealized losses that are determined to be credit-related are recorded as an allowance against the amortized cost basis. Realized gains or losses on debt security transactions and declines in value that are determined to be the result of credit losses, if any, are reported in other income or expense in the Consolidated Statements of Operations and Comprehensive Loss. The cost of securities sold is based on the specific identification method. Marketable debt securities are maintained at one financial institution and are governed by the Company’s investment policy. See Note 6 for further discussion.</t>
        </is>
      </c>
    </row>
    <row r="14">
      <c r="A14" s="4" t="inlineStr">
        <is>
          <t>Accounts Receivables, Net</t>
        </is>
      </c>
      <c r="B14" s="4" t="inlineStr">
        <is>
          <t>Accounts Receivables, NetTrade accounts receivable are recorded net of reserves for prompt pay discounts and expected credit losses. Estimates for allowances for credit losses are determined based on existing contractual obligations, historical payment patterns and individual customer circumstances. The allowance for credit losses was zero at both December 31, 2022 and 2021, respectively.  For the years ended December 31, 2022, 2021 and 2020, bad debt expense recorded in the Consolidated Statements of Operations and Comprehensive Loss was immaterial. The Company's evaluation and application of ASU No. 2016-13, Financial Instruments - Credit Losses for the current period included an assessment of our aged trade receivables balances and their underlying credit risk characteristics. Our evaluation of past events, current conditions, and reasonable and supportable forecasts about the future resulted in an expectation of immaterial credit losses.</t>
        </is>
      </c>
    </row>
    <row r="15">
      <c r="A15" s="4" t="inlineStr">
        <is>
          <t>Supplier Concentration Risk</t>
        </is>
      </c>
      <c r="B15" s="4" t="inlineStr">
        <is>
          <t>Supplier Concentration Risk The Company has no manufacturing capabilities and relies on third party manufacturers who are sole source suppliers for manufacturing of its products. The Company intends to rely on third-party manufacturers for the long-term commercial supply of FILSPARI and for its development stage product candidates, including sparsentan for the treatment of FSGS and pegtibatinase (TVT-058). The Company expects the manufacturers of each product or product candidate to, at least initially and potentially for a significant period of time, be single source suppliers to the Company.</t>
        </is>
      </c>
    </row>
    <row r="16">
      <c r="A16" s="4" t="inlineStr">
        <is>
          <t>Inventory, Related Reserves and Cost of Goods Sold and Capitalization of Inventory Costs</t>
        </is>
      </c>
      <c r="B16" s="4" t="inlineStr">
        <is>
          <t>Inventory, Related Reserves and Cost of Goods SoldInventory, which is recorded at the lower of cost or net realizable value, includes materials, labor, and other direct and indirect costs and is valued using the first-in, first-out method. The Company periodically analyzes its inventory levels to identify inventory that may expire prior to expected sale or has a cost basis in excess of its estimated realizable value, and writes down such inventory as appropriate. In addition, the Company's products are subject to strict quality control and monitoring which the Company’s manufacturers perform throughout their manufacturing process. The Company does not directly manufacture any product. The Company has single suppliers for products Chenodal and Thiola, and prospectively arranges for manufacture from contract service providers for its product Cholbam. Capitalization of Inventory Costs Prior to the regulatory approval of the Company's drug candidates, the Company incurs expenses for the manufacture of drug product supplies to support clinical development that could potentially be available to support the commercial launch of those drugs. The Company capitalizes inventory costs associated with its products after regulatory approval, when, based on management’s judgment, future commercialization is considered probable and the future economic benefit is expected to be realized. Until the date at which regulatory approval has been received, costs related to the production of inventory are recorded as research and development expenses as incurred. Any eventual sale of previously expensed ("zero-cost") inventories may impact future margins, for any periods in which those inventories are sold. As of December 31, 2022, we have recognized approximately $7.5 million in research and development expenses related to the production of active pharmaceutical ingredient that could potentially support the commercial launch of FILSPARI.</t>
        </is>
      </c>
    </row>
    <row r="17">
      <c r="A17" s="4" t="inlineStr">
        <is>
          <t>Segment Information</t>
        </is>
      </c>
      <c r="B17" s="4" t="inlineStr">
        <is>
          <t>Segment Information The Company currently operates in one operating segment focused on the development and commercialization of innovative therapies for people with serious and life-threatening rare diseases and medical conditions. The Company is not organized by market and is managed and operated as one business. A single management team reports to the chief operating decision maker who comprehensively manages the entire business. The Company does not operate any separate lines of business or separate business entities with respect to its products. Accordingly, the Company does not accumulate discrete financial information with respect to separate products, other than revenues, and does not have separately reportable segments.</t>
        </is>
      </c>
    </row>
    <row r="18">
      <c r="A18" s="4" t="inlineStr">
        <is>
          <t>Property and Equipment, net</t>
        </is>
      </c>
      <c r="B18" s="4" t="inlineStr">
        <is>
          <t>Property and Equipment, net Property and equipment are stated at cost, net of accumulated depreciation. Depreciation is computed using the straight-line method over the related estimated useful lives as presented in the table below. Significant additions and improvements are capitalized, while repairs and maintenance are charged to expense as incurred. Property and equipment purchased for specific research and development projects with no alternative use is expensed as incurred. The major classifications of property and equipment, including their respective expected useful lives, consist of the following: Computers and equipment 3 years Furniture and fixtures 7 years Leasehold improvements Shorter of length of lease or life of the asset</t>
        </is>
      </c>
    </row>
    <row r="19">
      <c r="A19" s="4" t="inlineStr">
        <is>
          <t>Leases</t>
        </is>
      </c>
      <c r="B19" s="4" t="inlineStr">
        <is>
          <t>Leases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 year are recognized on the Consolidated Balance Sheets as Right-of-use assets and Lease liabilities and are measured at the present value of the fixed payments due over the expected lease term minus the present value of any incentives, rebates or abatement expected to be received from the lessor. Options to extend a lease are typically excluded from the expected lease term as the exercise of the option is typically not reasonably certain. The interest rate implicit in lease contracts is typically not readily determinable. As such, the Company utilizes the appropriate incremental borrowing rate, which is the rate incurred to borrow on a collateralized basis an amount equal to the lease payments over a similar term and in a similar economic environment.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the Right-of-use assets and Lease liabilities. The Company records expense to recognize fixed lease payments, including payment escalation, on a straight-line basis over the expected lease term. Costs determined to be variable and not based on an index or rate are not included in the measurement of the lease liability and are expensed as incurred. The Company has made an accounting policy election to not recognize short-term leases, or leases that have a lease term of 12 months or less at commencement date, within its Consolidated Balance Sheets and to recognize those lease payments in the Consolidated Statements of Operations and Comprehensive Loss on a straight-line basis over the lease term.</t>
        </is>
      </c>
    </row>
    <row r="20">
      <c r="A20" s="4" t="inlineStr">
        <is>
          <t>Acquired IPR&amp;D</t>
        </is>
      </c>
      <c r="B20" s="4" t="inlineStr">
        <is>
          <t>Acquired IPR&amp;D The Company assesses whether IPR&amp;D assets acquired from others in an asset acquisition have alternative future use (in research and development projects or otherwise) at the acquisition date. If such assets have alternative future use, they are capitalized and recognized as an intangible asset. If such assets do not have alternative use, nor is there an alternative indication that the Company plans to pursue, the upfront consideration transferred, including any contingent consideration that is probable and reasonably estimable, is charged to expense at the acquisition date. The Company expensed the acquired IPR&amp;D associated with the acquisition of Orphan Technologies in 2020, which included the developmental product candidate for the treatment of classical homocystinuria (HCU), pegtibatinase (TVT-058).</t>
        </is>
      </c>
    </row>
    <row r="21">
      <c r="A21" s="4" t="inlineStr">
        <is>
          <t>Intangible Assets, Net and Intangible Assets with Cost Accumulation Model</t>
        </is>
      </c>
      <c r="B21" s="4" t="inlineStr">
        <is>
          <t>Intangible Assets, Net The Company's intangible assets consist of licenses and purchased technology. Intangible assets with definite lives are amortized on a straight-line basis over their estimated useful lives and are reviewed periodically for impairment. Intangible assets related to in-process research and development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are deemed finite-lived and are amortized over a period that best reflects the economic benefits provided by these assets. Intangible Assets with Cost Accumulation Model In 2014, the Company entered into a license agreement with Mission Pharmacal in which the Company obtained the exclusive right to license the trademark of Thiola. The acquisition of the Thiola license qualified as an asset acquisition under the principles of ASC 805, Business Combinations ("ASC 805") in effect at the time of acquisition. The license agreement requires the Company to make royalty payments based on net sales of Thiola. The liability for royalties in excess of the annual contractual minimum is recognized in the period in which the royalties become probable and estimable, which is typically in the period corresponding with the respective sales. The Company records an offsetting increase to the cost basis of the asset under the cost accumulation model. The additional cost basis is subsequently amortized over the remaining life of the license agreement. Consistent with all prior periods since Thiola was acquired, the Company has not accrued any liability for future royalties in excess of the annual contractual minimum at December 31, 2022 as such royalties are not yet probable and estimable.</t>
        </is>
      </c>
    </row>
    <row r="22">
      <c r="A22" s="4" t="inlineStr">
        <is>
          <t>Variable Interest Entity</t>
        </is>
      </c>
      <c r="B22" s="4" t="inlineStr">
        <is>
          <t xml:space="preserve">Variable Interest Entity The Company reviews each investment and collaboration agreement to determine if it has a variable interest in the entity. In assessing whether the Company has a variable interest in the entity as a whole, the Company considers and makes judgements regarding the purpose and design of the </t>
        </is>
      </c>
    </row>
    <row r="23">
      <c r="A23" s="4" t="inlineStr">
        <is>
          <t>Goodwill</t>
        </is>
      </c>
      <c r="B23" s="4" t="inlineStr">
        <is>
          <t>GoodwillGoodwill represents the excess of purchase price over fair value of net assets acquired in a business combination and is not amortized. Goodwill is subject to impairment testing at least annually or when a triggering event occurs that could indicate a potential impairment. The Company has one segment and one reporting unit and as such reviews goodwill for impairment at the consolidated level.</t>
        </is>
      </c>
    </row>
    <row r="24">
      <c r="A24" s="4" t="inlineStr">
        <is>
          <t>Impairment of Long-Lived Assets</t>
        </is>
      </c>
      <c r="B24" s="4" t="inlineStr">
        <is>
          <t>Impairment of Long-Lived Assets The Company's long-lived assets are primarily comprised of intangible assets, right-of-use assets, and property and equipment. The Company evaluates its finite-lived intangible assets, right-of-use assets,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The more significant assumptions inherent in the application of this method include: the amount and timing of projected future cash flows (including revenue, cost of sales, research and development costs, and sales and marketing expenses), and the discount rate selected to measure the risks inherent in the future cash flows.</t>
        </is>
      </c>
    </row>
    <row r="25">
      <c r="A25" s="4" t="inlineStr">
        <is>
          <t>Contingent Consideration</t>
        </is>
      </c>
      <c r="B25" s="4" t="inlineStr">
        <is>
          <t>Contingent Consideration The Company records contingent consideration resulting from a business combination at its fair value on the acquisition date. On a quarterly basis, the Company revalues these obligations and record increases or decreases from their fair value as an adjustment to the consolidated statement of operations. Changes to contingent consideration obligations can result from changes to discount rates, accretion of the liability due to the passage of time, changes in revenue forecasts and changes in our estimates of the likelihood or timing of achieving commercial revenue milestones.</t>
        </is>
      </c>
    </row>
    <row r="26">
      <c r="A26" s="4" t="inlineStr">
        <is>
          <t>Income Taxes</t>
        </is>
      </c>
      <c r="B26" s="4" t="inlineStr">
        <is>
          <t xml:space="preserve">Income Taxes The Company follows AS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 likely than not that the asset will not be realized. The standard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t>
        </is>
      </c>
    </row>
    <row r="27">
      <c r="A27" s="4" t="inlineStr">
        <is>
          <t>Foreign Currency Translation</t>
        </is>
      </c>
      <c r="B27" s="4" t="inlineStr">
        <is>
          <t>Foreign Currency Translation Functional and presentation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income (expense), net in the Consolidated Statements of Operations and Comprehensive Loss. The aggregate gain arising from foreign exchange transactions included in Other income (expense), net for the years ended December 31, 2022, 2021 and 2020 was $1.4 million, $0.3 million, and $1.2 million, respectively. The results and financial position of the Company that have a functional currency different from the US dollar are translated as follows: a. assets and liabilities presented are translated at the closing exchange rate as of December 31, 2022 and 2021; b. income and expenses for the statements of operations and comprehensive loss are translated at average exchange rates that are relevant for the respective periods for which the income and expenses occurred; and c. significant transactions use the exchange rate on the date of the transaction. All resulting exchange differences arising from such translations are recognized directly in comprehensive income and presented as a separate component of equity.</t>
        </is>
      </c>
    </row>
    <row r="28">
      <c r="A28" s="4" t="inlineStr">
        <is>
          <t>Reclassifications</t>
        </is>
      </c>
      <c r="B28" s="4" t="inlineStr">
        <is>
          <t>Reclassifications Certain reclassifications have been made to the prior year financial statements in order to conform to the current year’s presentation, including reclassifying operating lease right of use assets and operating lease liabilities from other assets and other liabilities, respectively on the Consolidated Balance Sheets. These reclassifications did not have an impact on total assets or total liabilities of the Consolidated Balance Sheets.</t>
        </is>
      </c>
    </row>
    <row r="29">
      <c r="A29" s="4" t="inlineStr">
        <is>
          <t>Patents</t>
        </is>
      </c>
      <c r="B29" s="4" t="inlineStr">
        <is>
          <t>Patents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t>
        </is>
      </c>
    </row>
    <row r="30">
      <c r="A30" s="4" t="inlineStr">
        <is>
          <t>Legal Contingencies</t>
        </is>
      </c>
      <c r="B30" s="4" t="inlineStr">
        <is>
          <t>Legal Contingencies The Company may, from time to time, be involved in various claims and legal actions that arise in the ordinary course of business. The Company accrues for legal contingencies when it is determined probable that a liability has been incurred and the amount of the loss can be reasonably estimated. See Note 11 for further discussion.</t>
        </is>
      </c>
    </row>
    <row r="31">
      <c r="A31" s="4" t="inlineStr">
        <is>
          <t>Recently Adopted and Issued Accounting Pronouncements</t>
        </is>
      </c>
      <c r="B31" s="4" t="inlineStr">
        <is>
          <t>Recently Adopted Accounting Pronouncements In August 2020, the FASB issued ASU No. 2020-06, Accounting for Convertible Instruments and Contracts in an Entity's Own Equity. The ASU includes amendments to the guidance on convertible instruments and the derivative scope exception for contracts in an entity's own equity in Subtopic 815-40 and simplifies the accounting for convertible instruments which include beneficial conversion features or cash conversion features by removing certain separation models in Subtopic 470-20. Additionally, the ASU will require entities to use the "if-converted" method when calculating diluted earnings per share for convertible instruments. The ASU is effective for fiscal years beginning after December 15, 2021, including interim periods within those fiscal years. The adoption of the new standard impacted the Company's accounting for its Convertible Senior Notes Due 2025 (2025 Notes), discussed in Note 7, which were previously accounted for using the cash conversion model applied under ASC 470-20, Debt with Conversion and Other Options ("ASC 470-20"). The Company adopted ASU 2020-06 on January 1, 2022 using the modified retrospective method. The cumulative effect of the accounting change as of January 1, 2022 increased the carrying amount of the 2025 Notes by $44.7 million, reduced additional paid-in capital by $74.9 million, and reduced accumulated deficit by $30.2 million. The Company has not adjusted prior period comparative information and will continue to disclose prior period financial information in accordance with the previous accounting guidance. Recently Issued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t>
        </is>
      </c>
    </row>
    <row r="32">
      <c r="A32" s="4" t="inlineStr">
        <is>
          <t>Fair Value Measurements</t>
        </is>
      </c>
      <c r="B32" s="4" t="inlineStr">
        <is>
          <t>The Company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or financial instruments for which all significant inputs are observable, either directly or indirectly; and Level 3 – Prices or valuations that require inputs that are both significant to the fair value measurement and unobservable. The valuation techniques used to measure the fair value of the Company’s debt securities and all other financial instruments, all of which have counter-parties with high credit ratings, were valued based on quoted market prices or model driven valuations using significant inputs derived from or corroborated by observable market data. Based on the fair value hierarchy, the Company classified marketable debt securities within Level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vesting award terms</t>
        </is>
      </c>
      <c r="B4" s="4" t="inlineStr">
        <is>
          <t>Expiration Term Vesting Term Stock Options 10 years 3 to 4 years Restricted Stock Units ---- 1 to 4 years</t>
        </is>
      </c>
    </row>
    <row r="5">
      <c r="A5" s="4" t="inlineStr">
        <is>
          <t>Schedule of inventory, net of reserve</t>
        </is>
      </c>
      <c r="B5" s="4" t="inlineStr">
        <is>
          <t xml:space="preserve">Inventory, net of reserves, consisted of the following at December 31, 2022 and 2021 ( in thousands ): December 31, 2022 December 31, 2021 Raw materials $ 3,627 $ 5,205 Finished goods 3,295 2,108 Total inventory $ 6,922 $ 7,313 </t>
        </is>
      </c>
    </row>
    <row r="6">
      <c r="A6" s="4" t="inlineStr">
        <is>
          <t>Schedule of major classifications of property, equipment and software, including their respective expected useful lives</t>
        </is>
      </c>
      <c r="B6" s="4" t="inlineStr">
        <is>
          <t xml:space="preserve">The major classifications of property and equipment, including their respective expected useful lives, consist of the following: Computers and equipment 3 years Furniture and fixtures 7 years Leasehold improvements Shorter of length of lease or life of the asset Property, plant and equipment, net consisted of the following (in thousands ): December 31, 2022 2021 Computers and equipment $ 2,049 $ 1,950 Furniture and fixtures 2,938 2,783 Leasehold improvements 9,180 8,790 Construction-in-progress 77 631 14,244 14,154 Less: Accumulated depreciation (5,195) (3,048) Total property and equipment, net $ 9,049 $ 11,106 </t>
        </is>
      </c>
    </row>
    <row r="7">
      <c r="A7" s="4" t="inlineStr">
        <is>
          <t>Summary of foreign currency translation adjustment included in accumulated other comprehensive loss</t>
        </is>
      </c>
      <c r="B7" s="4" t="inlineStr">
        <is>
          <t>The following table summarizes the foreign currency translation adjustment included in accumulated other comprehensive loss for the year ended December 31, 2022, 2021 and 2020 ( in thousands ): Foreign Currency Translation Adjustments included in Accumulated Other Comprehensive Loss 2022 2021 2020 Balance at January 1, $ (92) $ (1,607) $ (155) Foreign currency translation adjustments 507 1,515 (1,452) Balance at December 31, $ 415 $ (92) $ (1,6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1688</v>
      </c>
      <c r="C3" s="5" t="n">
        <v>165753</v>
      </c>
    </row>
    <row r="4">
      <c r="A4" s="4" t="inlineStr">
        <is>
          <t>Marketable debt securities, at fair value</t>
        </is>
      </c>
      <c r="B4" s="6" t="n">
        <v>388557</v>
      </c>
      <c r="C4" s="6" t="n">
        <v>387129</v>
      </c>
    </row>
    <row r="5">
      <c r="A5" s="4" t="inlineStr">
        <is>
          <t>Accounts receivable, net</t>
        </is>
      </c>
      <c r="B5" s="6" t="n">
        <v>16646</v>
      </c>
      <c r="C5" s="6" t="n">
        <v>15914</v>
      </c>
    </row>
    <row r="6">
      <c r="A6" s="4" t="inlineStr">
        <is>
          <t>Inventory, net</t>
        </is>
      </c>
      <c r="B6" s="6" t="n">
        <v>6922</v>
      </c>
      <c r="C6" s="6" t="n">
        <v>7313</v>
      </c>
    </row>
    <row r="7">
      <c r="A7" s="4" t="inlineStr">
        <is>
          <t>Prepaid expenses and other current assets</t>
        </is>
      </c>
      <c r="B7" s="6" t="n">
        <v>12624</v>
      </c>
      <c r="C7" s="6" t="n">
        <v>6718</v>
      </c>
    </row>
    <row r="8">
      <c r="A8" s="4" t="inlineStr">
        <is>
          <t>Total current assets</t>
        </is>
      </c>
      <c r="B8" s="6" t="n">
        <v>486437</v>
      </c>
      <c r="C8" s="6" t="n">
        <v>582827</v>
      </c>
    </row>
    <row r="9">
      <c r="A9" s="4" t="inlineStr">
        <is>
          <t>Property and equipment, net</t>
        </is>
      </c>
      <c r="B9" s="6" t="n">
        <v>9049</v>
      </c>
      <c r="C9" s="6" t="n">
        <v>11106</v>
      </c>
    </row>
    <row r="10">
      <c r="A10" s="4" t="inlineStr">
        <is>
          <t>Operating lease right of use assets</t>
        </is>
      </c>
      <c r="B10" s="6" t="n">
        <v>21000</v>
      </c>
      <c r="C10" s="6" t="n">
        <v>23196</v>
      </c>
    </row>
    <row r="11">
      <c r="A11" s="4" t="inlineStr">
        <is>
          <t>Intangible assets, net</t>
        </is>
      </c>
      <c r="B11" s="6" t="n">
        <v>145038</v>
      </c>
      <c r="C11" s="6" t="n">
        <v>148435</v>
      </c>
    </row>
    <row r="12">
      <c r="A12" s="4" t="inlineStr">
        <is>
          <t>Other assets</t>
        </is>
      </c>
      <c r="B12" s="6" t="n">
        <v>11061</v>
      </c>
      <c r="C12" s="6" t="n">
        <v>11069</v>
      </c>
    </row>
    <row r="13">
      <c r="A13" s="4" t="inlineStr">
        <is>
          <t>Total assets</t>
        </is>
      </c>
      <c r="B13" s="6" t="n">
        <v>672585</v>
      </c>
      <c r="C13" s="6" t="n">
        <v>776633</v>
      </c>
    </row>
    <row r="14">
      <c r="A14" s="3" t="inlineStr">
        <is>
          <t>Current liabilities:</t>
        </is>
      </c>
      <c r="B14" s="4" t="inlineStr">
        <is>
          <t xml:space="preserve"> </t>
        </is>
      </c>
      <c r="C14" s="4" t="inlineStr">
        <is>
          <t xml:space="preserve"> </t>
        </is>
      </c>
    </row>
    <row r="15">
      <c r="A15" s="4" t="inlineStr">
        <is>
          <t>Accounts payable</t>
        </is>
      </c>
      <c r="B15" s="6" t="n">
        <v>17290</v>
      </c>
      <c r="C15" s="6" t="n">
        <v>15144</v>
      </c>
    </row>
    <row r="16">
      <c r="A16" s="4" t="inlineStr">
        <is>
          <t>Accrued expenses</t>
        </is>
      </c>
      <c r="B16" s="6" t="n">
        <v>95742</v>
      </c>
      <c r="C16" s="6" t="n">
        <v>75180</v>
      </c>
    </row>
    <row r="17">
      <c r="A17" s="4" t="inlineStr">
        <is>
          <t>Deferred revenue, current portion</t>
        </is>
      </c>
      <c r="B17" s="6" t="n">
        <v>11976</v>
      </c>
      <c r="C17" s="6" t="n">
        <v>16268</v>
      </c>
    </row>
    <row r="18">
      <c r="A18" s="4" t="inlineStr">
        <is>
          <t>Business combination-related contingent consideration, current portion</t>
        </is>
      </c>
      <c r="B18" s="6" t="n">
        <v>7000</v>
      </c>
      <c r="C18" s="6" t="n">
        <v>7400</v>
      </c>
    </row>
    <row r="19">
      <c r="A19" s="4" t="inlineStr">
        <is>
          <t>Operating lease liabilities, current portion</t>
        </is>
      </c>
      <c r="B19" s="6" t="n">
        <v>4433</v>
      </c>
      <c r="C19" s="6" t="n">
        <v>3908</v>
      </c>
    </row>
    <row r="20">
      <c r="A20" s="4" t="inlineStr">
        <is>
          <t>Other current liabilities</t>
        </is>
      </c>
      <c r="B20" s="6" t="n">
        <v>5722</v>
      </c>
      <c r="C20" s="6" t="n">
        <v>6188</v>
      </c>
    </row>
    <row r="21">
      <c r="A21" s="4" t="inlineStr">
        <is>
          <t>Total current liabilities</t>
        </is>
      </c>
      <c r="B21" s="6" t="n">
        <v>142163</v>
      </c>
      <c r="C21" s="6" t="n">
        <v>124088</v>
      </c>
    </row>
    <row r="22">
      <c r="A22" s="4" t="inlineStr">
        <is>
          <t>Convertible debt</t>
        </is>
      </c>
      <c r="B22" s="6" t="n">
        <v>375545</v>
      </c>
      <c r="C22" s="6" t="n">
        <v>226581</v>
      </c>
    </row>
    <row r="23">
      <c r="A23" s="4" t="inlineStr">
        <is>
          <t>Deferred revenue, less current portion</t>
        </is>
      </c>
      <c r="B23" s="6" t="n">
        <v>10931</v>
      </c>
      <c r="C23" s="6" t="n">
        <v>20379</v>
      </c>
    </row>
    <row r="24">
      <c r="A24" s="4" t="inlineStr">
        <is>
          <t>Business combination-related contingent consideration, less current portion</t>
        </is>
      </c>
      <c r="B24" s="6" t="n">
        <v>64200</v>
      </c>
      <c r="C24" s="6" t="n">
        <v>59700</v>
      </c>
    </row>
    <row r="25">
      <c r="A25" s="4" t="inlineStr">
        <is>
          <t>Operating lease liabilities, less current portion</t>
        </is>
      </c>
      <c r="B25" s="6" t="n">
        <v>27510</v>
      </c>
      <c r="C25" s="6" t="n">
        <v>31497</v>
      </c>
    </row>
    <row r="26">
      <c r="A26" s="4" t="inlineStr">
        <is>
          <t>Other non-current liabilities</t>
        </is>
      </c>
      <c r="B26" s="6" t="n">
        <v>9385</v>
      </c>
      <c r="C26" s="6" t="n">
        <v>12276</v>
      </c>
    </row>
    <row r="27">
      <c r="A27" s="4" t="inlineStr">
        <is>
          <t>Total liabilities</t>
        </is>
      </c>
      <c r="B27" s="6" t="n">
        <v>629734</v>
      </c>
      <c r="C27" s="6" t="n">
        <v>474521</v>
      </c>
    </row>
    <row r="28">
      <c r="A28" s="4" t="inlineStr">
        <is>
          <t>Commitments and contingencies (See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20,000,000 shares authorized; no shares issued and outstanding as of December 31, 2022 and 2021</t>
        </is>
      </c>
      <c r="B30" s="6" t="n">
        <v>0</v>
      </c>
      <c r="C30" s="6" t="n">
        <v>0</v>
      </c>
    </row>
    <row r="31">
      <c r="A31" s="4" t="inlineStr">
        <is>
          <t>Common stock $0.0001 par value; 200,000,000 shares authorized; 64,290,570 and 62,491,498 issued and outstanding as of December 31, 2022 and 2021, respectively</t>
        </is>
      </c>
      <c r="B31" s="6" t="n">
        <v>6</v>
      </c>
      <c r="C31" s="6" t="n">
        <v>6</v>
      </c>
    </row>
    <row r="32">
      <c r="A32" s="4" t="inlineStr">
        <is>
          <t>Additional paid-in capital</t>
        </is>
      </c>
      <c r="B32" s="6" t="n">
        <v>1059975</v>
      </c>
      <c r="C32" s="6" t="n">
        <v>1068634</v>
      </c>
    </row>
    <row r="33">
      <c r="A33" s="4" t="inlineStr">
        <is>
          <t>Accumulated deficit</t>
        </is>
      </c>
      <c r="B33" s="6" t="n">
        <v>-1014223</v>
      </c>
      <c r="C33" s="6" t="n">
        <v>-765966</v>
      </c>
    </row>
    <row r="34">
      <c r="A34" s="4" t="inlineStr">
        <is>
          <t>Accumulated other comprehensive loss</t>
        </is>
      </c>
      <c r="B34" s="6" t="n">
        <v>-2907</v>
      </c>
      <c r="C34" s="6" t="n">
        <v>-562</v>
      </c>
    </row>
    <row r="35">
      <c r="A35" s="4" t="inlineStr">
        <is>
          <t>Total stockholders' equity</t>
        </is>
      </c>
      <c r="B35" s="6" t="n">
        <v>42851</v>
      </c>
      <c r="C35" s="6" t="n">
        <v>302112</v>
      </c>
    </row>
    <row r="36">
      <c r="A36" s="4" t="inlineStr">
        <is>
          <t>Total liabilities and stockholders' equity</t>
        </is>
      </c>
      <c r="B36" s="5" t="n">
        <v>672585</v>
      </c>
      <c r="C36" s="5" t="n">
        <v>776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net product revenue</t>
        </is>
      </c>
      <c r="B4" s="4" t="inlineStr">
        <is>
          <t xml:space="preserve">The following table summarizes net product sales for the year ended December 31, 2022, 2021 and 2020 ( in thousands ): Year Ended December 31, 2022 2021 2020 Bile acid products $ 102,558 $ 95,654 $ 89,438 Tiopronin products 97,970 115,122 108,883 Total net product sales $ 200,528 $ 210,776 $ 198,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changes in deferred revenue</t>
        </is>
      </c>
      <c r="B4" s="4" t="inlineStr">
        <is>
          <t xml:space="preserve">The following table sets forth a summary of changes in deferred revenue for the years ended December 31, 2022 and 2021 (in thousands) : Deferred Revenue 2022 2021 Balance at January 1, $ 36,647 $ — New consideration resulting in deferred revenue — 55,000 License revenue — (12,000) Collaboration revenue (11,490) (4,714) Foreign currency impact (2,250) (1,639) Balance at December 31, $ 22,907 $ 36,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MARKETABLE DEB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able debt securities</t>
        </is>
      </c>
      <c r="B4" s="4" t="inlineStr">
        <is>
          <t xml:space="preserve">Marketable debt securities consist of the following ( in thousands ): As of December 31, 2022 2021 Marketable debt securities: Commercial paper $ 123,647 $ 127,379 Corporate debt securities 224,055 233,319 Securities of government-sponsored entities 40,855 26,431 Total marketable debt securities $ 388,557 $ 387,129 </t>
        </is>
      </c>
    </row>
    <row r="5">
      <c r="A5" s="4" t="inlineStr">
        <is>
          <t>Schedule of available for sale securities</t>
        </is>
      </c>
      <c r="B5" s="4" t="inlineStr">
        <is>
          <t xml:space="preserve">The following is a summary of short-term marketable debt securities classified as available-for-sale as of December 31, 2022 ( in thousands ): Contractual Maturity (in years) Amortized Cost Unrealized Gains Unrealized Losses Aggregate Estimated Fair Value Marketable debt securities: Commercial paper Less than 1 $ 124,301 $ 2 $ (656) $ 123,647 Corporate debt securities Less than 1 155,841 — (1,355) 154,486 Securities of government-sponsored entities Less than 1 7,473 — (80) 7,393 Total maturity less than 1 year 287,615 2 (2,091) 285,526 Corporate debt securities 1 to 2 70,195 33 (659) 69,569 Securities of government-sponsored entities 1 to 2 33,702 6 (246) 33,462 Total maturity 1 to 2 years 103,897 39 (905) 103,031 Total available-for-sale marketable debt securities $ 391,512 $ 41 $ (2,996) $ 388,557 The following is a summary of short-term marketable debt securities classified as available-for-sale as of December 31, 2021 ( in thousands ): Contractual Maturity (in years) Amortized Cost Unrealized Gains Unrealized Losses Aggregate Estimated Fair Value Marketable debt securities: Commercial paper Less than 1 $ 127,435 $ — $ (56) $ 127,379 Corporate debt securities Less than 1 113,001 — (98) 112,903 Securities of government-sponsored entities Less than 1 21,909 — (5) 21,904 Total maturity less than 1 year 262,345 — (159) 262,186 Corporate debt securities 1 to 2 120,705 — (289) 120,416 Securities of government-sponsored entities 1 to 2 4,549 — (22) 4,527 Total maturity 1 to 2 years 125,254 — (311) 124,943 Total available-for-sale marketable debt securities $ 387,599 $ — $ (470) $ 387,129 </t>
        </is>
      </c>
    </row>
    <row r="6">
      <c r="A6" s="4" t="inlineStr">
        <is>
          <t>Schedule of debt securities in unrealized loss position</t>
        </is>
      </c>
      <c r="B6" s="4" t="inlineStr">
        <is>
          <t xml:space="preserve">The following is a summary of available-for-sale marketable debt securities in an unrealized loss position with no credit losses reported as of December 31, 2022 ( in thousands ): Less Than 12 Months 12 Months or Greater Total Description of Securities Fair Value Unrealized Losses Fair Value Unrealized Losses Fair Value Unrealized Losses Commercial paper $ 117,853 $ 656 $ — $ — $ 117,853 $ 656 Corporate debt securities 99,066 1,041 107,964 973 207,030 2,014 Securities of government-sponsored entities 31,402 263 4,456 63 35,858 326 Total $ 248,321 $ 1,960 $ 112,420 $ 1,036 $ 360,741 $ 2,996 The following is a summary of available-for-sale marketable debt securities in an unrealized loss position with no credit losses reported as of December 31, 2021 ( in thousands ): Less Than 12 Months 12 Months or Greater Total Description of Securities Fair Value Unrealized Losses Fair Value Unrealized Losses Fair Value Unrealized Losses Commercial paper $ 122,380 $ 56 $ — $ — $ 122,380 $ 56 Corporate debt securities 231,879 387 — — 231,879 387 Securities of government-sponsored entities 26,431 27 — — 26,431 27 Total $ 380,690 $ 470 $ — $ — $ 380,690 $ 4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composition of the Company’s convertible senior notes are as follows ( in thousands ): December 31, 2022 December 31, 2021 2.25% convertible senior notes due 2029 $ 316,250 $ — 2.50% convertible senior notes due 2025 68,904 276,000 Unamortized debt discount — (46,045) Unamortized debt issuance costs - 2.25% convertible senior notes due 2029 (8,750) — Unamortized debt issuance costs - 2.50% convertible senior notes due 2025 (859) (3,374) Total convertible senior notes, net of unamortized debt discount and debt issuance costs $ 375,545 $ 226,581 The following table sets forth total interest expense recognized related to the 2025 and 2029 Notes ( in thousands ): Year Ended December 31, 2022 2021 2020 Contractual interest expense $ 8,433 $ 6,900 $ 6,900 Amortization of debt discount — 10,339 9,578 Amortization of debt issuance costs 1,622 903 900 Total interest expense for the 2025 and 2029 Notes $ 10,055 $ 18,142 $ 17,3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n a recurring basis</t>
        </is>
      </c>
      <c r="B4" s="4" t="inlineStr">
        <is>
          <t xml:space="preserve">The following table presents the Company’s asset and liabilities, measured and recognized at fair value on a recurring basis, classified under the appropriate level of the fair value hierarchy as of December 31, 2022 (in thousands): As of December 31, 2022 Fair Value Hierarchy at December 31, 2022 Total carrying and estimated fair value Quoted prices in active markets (Level 1) Significant other observable inputs (Level 2) Significant unobservable inputs (Level 3) Assets: Cash and Cash Equivalents $ 61,688 $ 61,688 $ — $ — Marketable debt securities, available-for-sale 388,557 — 388,557 — Total $ 450,245 $ 61,688 $ 388,557 $ — Liabilities: Business combination-related contingent consideration $ 71,200 $ — $ — $ 71,200 Total $ 71,200 $ — $ — $ 71,200 The following table presents the Company’s assets and liabilities that are measured and recognized at fair value on a recurring basis, classified under the appropriate level of the fair value hierarchy as of December 31, 2021 (in thousands): As of December 31, 2021 Fair Value Hierarchy at December 31, 2021 Total carrying and estimated fair value Quoted prices in active markets (Level 1) Significant other observable inputs (Level 2) Significant unobservable inputs (Level 3) Assets: Cash and Cash Equivalents $ 165,753 $ 165,753 $ — $ — Marketable debt securities, available-for-sale 387,129 — 387,129 — Total $ 552,882 $ 165,753 $ 387,129 $ — Liabilities: Business combination-related contingent consideration $ 67,100 $ — $ — $ 67,100 Total $ 67,100 $ — $ — $ 67,100 </t>
        </is>
      </c>
    </row>
    <row r="5">
      <c r="A5" s="4" t="inlineStr">
        <is>
          <t>Schedule of discounts rates used</t>
        </is>
      </c>
      <c r="B5" s="4" t="inlineStr">
        <is>
          <t>Discount rates used to determine the fair value at December 31, 2022 and 2021 are as follows: Revenue Discount Payment Discount Cholbam Chenodal December 31, 2022 7.75% 8.00% 8.10% December 31, 2021 6.25% 7.25% 6.48%</t>
        </is>
      </c>
    </row>
    <row r="6">
      <c r="A6" s="4" t="inlineStr">
        <is>
          <t>Schedule of fair value measurements of acquisition-related contingent consideration</t>
        </is>
      </c>
      <c r="B6" s="4" t="inlineStr">
        <is>
          <t xml:space="preserve">The following table sets forth a summary of changes in the estimated fair value of the Company's Level 3 business combination-related contingent consideration for the years ended December 31, 2022 and 2021 (in thousands) : Fair Value Measurements of Acquisition-Related Contingent Consideration 2022 2021 Balance at January 1, $ 67,100 $ 65,100 Changes in the fair value of contingent consideration 15,006 22,260 Contractual payments (8,066) (17,444) Contractual payments included in accrued liabilities at December 31, (2,840) (2,700) Foreign currency impact — (116) Balance at December 31, $ 71,200 $ 67,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mortizable intangible assets</t>
        </is>
      </c>
      <c r="B4" s="4" t="inlineStr">
        <is>
          <t xml:space="preserve">Amortizable intangible assets as of December 31, 2022 ( in thousands ): Useful Life Gross Carrying Amount Accumulated Amortization Net Book Value Thiola license 15 $ 139,383 $ (50,324) $ 89,059 Chenodal product rights 16 67,849 (37,175) 30,674 Economic interest - Cholbam revenue 10 75,900 (58,842) 17,058 Ligand license 11 19,400 (12,139) 7,261 Manchester customer relationships 10 403 (353) 50 Total amortizable intangible assets $ 302,935 $ (158,833) $ 144,102 Amortizable intangible assets as of December 31, 2021 ( in thousands ): Useful Life Gross Carrying Amount Accumulated Amortization Net Book Value Thiola license 15 $ 123,316 $ (37,992) $ 85,324 Chenodal product rights 16 67,849 (32,938) 34,911 Economic interest - U.S. revenue Cholbam 10 75,900 (51,258) 24,642 Ligand license 11 7,900 (5,875) 2,025 Economic interest - International revenue Cholbam 10 7,982 (7,483) 499 Manchester customer relationships 10 403 (313) 90 Internal use software 5 207 (199) 8 Total amortizable intangible assets $ 283,557 $ (136,058) $ 147,499 </t>
        </is>
      </c>
    </row>
    <row r="5">
      <c r="A5" s="4" t="inlineStr">
        <is>
          <t>Schedule of amortization expense for the next five years</t>
        </is>
      </c>
      <c r="B5" s="4" t="inlineStr">
        <is>
          <t xml:space="preserve">The following table summarizes amortization expense for the year ended December 31, 2022, 2021 and 2020 ( in thousands ): 2022 2021 2020 Research and development $ 6,264 $ 1,158 $ 1,162 Selling, general and administrative 24,700 23,788 21,275 Total amortization expense $ 30,964 $ 24,946 $ 22,437 As of December 31, 2022, amortization expense for the next five years and thereafter is expected to be as follows ( in thousands ): 2023 $ 33,015 2024 25,793 2025 19,999 2026 18,129 2027 18,129 Thereafter 29,037 Total $ 144,1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t December 31, 2022 and 2021 ( in thousands ): 2022 2021 Compensation related costs $ 35,267 $ 25,998 Research and development 26,070 26,841 Sales discounts, rebates, and allowances 13,486 7,493 Selling, general and administrative 8,791 3,144 Accrued royalties 7,755 8,402 Miscellaneous accrued 4,373 3,302 Total accrued expenses $ 95,742 $ 75,1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Assumptions used in black-scholes options pricing model</t>
        </is>
      </c>
      <c r="B4" s="4" t="inlineStr">
        <is>
          <t xml:space="preserve">The following weighted average assumptions were used in the Black-Scholes options pricing model to estimate the fair value of stock options for the specified reporting periods: Year Ended December 31, 2022 2021 2020 Risk free rate 1.7 % 0.6 % 1.5 % Expected volatility 50 % 59 % 64 % Expected life (in years) 6.4 6.4 6.3 Expected dividend yield — — — </t>
        </is>
      </c>
    </row>
    <row r="5">
      <c r="A5" s="4" t="inlineStr">
        <is>
          <t>Share-based compensation, stock options, activity</t>
        </is>
      </c>
      <c r="B5" s="4" t="inlineStr">
        <is>
          <t xml:space="preserve">The following table summarizes our stock option activity and related information for the year ended December 31, 2022: Weighted Average Shares Underlying Exercise Remaining Aggregate Outstanding at December 31, 2021 8,886,284 $ 20.26 6.27 $ 96,577 Granted 1,746,270 26.76 — — Forfeited and expired (325,286) 24.63 — — Exercised (374,846) 12.23 — 5,079 Outstanding at December 31, 2022 9,932,422 $ 21.56 5.79 $ 24,658 Vested and expected to vest at December 31, 2022 9,932,422 $ 21.56 5.79 $ 24,658 The following table summarizes our stock options exercisable at December 31, 2022, 2021 and 2020: Weighted Average Shares Underlying Exercise Remaining Aggregate Exercisable at December 31, 2020 5,488,207 $ 19.37 5.36 $ 46,626 Exercisable at December 31, 2021 6,011,349 $ 19.34 5.16 $ 71,063 Exercisable at December 31, 2022 6,999,669 $ 20.22 4.62 $ 21,806 </t>
        </is>
      </c>
    </row>
    <row r="6">
      <c r="A6" s="4" t="inlineStr">
        <is>
          <t>Schedule of unvested restricted shares</t>
        </is>
      </c>
      <c r="B6" s="4" t="inlineStr">
        <is>
          <t xml:space="preserve">The following table summarizes our restricted stock unit activity for the year ended December 31, 2022: Number of Weighted Average Unvested December 31, 2021 1,473,949 $ 21.88 Granted 1,533,518 26.07 Vested (543,252) 21.21 Forfeited/cancelled (120,506) 24.35 Unvested December 31, 2022 2,343,709 $ 24.65 </t>
        </is>
      </c>
    </row>
    <row r="7">
      <c r="A7" s="4" t="inlineStr">
        <is>
          <t>Share-based compensation, performance shares award nonvested activity</t>
        </is>
      </c>
      <c r="B7" s="4" t="inlineStr">
        <is>
          <t xml:space="preserve">The following table summarizes our performance-based stock unit activity for the year ended December 31, 2022: Number of Weighted Average Unvested December 31, 2021 52,500 $ 18.73 Granted 127,048 27.54 Vested (17,500) 25.26 Forfeited/cancelled (5,000) 15.46 Unvested December 31, 2022 157,048 $ 25.24 </t>
        </is>
      </c>
    </row>
    <row r="8">
      <c r="A8" s="4" t="inlineStr">
        <is>
          <t>Schedule of share based compensation expenses</t>
        </is>
      </c>
      <c r="B8" s="4" t="inlineStr">
        <is>
          <t xml:space="preserve">Total non-cash stock-based compensation expense consisted of the following for the years ended December 31, 2022, 2021 and 2020 ( in thousands ): Year Ended December 31, 2022 2021 2020 Selling, general and administrative expenses $ 25,319 $ 18,134 $ 14,247 Research and development expenses 13,858 12,632 9,367 Total stock-based compensation expense $ 39,177 $ 30,766 $ 23,6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t>
        </is>
      </c>
      <c r="B4" s="4" t="inlineStr">
        <is>
          <t>Basic and diluted net loss per share is calculated as follows (net loss amounts are stated in thousands) : For the year ended December 31, 2022 2021 2020 Shares Net loss EPS Shares Net loss EPS Shares Net loss EPS Basic and diluted loss per share 63,758,515 $ (278,482) $ (4.37) 59,832,287 $ (180,091) $ (3.01) 47,539,631 $ (169,431) $ (3.56)</t>
        </is>
      </c>
    </row>
    <row r="5">
      <c r="A5" s="4" t="inlineStr">
        <is>
          <t>Schedule of common stock options, convertible debt and restricted stock units anti-dilutive</t>
        </is>
      </c>
      <c r="B5" s="4" t="inlineStr">
        <is>
          <t xml:space="preserve">For the years ended December 31, 2022, 2021 and 2020, the following shares were excluded because they were anti-dilutive: For the year ended December 31, 2022 2021 2020 Convertible debt 10,869,000 7,113,402 7,113,402 Options 10,041,249 9,214,188 8,349,310 Restricted stock 2,175,100 1,569,470 1,368,096 Total anti-dilutive shares 23,085,349 17,897,060 16,830,8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net income before incomes taxes</t>
        </is>
      </c>
      <c r="B4" s="4" t="inlineStr">
        <is>
          <t>For financial reporting purposes, net loss before income taxes includes the following components ( in thousands ): Year Ended December 31, 2022 2021 2020 United States $ (215,901) $ (124,132) $ (65,881) Foreign* (62,268) (55,550) (122,909) Total $ (278,169) $ (179,682) $ (188,790) *Foreign losses in 2020 include charges relate to IPR&amp;D. See Note 5 for further discussion.</t>
        </is>
      </c>
    </row>
    <row r="5">
      <c r="A5" s="4" t="inlineStr">
        <is>
          <t>Schedule of income tax provision (benefit)</t>
        </is>
      </c>
      <c r="B5" s="4" t="inlineStr">
        <is>
          <t>The components of the provision (benefit) for income taxes, in the Consolidated Statements of Operations are as follows ( in thousands ): 2022 2021 2020 Current Federal $ — $ — $ (19,436) State 314 412 74 Foreign (1) (3) 3 313 409 (19,359) Deferred Federal — — — State — — — — — — Total tax provision (benefit) $ 313 $ 409 $ (19,359)</t>
        </is>
      </c>
    </row>
    <row r="6">
      <c r="A6" s="4" t="inlineStr">
        <is>
          <t>Schedule of reconciliation of the statutory federal income tax expense (benefit)</t>
        </is>
      </c>
      <c r="B6" s="4" t="inlineStr">
        <is>
          <t>The following is a reconciliation of the statutory federal income tax rate to the Company’s effective tax rate expressed as a percentage of loss before income taxes: 2022 2021 2020 Statutory rate - federal (21.00) % (21.00) % (21.00) % State taxes, net of federal benefit (3.46) % (2.71) % (1.57) % Foreign rate differential 0.96 % 3.28 % 6.65 % IPR&amp;D — % — % 6.50 % Federal IRS Audit settlement — % — % 1.62 % Nondeductible executive compensation 0.49 % 0.48 % — % Excess tax benefits associated with share-based awards (0.20) % 0.19 % — % Other permanent differences 0.20 % 0.15 % 0.09 % Tax credits (6.65) % (10.87) % (4.49) % Return to provision adjustments and other true-ups (0.21) % 2.42 % 4.88 % CARES Act-Net operating loss carryback — % — % (9.58) % Adoption of ASU 2020-06 (4.21) % — % — % Other — % 0.20 % (0.10) % Change in valuation allowance 34.19 % 28.09 % 6.75 % Income tax provision (benefit) 0.11 % 0.23 % (10.25) %</t>
        </is>
      </c>
    </row>
    <row r="7">
      <c r="A7" s="4" t="inlineStr">
        <is>
          <t>Schedule of deferred tax assets and liabilities</t>
        </is>
      </c>
      <c r="B7" s="4" t="inlineStr">
        <is>
          <t xml:space="preserve">The significant components of the Company’s deferred tax assets and liabilities as of December 31, 2022 and 2021 are as follows ( in thousands ): 2022 2021 Deferred Tax Assets: Net operating loss $ 49,811 $ 38,618 Research and development and other tax credits 91,052 69,213 Capitalized research and development 36,442 — Contingent consideration 18,124 16,726 Other accrued expenses 13,247 8,678 Stock based compensation 22,936 18,003 Charitable contributions 4,781 3,427 Intangible assets greater than book 51,391 48,801 Interest expense limitation 4,346 2,802 Operating lease liabilities 8,018 8,825 Tax basis depreciation greater than book depreciation 105 13 Difference in basis of loan costs 15 — 300,268 215,106 Deferred Tax Liabilities: Operating lease right of use assets (6,658) (5,782) Convertible debt — (11,020) Prepaid assets (206) — (6,864) (16,802) Net deferred tax assets before valuation allowance 293,404 198,304 Valuation allowance (293,404) (198,304) Total deferred tax assets $ — $ — </t>
        </is>
      </c>
    </row>
    <row r="8">
      <c r="A8" s="4" t="inlineStr">
        <is>
          <t>Schedule of unrecognized tax benefits</t>
        </is>
      </c>
      <c r="B8" s="4" t="inlineStr">
        <is>
          <t xml:space="preserve">A reconciliation of the Company's unrecognized tax benefits for the years 2022 and 2021 is provided in the following table ( in thousands ): 2022 2021 Balance as of January 1: $ 7,825 $ 5,193 Increase in current period positions 2,056 2,255 Decrease due to settlements with tax authorities (310) — Increase in prior period positions 1,919 377 Balance as of December 31: $ 11,490 $ 7,8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200000000</v>
      </c>
      <c r="C8" s="6" t="n">
        <v>200000000</v>
      </c>
    </row>
    <row r="9">
      <c r="A9" s="4" t="inlineStr">
        <is>
          <t>Common stock, shares issued (in shares)</t>
        </is>
      </c>
      <c r="B9" s="6" t="n">
        <v>64290570</v>
      </c>
      <c r="C9" s="6" t="n">
        <v>62491498</v>
      </c>
    </row>
    <row r="10">
      <c r="A10" s="4" t="inlineStr">
        <is>
          <t>Common stock, shares outstanding (in shares)</t>
        </is>
      </c>
      <c r="B10" s="6" t="n">
        <v>64290570</v>
      </c>
      <c r="C10" s="6" t="n">
        <v>624914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The major classifications of property and equipment, including their respective expected useful lives, consist of the following: Computers and equipment 3 years Furniture and fixtures 7 years Leasehold improvements Shorter of length of lease or life of the asset Property, plant and equipment, net consisted of the following (in thousands ): December 31, 2022 2021 Computers and equipment $ 2,049 $ 1,950 Furniture and fixtures 2,938 2,783 Leasehold improvements 9,180 8,790 Construction-in-progress 77 631 14,244 14,154 Less: Accumulated depreciation (5,195) (3,048) Total property and equipment, net $ 9,049 $ 11,1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rent commitments</t>
        </is>
      </c>
      <c r="B4" s="4" t="inlineStr">
        <is>
          <t xml:space="preserve">Following is a schedule of the future minimum rental commitments for our operating leases reconciled to the lease liability and ROU asset as of December 31, 2022 ( in thousands ): December 31, 2022 2023 $ 6,314 2024 6,501 2025 6,673 2026 6,889 2027 7,064 Thereafter 4,781 Total undiscounted future minimum payments 38,222 Present value discount (6,279) Total lease liability 31,943 Unamortized lease incentives (5,575) Cash payments in excess of straight-line lease expense (5,368) Total ROU asset $ 21,000 </t>
        </is>
      </c>
    </row>
    <row r="5">
      <c r="A5" s="4" t="inlineStr">
        <is>
          <t>Schedule of weighted-average remaining lease term and discount rate</t>
        </is>
      </c>
      <c r="B5" s="4" t="inlineStr">
        <is>
          <t>The weighted-average remaining lease term and weighted-average discount rate of the Company's operating leases are as follows: December 31, 2022 2021 Weighted-average remaining lease term in years 5.7 6.7 Weighted-average discount rate 6.48 % 6.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59" customWidth="1" min="3" max="3"/>
    <col width="22" customWidth="1" min="4" max="4"/>
    <col width="22" customWidth="1" min="5" max="5"/>
    <col width="22" customWidth="1" min="6" max="6"/>
  </cols>
  <sheetData>
    <row r="1">
      <c r="A1" s="1" t="inlineStr">
        <is>
          <t>SUMMARY OF SIGNIFICANT ACCOUNTING POLICIES - Narrative (Details)</t>
        </is>
      </c>
      <c r="B1" s="2" t="inlineStr">
        <is>
          <t>3 Months Ended</t>
        </is>
      </c>
      <c r="C1" s="2" t="inlineStr">
        <is>
          <t>12 Months Ended</t>
        </is>
      </c>
    </row>
    <row r="2">
      <c r="B2" s="2" t="inlineStr">
        <is>
          <t>Dec. 31, 2022 USD ($)</t>
        </is>
      </c>
      <c r="C2" s="2" t="inlineStr">
        <is>
          <t>Dec. 31, 2022 USD ($) reporting_unit clinicalTrial segment</t>
        </is>
      </c>
      <c r="D2" s="2" t="inlineStr">
        <is>
          <t>Dec. 31, 2021 USD ($)</t>
        </is>
      </c>
      <c r="E2" s="2" t="inlineStr">
        <is>
          <t>Dec. 31, 2020 USD ($)</t>
        </is>
      </c>
      <c r="F2" s="2" t="inlineStr">
        <is>
          <t>Jan. 0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d in research and development expenses and related accrued expenses</t>
        </is>
      </c>
      <c r="B4" s="5" t="n">
        <v>7700000</v>
      </c>
      <c r="C4" s="5" t="n">
        <v>1500000</v>
      </c>
      <c r="D4" s="5" t="n">
        <v>6200000</v>
      </c>
      <c r="E4" s="4" t="inlineStr">
        <is>
          <t xml:space="preserve"> </t>
        </is>
      </c>
      <c r="F4" s="4" t="inlineStr">
        <is>
          <t xml:space="preserve"> </t>
        </is>
      </c>
    </row>
    <row r="5">
      <c r="A5" s="4" t="inlineStr">
        <is>
          <t>Number of Phase1/2 clinical trials in process | clinicalTrial</t>
        </is>
      </c>
      <c r="B5" s="4" t="inlineStr">
        <is>
          <t xml:space="preserve"> </t>
        </is>
      </c>
      <c r="C5" s="6" t="n">
        <v>1</v>
      </c>
      <c r="D5" s="4" t="inlineStr">
        <is>
          <t xml:space="preserve"> </t>
        </is>
      </c>
      <c r="E5" s="4" t="inlineStr">
        <is>
          <t xml:space="preserve"> </t>
        </is>
      </c>
      <c r="F5" s="4" t="inlineStr">
        <is>
          <t xml:space="preserve"> </t>
        </is>
      </c>
    </row>
    <row r="6">
      <c r="A6" s="4" t="inlineStr">
        <is>
          <t>Number of Phase 3 clinical trials in process | clinicalTrial</t>
        </is>
      </c>
      <c r="B6" s="4" t="inlineStr">
        <is>
          <t xml:space="preserve"> </t>
        </is>
      </c>
      <c r="C6" s="6" t="n">
        <v>3</v>
      </c>
      <c r="D6" s="4" t="inlineStr">
        <is>
          <t xml:space="preserve"> </t>
        </is>
      </c>
      <c r="E6" s="4" t="inlineStr">
        <is>
          <t xml:space="preserve"> </t>
        </is>
      </c>
      <c r="F6" s="4" t="inlineStr">
        <is>
          <t xml:space="preserve"> </t>
        </is>
      </c>
    </row>
    <row r="7">
      <c r="A7" s="4" t="inlineStr">
        <is>
          <t>Allowance for doubtful accounts</t>
        </is>
      </c>
      <c r="B7" s="6" t="n">
        <v>0</v>
      </c>
      <c r="C7" s="5" t="n">
        <v>0</v>
      </c>
      <c r="D7" s="6" t="n">
        <v>0</v>
      </c>
      <c r="E7" s="4" t="inlineStr">
        <is>
          <t xml:space="preserve"> </t>
        </is>
      </c>
      <c r="F7" s="4" t="inlineStr">
        <is>
          <t xml:space="preserve"> </t>
        </is>
      </c>
    </row>
    <row r="8">
      <c r="A8" s="4" t="inlineStr">
        <is>
          <t>Inventory reserve</t>
        </is>
      </c>
      <c r="B8" s="6" t="n">
        <v>3500000</v>
      </c>
      <c r="C8" s="6" t="n">
        <v>3500000</v>
      </c>
      <c r="D8" s="6" t="n">
        <v>4100000</v>
      </c>
      <c r="E8" s="4" t="inlineStr">
        <is>
          <t xml:space="preserve"> </t>
        </is>
      </c>
      <c r="F8" s="4" t="inlineStr">
        <is>
          <t xml:space="preserve"> </t>
        </is>
      </c>
    </row>
    <row r="9">
      <c r="A9" s="4" t="inlineStr">
        <is>
          <t>Research and development</t>
        </is>
      </c>
      <c r="B9" s="4" t="inlineStr">
        <is>
          <t xml:space="preserve"> </t>
        </is>
      </c>
      <c r="C9" s="5" t="n">
        <v>7500000</v>
      </c>
      <c r="D9" s="4" t="inlineStr">
        <is>
          <t xml:space="preserve"> </t>
        </is>
      </c>
      <c r="E9" s="4" t="inlineStr">
        <is>
          <t xml:space="preserve"> </t>
        </is>
      </c>
      <c r="F9" s="4" t="inlineStr">
        <is>
          <t xml:space="preserve"> </t>
        </is>
      </c>
    </row>
    <row r="10">
      <c r="A10" s="4" t="inlineStr">
        <is>
          <t>Number of segments | segment</t>
        </is>
      </c>
      <c r="B10" s="4" t="inlineStr">
        <is>
          <t xml:space="preserve"> </t>
        </is>
      </c>
      <c r="C10" s="6" t="n">
        <v>1</v>
      </c>
      <c r="D10" s="4" t="inlineStr">
        <is>
          <t xml:space="preserve"> </t>
        </is>
      </c>
      <c r="E10" s="4" t="inlineStr">
        <is>
          <t xml:space="preserve"> </t>
        </is>
      </c>
      <c r="F10" s="4" t="inlineStr">
        <is>
          <t xml:space="preserve"> </t>
        </is>
      </c>
    </row>
    <row r="11">
      <c r="A11" s="4" t="inlineStr">
        <is>
          <t>Number of reporting units | reporting_unit</t>
        </is>
      </c>
      <c r="B11" s="4" t="inlineStr">
        <is>
          <t xml:space="preserve"> </t>
        </is>
      </c>
      <c r="C11" s="6" t="n">
        <v>1</v>
      </c>
      <c r="D11" s="4" t="inlineStr">
        <is>
          <t xml:space="preserve"> </t>
        </is>
      </c>
      <c r="E11" s="4" t="inlineStr">
        <is>
          <t xml:space="preserve"> </t>
        </is>
      </c>
      <c r="F11" s="4" t="inlineStr">
        <is>
          <t xml:space="preserve"> </t>
        </is>
      </c>
    </row>
    <row r="12">
      <c r="A12" s="4" t="inlineStr">
        <is>
          <t>Goodwill, impairment</t>
        </is>
      </c>
      <c r="B12" s="4" t="inlineStr">
        <is>
          <t xml:space="preserve"> </t>
        </is>
      </c>
      <c r="C12" s="5" t="n">
        <v>0</v>
      </c>
      <c r="D12" s="6" t="n">
        <v>0</v>
      </c>
      <c r="E12" s="5" t="n">
        <v>0</v>
      </c>
      <c r="F12" s="4" t="inlineStr">
        <is>
          <t xml:space="preserve"> </t>
        </is>
      </c>
    </row>
    <row r="13">
      <c r="A13" s="4" t="inlineStr">
        <is>
          <t>Impairment of intangible assets</t>
        </is>
      </c>
      <c r="B13" s="4" t="inlineStr">
        <is>
          <t xml:space="preserve"> </t>
        </is>
      </c>
      <c r="C13" s="6" t="n">
        <v>0</v>
      </c>
      <c r="D13" s="6" t="n">
        <v>0</v>
      </c>
      <c r="E13" s="6" t="n">
        <v>0</v>
      </c>
      <c r="F13" s="4" t="inlineStr">
        <is>
          <t xml:space="preserve"> </t>
        </is>
      </c>
    </row>
    <row r="14">
      <c r="A14" s="4" t="inlineStr">
        <is>
          <t>Additional paid-in capital</t>
        </is>
      </c>
      <c r="B14" s="6" t="n">
        <v>-1059975000</v>
      </c>
      <c r="C14" s="6" t="n">
        <v>-1059975000</v>
      </c>
      <c r="D14" s="6" t="n">
        <v>-1068634000</v>
      </c>
      <c r="E14" s="4" t="inlineStr">
        <is>
          <t xml:space="preserve"> </t>
        </is>
      </c>
      <c r="F14" s="4" t="inlineStr">
        <is>
          <t xml:space="preserve"> </t>
        </is>
      </c>
    </row>
    <row r="15">
      <c r="A15" s="4" t="inlineStr">
        <is>
          <t>Reduction in accumulated deficit</t>
        </is>
      </c>
      <c r="B15" s="5" t="n">
        <v>-1014223000</v>
      </c>
      <c r="C15" s="6" t="n">
        <v>-1014223000</v>
      </c>
      <c r="D15" s="6" t="n">
        <v>-765966000</v>
      </c>
      <c r="E15" s="4" t="inlineStr">
        <is>
          <t xml:space="preserve"> </t>
        </is>
      </c>
      <c r="F15" s="4" t="inlineStr">
        <is>
          <t xml:space="preserve"> </t>
        </is>
      </c>
    </row>
    <row r="16">
      <c r="A16" s="4" t="inlineStr">
        <is>
          <t>Foreign currency transaction gain</t>
        </is>
      </c>
      <c r="B16" s="4" t="inlineStr">
        <is>
          <t xml:space="preserve"> </t>
        </is>
      </c>
      <c r="C16" s="5" t="n">
        <v>1400000</v>
      </c>
      <c r="D16" s="5" t="n">
        <v>300000</v>
      </c>
      <c r="E16" s="5" t="n">
        <v>1200000</v>
      </c>
      <c r="F16" s="4" t="inlineStr">
        <is>
          <t xml:space="preserve"> </t>
        </is>
      </c>
    </row>
    <row r="17">
      <c r="A17" s="4" t="inlineStr">
        <is>
          <t>Cumulative Effect, Period of Adoption, Adjustment | Accounting Standards Update 2020-0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tible notes payable</t>
        </is>
      </c>
      <c r="B19" s="4" t="inlineStr">
        <is>
          <t xml:space="preserve"> </t>
        </is>
      </c>
      <c r="C19" s="4" t="inlineStr">
        <is>
          <t xml:space="preserve"> </t>
        </is>
      </c>
      <c r="D19" s="4" t="inlineStr">
        <is>
          <t xml:space="preserve"> </t>
        </is>
      </c>
      <c r="E19" s="4" t="inlineStr">
        <is>
          <t xml:space="preserve"> </t>
        </is>
      </c>
      <c r="F19" s="5" t="n">
        <v>44700000</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6" t="n">
        <v>74900000</v>
      </c>
    </row>
    <row r="21">
      <c r="A21" s="4" t="inlineStr">
        <is>
          <t>Reduction in accumulated deficit</t>
        </is>
      </c>
      <c r="B21" s="4" t="inlineStr">
        <is>
          <t xml:space="preserve"> </t>
        </is>
      </c>
      <c r="C21" s="4" t="inlineStr">
        <is>
          <t xml:space="preserve"> </t>
        </is>
      </c>
      <c r="D21" s="4" t="inlineStr">
        <is>
          <t xml:space="preserve"> </t>
        </is>
      </c>
      <c r="E21" s="4" t="inlineStr">
        <is>
          <t xml:space="preserve"> </t>
        </is>
      </c>
      <c r="F21" s="5" t="n">
        <v>3020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Vesting Awards (Details)</t>
        </is>
      </c>
      <c r="B1" s="2" t="inlineStr">
        <is>
          <t>12 Months Ended</t>
        </is>
      </c>
    </row>
    <row r="2">
      <c r="B2" s="2" t="inlineStr">
        <is>
          <t>Dec. 31, 2022</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iration Term</t>
        </is>
      </c>
      <c r="B5" s="4" t="inlineStr">
        <is>
          <t>10 years</t>
        </is>
      </c>
    </row>
    <row r="6">
      <c r="A6" s="4" t="inlineStr">
        <is>
          <t>Stock Options | Minimum</t>
        </is>
      </c>
      <c r="B6" s="4" t="inlineStr">
        <is>
          <t xml:space="preserve"> </t>
        </is>
      </c>
    </row>
    <row r="7">
      <c r="A7" s="3" t="inlineStr">
        <is>
          <t>Share-based Compensation Arrangement by Share-based Payment Award [Line Items]</t>
        </is>
      </c>
      <c r="B7" s="4" t="inlineStr">
        <is>
          <t xml:space="preserve"> </t>
        </is>
      </c>
    </row>
    <row r="8">
      <c r="A8" s="4" t="inlineStr">
        <is>
          <t>Vesting Term</t>
        </is>
      </c>
      <c r="B8" s="4" t="inlineStr">
        <is>
          <t>3 years</t>
        </is>
      </c>
    </row>
    <row r="9">
      <c r="A9" s="4" t="inlineStr">
        <is>
          <t>Stock Options | Maximum</t>
        </is>
      </c>
      <c r="B9" s="4" t="inlineStr">
        <is>
          <t xml:space="preserve"> </t>
        </is>
      </c>
    </row>
    <row r="10">
      <c r="A10" s="3" t="inlineStr">
        <is>
          <t>Share-based Compensation Arrangement by Share-based Payment Award [Line Items]</t>
        </is>
      </c>
      <c r="B10" s="4" t="inlineStr">
        <is>
          <t xml:space="preserve"> </t>
        </is>
      </c>
    </row>
    <row r="11">
      <c r="A11" s="4" t="inlineStr">
        <is>
          <t>Vesting Term</t>
        </is>
      </c>
      <c r="B11" s="4" t="inlineStr">
        <is>
          <t>4 years</t>
        </is>
      </c>
    </row>
    <row r="12">
      <c r="A12" s="4" t="inlineStr">
        <is>
          <t>Restricted Stock Units | Minimum</t>
        </is>
      </c>
      <c r="B12" s="4" t="inlineStr">
        <is>
          <t xml:space="preserve"> </t>
        </is>
      </c>
    </row>
    <row r="13">
      <c r="A13" s="3" t="inlineStr">
        <is>
          <t>Share-based Compensation Arrangement by Share-based Payment Award [Line Items]</t>
        </is>
      </c>
      <c r="B13" s="4" t="inlineStr">
        <is>
          <t xml:space="preserve"> </t>
        </is>
      </c>
    </row>
    <row r="14">
      <c r="A14" s="4" t="inlineStr">
        <is>
          <t>Vesting Term</t>
        </is>
      </c>
      <c r="B14" s="4" t="inlineStr">
        <is>
          <t>1 year</t>
        </is>
      </c>
    </row>
    <row r="15">
      <c r="A15" s="4" t="inlineStr">
        <is>
          <t>Restricted Stock Units | Maximum</t>
        </is>
      </c>
      <c r="B15" s="4" t="inlineStr">
        <is>
          <t xml:space="preserve"> </t>
        </is>
      </c>
    </row>
    <row r="16">
      <c r="A16" s="3" t="inlineStr">
        <is>
          <t>Share-based Compensation Arrangement by Share-based Payment Award [Line Items]</t>
        </is>
      </c>
      <c r="B16" s="4" t="inlineStr">
        <is>
          <t xml:space="preserve"> </t>
        </is>
      </c>
    </row>
    <row r="17">
      <c r="A17" s="4" t="inlineStr">
        <is>
          <t>Vesting Term</t>
        </is>
      </c>
      <c r="B17"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Net of Reserve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5" t="n">
        <v>3627</v>
      </c>
      <c r="C3" s="5" t="n">
        <v>5205</v>
      </c>
    </row>
    <row r="4">
      <c r="A4" s="4" t="inlineStr">
        <is>
          <t>Finished goods</t>
        </is>
      </c>
      <c r="B4" s="6" t="n">
        <v>3295</v>
      </c>
      <c r="C4" s="6" t="n">
        <v>2108</v>
      </c>
    </row>
    <row r="5">
      <c r="A5" s="4" t="inlineStr">
        <is>
          <t>Total inventory</t>
        </is>
      </c>
      <c r="B5" s="5" t="n">
        <v>6922</v>
      </c>
      <c r="C5" s="5" t="n">
        <v>73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s and equipment</t>
        </is>
      </c>
      <c r="B3" s="4" t="inlineStr">
        <is>
          <t xml:space="preserve"> </t>
        </is>
      </c>
    </row>
    <row r="4">
      <c r="A4" s="3" t="inlineStr">
        <is>
          <t>Property, Plant and Equipment [Line Items]</t>
        </is>
      </c>
      <c r="B4" s="4" t="inlineStr">
        <is>
          <t xml:space="preserve"> </t>
        </is>
      </c>
    </row>
    <row r="5">
      <c r="A5" s="4" t="inlineStr">
        <is>
          <t>Use life (in years)</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 life (in years)</t>
        </is>
      </c>
      <c r="B8"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Adjustment included in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Foreign Currency Translation Adjustments included in Accumulated Other Comprehensive Loss</t>
        </is>
      </c>
      <c r="B3" s="4" t="inlineStr">
        <is>
          <t xml:space="preserve"> </t>
        </is>
      </c>
      <c r="C3" s="4" t="inlineStr">
        <is>
          <t xml:space="preserve"> </t>
        </is>
      </c>
      <c r="D3" s="4" t="inlineStr">
        <is>
          <t xml:space="preserve"> </t>
        </is>
      </c>
    </row>
    <row r="4">
      <c r="A4" s="4" t="inlineStr">
        <is>
          <t>Beginning balance</t>
        </is>
      </c>
      <c r="B4" s="5" t="n">
        <v>302112</v>
      </c>
      <c r="C4" s="5" t="n">
        <v>211213</v>
      </c>
      <c r="D4" s="5" t="n">
        <v>221196</v>
      </c>
    </row>
    <row r="5">
      <c r="A5" s="4" t="inlineStr">
        <is>
          <t>Ending balance</t>
        </is>
      </c>
      <c r="B5" s="6" t="n">
        <v>42851</v>
      </c>
      <c r="C5" s="6" t="n">
        <v>302112</v>
      </c>
      <c r="D5" s="6" t="n">
        <v>211213</v>
      </c>
    </row>
    <row r="6">
      <c r="A6" s="4" t="inlineStr">
        <is>
          <t>Accumulated Foreign Currency Adjustment Attributable to Parent</t>
        </is>
      </c>
      <c r="B6" s="4" t="inlineStr">
        <is>
          <t xml:space="preserve"> </t>
        </is>
      </c>
      <c r="C6" s="4" t="inlineStr">
        <is>
          <t xml:space="preserve"> </t>
        </is>
      </c>
      <c r="D6" s="4" t="inlineStr">
        <is>
          <t xml:space="preserve"> </t>
        </is>
      </c>
    </row>
    <row r="7">
      <c r="A7" s="3" t="inlineStr">
        <is>
          <t>Foreign Currency Translation Adjustments included in Accumulated Other Comprehensive Loss</t>
        </is>
      </c>
      <c r="B7" s="4" t="inlineStr">
        <is>
          <t xml:space="preserve"> </t>
        </is>
      </c>
      <c r="C7" s="4" t="inlineStr">
        <is>
          <t xml:space="preserve"> </t>
        </is>
      </c>
      <c r="D7" s="4" t="inlineStr">
        <is>
          <t xml:space="preserve"> </t>
        </is>
      </c>
    </row>
    <row r="8">
      <c r="A8" s="4" t="inlineStr">
        <is>
          <t>Beginning balance</t>
        </is>
      </c>
      <c r="B8" s="6" t="n">
        <v>-92</v>
      </c>
      <c r="C8" s="6" t="n">
        <v>-1607</v>
      </c>
      <c r="D8" s="6" t="n">
        <v>-155</v>
      </c>
    </row>
    <row r="9">
      <c r="A9" s="4" t="inlineStr">
        <is>
          <t>Foreign currency translation adjustments</t>
        </is>
      </c>
      <c r="B9" s="6" t="n">
        <v>507</v>
      </c>
      <c r="C9" s="6" t="n">
        <v>1515</v>
      </c>
      <c r="D9" s="6" t="n">
        <v>-1452</v>
      </c>
    </row>
    <row r="10">
      <c r="A10" s="4" t="inlineStr">
        <is>
          <t>Ending balance</t>
        </is>
      </c>
      <c r="B10" s="5" t="n">
        <v>415</v>
      </c>
      <c r="C10" s="5" t="n">
        <v>-92</v>
      </c>
      <c r="D10" s="5" t="n">
        <v>-160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performance obligation, description of timing</t>
        </is>
      </c>
      <c r="B4" s="4" t="inlineStr">
        <is>
          <t>The Company receives payments from its product sales, primarily through third party payers, based on terms that generally are within 30 days of delivery of product to the patient.</t>
        </is>
      </c>
      <c r="C4" s="4" t="inlineStr">
        <is>
          <t xml:space="preserve"> </t>
        </is>
      </c>
      <c r="D4" s="4" t="inlineStr">
        <is>
          <t xml:space="preserve"> </t>
        </is>
      </c>
    </row>
    <row r="5">
      <c r="A5" s="4" t="inlineStr">
        <is>
          <t>Revenue increase in performance obligation satisfied in previous period</t>
        </is>
      </c>
      <c r="B5" s="9" t="n">
        <v>0.8</v>
      </c>
      <c r="C5" s="9" t="n">
        <v>0.4</v>
      </c>
      <c r="D5" s="9" t="n">
        <v>0.4</v>
      </c>
    </row>
    <row r="6">
      <c r="A6" s="4" t="inlineStr">
        <is>
          <t>Geographic Concentration Risk | Revenue Benchmark | 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0" t="n">
        <v>0.97</v>
      </c>
      <c r="C8" s="4" t="inlineStr">
        <is>
          <t xml:space="preserve"> </t>
        </is>
      </c>
      <c r="D8" s="4" t="inlineStr">
        <is>
          <t xml:space="preserve"> </t>
        </is>
      </c>
    </row>
    <row r="9">
      <c r="A9" s="4" t="inlineStr">
        <is>
          <t>Geographic Concentration Risk | Revenue Benchmark | Canad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percentage</t>
        </is>
      </c>
      <c r="B11" s="10" t="n">
        <v>0.02</v>
      </c>
      <c r="C11" s="4" t="inlineStr">
        <is>
          <t xml:space="preserve"> </t>
        </is>
      </c>
      <c r="D11" s="4" t="inlineStr">
        <is>
          <t xml:space="preserve"> </t>
        </is>
      </c>
    </row>
    <row r="12">
      <c r="A12" s="4" t="inlineStr">
        <is>
          <t>Geographic Concentration Risk | Revenue Benchmark | Rest of World</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percentage</t>
        </is>
      </c>
      <c r="B14" s="10" t="n">
        <v>0.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RECOGNITION - Net Product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12018</v>
      </c>
      <c r="C4" s="5" t="n">
        <v>227490</v>
      </c>
      <c r="D4" s="5" t="n">
        <v>198321</v>
      </c>
    </row>
    <row r="5">
      <c r="A5" s="4" t="inlineStr">
        <is>
          <t>Bile acid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02558</v>
      </c>
      <c r="C7" s="6" t="n">
        <v>95654</v>
      </c>
      <c r="D7" s="6" t="n">
        <v>89438</v>
      </c>
    </row>
    <row r="8">
      <c r="A8" s="4" t="inlineStr">
        <is>
          <t>Tiopronin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7970</v>
      </c>
      <c r="C10" s="6" t="n">
        <v>115122</v>
      </c>
      <c r="D10" s="6" t="n">
        <v>108883</v>
      </c>
    </row>
    <row r="11">
      <c r="A11" s="4" t="inlineStr">
        <is>
          <t>Net product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200528</v>
      </c>
      <c r="C13" s="5" t="n">
        <v>210776</v>
      </c>
      <c r="D13" s="5" t="n">
        <v>1983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5" customWidth="1" min="2" max="2"/>
    <col width="15" customWidth="1" min="3" max="3"/>
    <col width="22" customWidth="1" min="4" max="4"/>
    <col width="22" customWidth="1" min="5" max="5"/>
    <col width="22" customWidth="1" min="6" max="6"/>
    <col width="22" customWidth="1" min="7" max="7"/>
  </cols>
  <sheetData>
    <row r="1">
      <c r="A1" s="1" t="inlineStr">
        <is>
          <t>COLLABORATION AND LICENSE AGREEMENTS - Narrative (Details) $ in Thousands</t>
        </is>
      </c>
      <c r="C1" s="2" t="inlineStr">
        <is>
          <t>1 Months Ended</t>
        </is>
      </c>
      <c r="D1" s="2" t="inlineStr">
        <is>
          <t>4 Months Ended</t>
        </is>
      </c>
      <c r="E1" s="2" t="inlineStr">
        <is>
          <t>12 Months Ended</t>
        </is>
      </c>
    </row>
    <row r="2">
      <c r="B2" s="2" t="inlineStr">
        <is>
          <t>Sep. 15, 2021 USD ($) performance_obligation</t>
        </is>
      </c>
      <c r="C2" s="2" t="inlineStr">
        <is>
          <t>Feb. 28, 2021</t>
        </is>
      </c>
      <c r="D2" s="2" t="inlineStr">
        <is>
          <t>Dec. 31, 2021 USD ($)</t>
        </is>
      </c>
      <c r="E2" s="2" t="inlineStr">
        <is>
          <t>Dec. 31, 2022 USD ($)</t>
        </is>
      </c>
      <c r="F2" s="2" t="inlineStr">
        <is>
          <t>Dec. 31, 2021 USD ($)</t>
        </is>
      </c>
      <c r="G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5" t="n">
        <v>212018</v>
      </c>
      <c r="F4" s="5" t="n">
        <v>227490</v>
      </c>
      <c r="G4" s="5" t="n">
        <v>198321</v>
      </c>
    </row>
    <row r="5">
      <c r="A5" s="4" t="inlineStr">
        <is>
          <t>Deferred revenue</t>
        </is>
      </c>
      <c r="B5" s="4" t="inlineStr">
        <is>
          <t xml:space="preserve"> </t>
        </is>
      </c>
      <c r="C5" s="4" t="inlineStr">
        <is>
          <t xml:space="preserve"> </t>
        </is>
      </c>
      <c r="D5" s="5" t="n">
        <v>36647</v>
      </c>
      <c r="E5" s="6" t="n">
        <v>22907</v>
      </c>
      <c r="F5" s="6" t="n">
        <v>36647</v>
      </c>
      <c r="G5" s="6" t="n">
        <v>0</v>
      </c>
    </row>
    <row r="6">
      <c r="A6" s="4" t="inlineStr">
        <is>
          <t>Deferred revenue, current portion</t>
        </is>
      </c>
      <c r="B6" s="4" t="inlineStr">
        <is>
          <t xml:space="preserve"> </t>
        </is>
      </c>
      <c r="C6" s="4" t="inlineStr">
        <is>
          <t xml:space="preserve"> </t>
        </is>
      </c>
      <c r="D6" s="6" t="n">
        <v>16268</v>
      </c>
      <c r="E6" s="6" t="n">
        <v>11976</v>
      </c>
      <c r="F6" s="6" t="n">
        <v>16268</v>
      </c>
      <c r="G6" s="4" t="inlineStr">
        <is>
          <t xml:space="preserve"> </t>
        </is>
      </c>
    </row>
    <row r="7">
      <c r="A7" s="4" t="inlineStr">
        <is>
          <t>License and collaboration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4" t="inlineStr">
        <is>
          <t xml:space="preserve"> </t>
        </is>
      </c>
      <c r="D9" s="4" t="inlineStr">
        <is>
          <t xml:space="preserve"> </t>
        </is>
      </c>
      <c r="E9" s="6" t="n">
        <v>11490</v>
      </c>
      <c r="F9" s="6" t="n">
        <v>16714</v>
      </c>
      <c r="G9" s="5" t="n">
        <v>0</v>
      </c>
    </row>
    <row r="10">
      <c r="A10" s="4" t="inlineStr">
        <is>
          <t>Vifor Pharma |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t>
        </is>
      </c>
      <c r="B12" s="5" t="n">
        <v>5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milestone payments</t>
        </is>
      </c>
      <c r="B13" s="5" t="n">
        <v>84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royalty on net sales receives</t>
        </is>
      </c>
      <c r="B14" s="10" t="n">
        <v>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ce majeure event period threshold</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5" t="n">
        <v>5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performance obligations | performance_obligation</t>
        </is>
      </c>
      <c r="B17" s="6" t="n">
        <v>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revenue</t>
        </is>
      </c>
      <c r="B18" s="5" t="n">
        <v>43000</v>
      </c>
      <c r="C18" s="4" t="inlineStr">
        <is>
          <t xml:space="preserve"> </t>
        </is>
      </c>
      <c r="D18" s="4" t="inlineStr">
        <is>
          <t xml:space="preserve"> </t>
        </is>
      </c>
      <c r="E18" s="6" t="n">
        <v>22900</v>
      </c>
      <c r="F18" s="4" t="inlineStr">
        <is>
          <t xml:space="preserve"> </t>
        </is>
      </c>
      <c r="G18" s="4" t="inlineStr">
        <is>
          <t xml:space="preserve"> </t>
        </is>
      </c>
    </row>
    <row r="19">
      <c r="A19" s="4" t="inlineStr">
        <is>
          <t>Deferred revenue, current portion</t>
        </is>
      </c>
      <c r="B19" s="4" t="inlineStr">
        <is>
          <t xml:space="preserve"> </t>
        </is>
      </c>
      <c r="C19" s="4" t="inlineStr">
        <is>
          <t xml:space="preserve"> </t>
        </is>
      </c>
      <c r="D19" s="4" t="inlineStr">
        <is>
          <t xml:space="preserve"> </t>
        </is>
      </c>
      <c r="E19" s="6" t="n">
        <v>12000</v>
      </c>
      <c r="F19" s="4" t="inlineStr">
        <is>
          <t xml:space="preserve"> </t>
        </is>
      </c>
      <c r="G19" s="4" t="inlineStr">
        <is>
          <t xml:space="preserve"> </t>
        </is>
      </c>
    </row>
    <row r="20">
      <c r="A20" s="4" t="inlineStr">
        <is>
          <t>Vifor Pharma | Collaborative Arrangement | Sales-based Milestone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milestone payments</t>
        </is>
      </c>
      <c r="B22" s="6" t="n">
        <v>65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ifor Pharma | Collaborative Arrangement | Regulatory and Market Access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milestone payments</t>
        </is>
      </c>
      <c r="B25" s="5" t="n">
        <v>13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ifor Pharma | Collaborative Arrangement | License and collaboration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4" t="inlineStr">
        <is>
          <t xml:space="preserve"> </t>
        </is>
      </c>
      <c r="D28" s="5" t="n">
        <v>12000</v>
      </c>
      <c r="E28" s="4" t="inlineStr">
        <is>
          <t xml:space="preserve"> </t>
        </is>
      </c>
      <c r="F28" s="4" t="inlineStr">
        <is>
          <t xml:space="preserve"> </t>
        </is>
      </c>
      <c r="G28" s="4" t="inlineStr">
        <is>
          <t xml:space="preserve"> </t>
        </is>
      </c>
    </row>
    <row r="29">
      <c r="A29" s="4" t="inlineStr">
        <is>
          <t>Revenue recognized during the period</t>
        </is>
      </c>
      <c r="B29" s="4" t="inlineStr">
        <is>
          <t xml:space="preserve"> </t>
        </is>
      </c>
      <c r="C29" s="4" t="inlineStr">
        <is>
          <t xml:space="preserve"> </t>
        </is>
      </c>
      <c r="D29" s="4" t="inlineStr">
        <is>
          <t xml:space="preserve"> </t>
        </is>
      </c>
      <c r="E29" s="6" t="n">
        <v>12000</v>
      </c>
      <c r="F29" s="4" t="inlineStr">
        <is>
          <t xml:space="preserve"> </t>
        </is>
      </c>
      <c r="G29" s="4" t="inlineStr">
        <is>
          <t xml:space="preserve"> </t>
        </is>
      </c>
    </row>
    <row r="30">
      <c r="A30" s="4" t="inlineStr">
        <is>
          <t>Vifor Pharma | Collaborative Arrangement | Clinical Development Activ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recognized during the period</t>
        </is>
      </c>
      <c r="B32" s="4" t="inlineStr">
        <is>
          <t xml:space="preserve"> </t>
        </is>
      </c>
      <c r="C32" s="4" t="inlineStr">
        <is>
          <t xml:space="preserve"> </t>
        </is>
      </c>
      <c r="D32" s="4" t="inlineStr">
        <is>
          <t xml:space="preserve"> </t>
        </is>
      </c>
      <c r="E32" s="6" t="n">
        <v>4700</v>
      </c>
      <c r="F32" s="4" t="inlineStr">
        <is>
          <t xml:space="preserve"> </t>
        </is>
      </c>
      <c r="G32" s="4" t="inlineStr">
        <is>
          <t xml:space="preserve"> </t>
        </is>
      </c>
    </row>
    <row r="33">
      <c r="A33" s="4" t="inlineStr">
        <is>
          <t>Albireo Pharma,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promotion agreement, term</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row>
    <row r="36">
      <c r="A36" s="4" t="inlineStr">
        <is>
          <t>Co-promotion agreement, period after which the agreement can be terminated</t>
        </is>
      </c>
      <c r="B36" s="4" t="inlineStr">
        <is>
          <t xml:space="preserve"> </t>
        </is>
      </c>
      <c r="C36" s="4" t="inlineStr">
        <is>
          <t>1 year</t>
        </is>
      </c>
      <c r="D36" s="4" t="inlineStr">
        <is>
          <t xml:space="preserve"> </t>
        </is>
      </c>
      <c r="E36" s="4" t="inlineStr">
        <is>
          <t xml:space="preserve"> </t>
        </is>
      </c>
      <c r="F36" s="4" t="inlineStr">
        <is>
          <t xml:space="preserve"> </t>
        </is>
      </c>
      <c r="G36" s="4" t="inlineStr">
        <is>
          <t xml:space="preserve"> </t>
        </is>
      </c>
    </row>
    <row r="37">
      <c r="A37" s="4" t="inlineStr">
        <is>
          <t>Co-promotion agreement, amount recognized</t>
        </is>
      </c>
      <c r="B37" s="4" t="inlineStr">
        <is>
          <t xml:space="preserve"> </t>
        </is>
      </c>
      <c r="C37" s="4" t="inlineStr">
        <is>
          <t xml:space="preserve"> </t>
        </is>
      </c>
      <c r="D37" s="4" t="inlineStr">
        <is>
          <t xml:space="preserve"> </t>
        </is>
      </c>
      <c r="E37" s="5" t="n">
        <v>1700</v>
      </c>
      <c r="F37" s="5" t="n">
        <v>1800</v>
      </c>
      <c r="G37"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4" t="inlineStr">
        <is>
          <t>Total revenue</t>
        </is>
      </c>
      <c r="B3" s="5" t="n">
        <v>212018</v>
      </c>
      <c r="C3" s="5" t="n">
        <v>227490</v>
      </c>
      <c r="D3" s="5" t="n">
        <v>198321</v>
      </c>
    </row>
    <row r="4">
      <c r="A4" s="3" t="inlineStr">
        <is>
          <t>Operating expenses:</t>
        </is>
      </c>
      <c r="B4" s="4" t="inlineStr">
        <is>
          <t xml:space="preserve"> </t>
        </is>
      </c>
      <c r="C4" s="4" t="inlineStr">
        <is>
          <t xml:space="preserve"> </t>
        </is>
      </c>
      <c r="D4" s="4" t="inlineStr">
        <is>
          <t xml:space="preserve"> </t>
        </is>
      </c>
    </row>
    <row r="5">
      <c r="A5" s="4" t="inlineStr">
        <is>
          <t>Cost of goods sold</t>
        </is>
      </c>
      <c r="B5" s="6" t="n">
        <v>7592</v>
      </c>
      <c r="C5" s="6" t="n">
        <v>6784</v>
      </c>
      <c r="D5" s="6" t="n">
        <v>6126</v>
      </c>
    </row>
    <row r="6">
      <c r="A6" s="4" t="inlineStr">
        <is>
          <t>Research and development</t>
        </is>
      </c>
      <c r="B6" s="6" t="n">
        <v>235780</v>
      </c>
      <c r="C6" s="6" t="n">
        <v>210328</v>
      </c>
      <c r="D6" s="6" t="n">
        <v>131773</v>
      </c>
    </row>
    <row r="7">
      <c r="A7" s="4" t="inlineStr">
        <is>
          <t>Selling, general and administrative</t>
        </is>
      </c>
      <c r="B7" s="6" t="n">
        <v>220206</v>
      </c>
      <c r="C7" s="6" t="n">
        <v>149883</v>
      </c>
      <c r="D7" s="6" t="n">
        <v>135799</v>
      </c>
    </row>
    <row r="8">
      <c r="A8" s="4" t="inlineStr">
        <is>
          <t>Change in fair value of contingent consideration</t>
        </is>
      </c>
      <c r="B8" s="6" t="n">
        <v>15006</v>
      </c>
      <c r="C8" s="6" t="n">
        <v>22260</v>
      </c>
      <c r="D8" s="6" t="n">
        <v>3655</v>
      </c>
    </row>
    <row r="9">
      <c r="A9" s="4" t="inlineStr">
        <is>
          <t>Acquired IPR&amp;D expense</t>
        </is>
      </c>
      <c r="B9" s="6" t="n">
        <v>0</v>
      </c>
      <c r="C9" s="6" t="n">
        <v>0</v>
      </c>
      <c r="D9" s="6" t="n">
        <v>97131</v>
      </c>
    </row>
    <row r="10">
      <c r="A10" s="4" t="inlineStr">
        <is>
          <t>Total operating expenses</t>
        </is>
      </c>
      <c r="B10" s="6" t="n">
        <v>478584</v>
      </c>
      <c r="C10" s="6" t="n">
        <v>389255</v>
      </c>
      <c r="D10" s="6" t="n">
        <v>374484</v>
      </c>
    </row>
    <row r="11">
      <c r="A11" s="4" t="inlineStr">
        <is>
          <t>Operating loss</t>
        </is>
      </c>
      <c r="B11" s="6" t="n">
        <v>-266566</v>
      </c>
      <c r="C11" s="6" t="n">
        <v>-161765</v>
      </c>
      <c r="D11" s="6" t="n">
        <v>-176163</v>
      </c>
    </row>
    <row r="12">
      <c r="A12" s="3" t="inlineStr">
        <is>
          <t>Other income (expenses), net:</t>
        </is>
      </c>
      <c r="B12" s="4" t="inlineStr">
        <is>
          <t xml:space="preserve"> </t>
        </is>
      </c>
      <c r="C12" s="4" t="inlineStr">
        <is>
          <t xml:space="preserve"> </t>
        </is>
      </c>
      <c r="D12" s="4" t="inlineStr">
        <is>
          <t xml:space="preserve"> </t>
        </is>
      </c>
    </row>
    <row r="13">
      <c r="A13" s="4" t="inlineStr">
        <is>
          <t>Interest income</t>
        </is>
      </c>
      <c r="B13" s="6" t="n">
        <v>6276</v>
      </c>
      <c r="C13" s="6" t="n">
        <v>1993</v>
      </c>
      <c r="D13" s="6" t="n">
        <v>5003</v>
      </c>
    </row>
    <row r="14">
      <c r="A14" s="4" t="inlineStr">
        <is>
          <t>Interest expense</t>
        </is>
      </c>
      <c r="B14" s="6" t="n">
        <v>-11275</v>
      </c>
      <c r="C14" s="6" t="n">
        <v>-20141</v>
      </c>
      <c r="D14" s="6" t="n">
        <v>-19050</v>
      </c>
    </row>
    <row r="15">
      <c r="A15" s="4" t="inlineStr">
        <is>
          <t>Other income, net</t>
        </is>
      </c>
      <c r="B15" s="6" t="n">
        <v>974</v>
      </c>
      <c r="C15" s="6" t="n">
        <v>231</v>
      </c>
      <c r="D15" s="6" t="n">
        <v>1420</v>
      </c>
    </row>
    <row r="16">
      <c r="A16" s="4" t="inlineStr">
        <is>
          <t>Loss on extinguishment of debt</t>
        </is>
      </c>
      <c r="B16" s="6" t="n">
        <v>-7578</v>
      </c>
      <c r="C16" s="6" t="n">
        <v>0</v>
      </c>
      <c r="D16" s="6" t="n">
        <v>0</v>
      </c>
    </row>
    <row r="17">
      <c r="A17" s="4" t="inlineStr">
        <is>
          <t>Total other expense, net</t>
        </is>
      </c>
      <c r="B17" s="6" t="n">
        <v>-11603</v>
      </c>
      <c r="C17" s="6" t="n">
        <v>-17917</v>
      </c>
      <c r="D17" s="6" t="n">
        <v>-12627</v>
      </c>
    </row>
    <row r="18">
      <c r="A18" s="4" t="inlineStr">
        <is>
          <t>Loss before income tax (provision) benefit</t>
        </is>
      </c>
      <c r="B18" s="6" t="n">
        <v>-278169</v>
      </c>
      <c r="C18" s="6" t="n">
        <v>-179682</v>
      </c>
      <c r="D18" s="6" t="n">
        <v>-188790</v>
      </c>
    </row>
    <row r="19">
      <c r="A19" s="4" t="inlineStr">
        <is>
          <t>Income tax (provision) benefit</t>
        </is>
      </c>
      <c r="B19" s="6" t="n">
        <v>-313</v>
      </c>
      <c r="C19" s="6" t="n">
        <v>-409</v>
      </c>
      <c r="D19" s="6" t="n">
        <v>19359</v>
      </c>
    </row>
    <row r="20">
      <c r="A20" s="4" t="inlineStr">
        <is>
          <t>Net loss</t>
        </is>
      </c>
      <c r="B20" s="5" t="n">
        <v>-278482</v>
      </c>
      <c r="C20" s="5" t="n">
        <v>-180091</v>
      </c>
      <c r="D20" s="5" t="n">
        <v>-169431</v>
      </c>
    </row>
    <row r="21">
      <c r="A21" s="4" t="inlineStr">
        <is>
          <t>Basic net loss per common share (in dollars per share)</t>
        </is>
      </c>
      <c r="B21" s="8" t="n">
        <v>-4.37</v>
      </c>
      <c r="C21" s="8" t="n">
        <v>-3.01</v>
      </c>
      <c r="D21" s="8" t="n">
        <v>-3.56</v>
      </c>
    </row>
    <row r="22">
      <c r="A22" s="4" t="inlineStr">
        <is>
          <t>Diluted net loss per common share (in dollars per share)</t>
        </is>
      </c>
      <c r="B22" s="8" t="n">
        <v>-4.37</v>
      </c>
      <c r="C22" s="8" t="n">
        <v>-3.01</v>
      </c>
      <c r="D22" s="8" t="n">
        <v>-3.56</v>
      </c>
    </row>
    <row r="23">
      <c r="A23" s="4" t="inlineStr">
        <is>
          <t>Basic weighted average common shares outstanding (in shares)</t>
        </is>
      </c>
      <c r="B23" s="6" t="n">
        <v>63758515</v>
      </c>
      <c r="C23" s="6" t="n">
        <v>59832287</v>
      </c>
      <c r="D23" s="6" t="n">
        <v>47539631</v>
      </c>
    </row>
    <row r="24">
      <c r="A24" s="4" t="inlineStr">
        <is>
          <t>Diluted weighted average common shares outstanding (in shares)</t>
        </is>
      </c>
      <c r="B24" s="6" t="n">
        <v>63758515</v>
      </c>
      <c r="C24" s="6" t="n">
        <v>59832287</v>
      </c>
      <c r="D24" s="6" t="n">
        <v>47539631</v>
      </c>
    </row>
    <row r="25">
      <c r="A25" s="3" t="inlineStr">
        <is>
          <t>Comprehensive loss:</t>
        </is>
      </c>
      <c r="B25" s="4" t="inlineStr">
        <is>
          <t xml:space="preserve"> </t>
        </is>
      </c>
      <c r="C25" s="4" t="inlineStr">
        <is>
          <t xml:space="preserve"> </t>
        </is>
      </c>
      <c r="D25" s="4" t="inlineStr">
        <is>
          <t xml:space="preserve"> </t>
        </is>
      </c>
    </row>
    <row r="26">
      <c r="A26" s="4" t="inlineStr">
        <is>
          <t>Net loss</t>
        </is>
      </c>
      <c r="B26" s="5" t="n">
        <v>-278482</v>
      </c>
      <c r="C26" s="5" t="n">
        <v>-180091</v>
      </c>
      <c r="D26" s="5" t="n">
        <v>-169431</v>
      </c>
    </row>
    <row r="27">
      <c r="A27" s="4" t="inlineStr">
        <is>
          <t>Unrealized loss on defined benefit pension plan</t>
        </is>
      </c>
      <c r="B27" s="6" t="n">
        <v>-368</v>
      </c>
      <c r="C27" s="6" t="n">
        <v>0</v>
      </c>
      <c r="D27" s="6" t="n">
        <v>0</v>
      </c>
    </row>
    <row r="28">
      <c r="A28" s="4" t="inlineStr">
        <is>
          <t>Foreign currency translation gain (loss)</t>
        </is>
      </c>
      <c r="B28" s="6" t="n">
        <v>507</v>
      </c>
      <c r="C28" s="6" t="n">
        <v>1515</v>
      </c>
      <c r="D28" s="6" t="n">
        <v>-1452</v>
      </c>
    </row>
    <row r="29">
      <c r="A29" s="4" t="inlineStr">
        <is>
          <t>Unrealized loss on marketable debt securities</t>
        </is>
      </c>
      <c r="B29" s="6" t="n">
        <v>-2484</v>
      </c>
      <c r="C29" s="6" t="n">
        <v>-1175</v>
      </c>
      <c r="D29" s="6" t="n">
        <v>-176</v>
      </c>
    </row>
    <row r="30">
      <c r="A30" s="4" t="inlineStr">
        <is>
          <t>Comprehensive loss</t>
        </is>
      </c>
      <c r="B30" s="6" t="n">
        <v>-280827</v>
      </c>
      <c r="C30" s="6" t="n">
        <v>-179751</v>
      </c>
      <c r="D30" s="6" t="n">
        <v>-171059</v>
      </c>
    </row>
    <row r="31">
      <c r="A31" s="4" t="inlineStr">
        <is>
          <t>Net product sales</t>
        </is>
      </c>
      <c r="B31" s="4" t="inlineStr">
        <is>
          <t xml:space="preserve"> </t>
        </is>
      </c>
      <c r="C31" s="4" t="inlineStr">
        <is>
          <t xml:space="preserve"> </t>
        </is>
      </c>
      <c r="D31" s="4" t="inlineStr">
        <is>
          <t xml:space="preserve"> </t>
        </is>
      </c>
    </row>
    <row r="32">
      <c r="A32" s="4" t="inlineStr">
        <is>
          <t>Total revenue</t>
        </is>
      </c>
      <c r="B32" s="6" t="n">
        <v>200528</v>
      </c>
      <c r="C32" s="6" t="n">
        <v>210776</v>
      </c>
      <c r="D32" s="6" t="n">
        <v>198321</v>
      </c>
    </row>
    <row r="33">
      <c r="A33" s="4" t="inlineStr">
        <is>
          <t>License and collaboration revenue</t>
        </is>
      </c>
      <c r="B33" s="4" t="inlineStr">
        <is>
          <t xml:space="preserve"> </t>
        </is>
      </c>
      <c r="C33" s="4" t="inlineStr">
        <is>
          <t xml:space="preserve"> </t>
        </is>
      </c>
      <c r="D33" s="4" t="inlineStr">
        <is>
          <t xml:space="preserve"> </t>
        </is>
      </c>
    </row>
    <row r="34">
      <c r="A34" s="4" t="inlineStr">
        <is>
          <t>Total revenue</t>
        </is>
      </c>
      <c r="B34" s="5" t="n">
        <v>11490</v>
      </c>
      <c r="C34" s="5" t="n">
        <v>16714</v>
      </c>
      <c r="D3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Changes in Deferred Revenue (Details) - USD ($) $ in Thousands</t>
        </is>
      </c>
      <c r="B1" s="2" t="inlineStr">
        <is>
          <t>12 Months Ended</t>
        </is>
      </c>
    </row>
    <row r="2">
      <c r="B2" s="2" t="inlineStr">
        <is>
          <t>Dec. 31, 2022</t>
        </is>
      </c>
      <c r="C2" s="2" t="inlineStr">
        <is>
          <t>Dec. 31, 2021</t>
        </is>
      </c>
    </row>
    <row r="3">
      <c r="A3" s="3" t="inlineStr">
        <is>
          <t>Contract with Customer, Liability [Roll Forward]</t>
        </is>
      </c>
      <c r="B3" s="4" t="inlineStr">
        <is>
          <t xml:space="preserve"> </t>
        </is>
      </c>
      <c r="C3" s="4" t="inlineStr">
        <is>
          <t xml:space="preserve"> </t>
        </is>
      </c>
    </row>
    <row r="4">
      <c r="A4" s="4" t="inlineStr">
        <is>
          <t>Balance at January 1,</t>
        </is>
      </c>
      <c r="B4" s="5" t="n">
        <v>36647</v>
      </c>
      <c r="C4" s="5" t="n">
        <v>0</v>
      </c>
    </row>
    <row r="5">
      <c r="A5" s="4" t="inlineStr">
        <is>
          <t>New consideration resulting in deferred revenue</t>
        </is>
      </c>
      <c r="B5" s="6" t="n">
        <v>0</v>
      </c>
      <c r="C5" s="6" t="n">
        <v>55000</v>
      </c>
    </row>
    <row r="6">
      <c r="A6" s="4" t="inlineStr">
        <is>
          <t>Foreign currency impact</t>
        </is>
      </c>
      <c r="B6" s="6" t="n">
        <v>-2250</v>
      </c>
      <c r="C6" s="6" t="n">
        <v>-1639</v>
      </c>
    </row>
    <row r="7">
      <c r="A7" s="4" t="inlineStr">
        <is>
          <t>Balance at December 31,</t>
        </is>
      </c>
      <c r="B7" s="6" t="n">
        <v>22907</v>
      </c>
      <c r="C7" s="6" t="n">
        <v>36647</v>
      </c>
    </row>
    <row r="8">
      <c r="A8" s="4" t="inlineStr">
        <is>
          <t>License revenue</t>
        </is>
      </c>
      <c r="B8" s="4" t="inlineStr">
        <is>
          <t xml:space="preserve"> </t>
        </is>
      </c>
      <c r="C8" s="4" t="inlineStr">
        <is>
          <t xml:space="preserve"> </t>
        </is>
      </c>
    </row>
    <row r="9">
      <c r="A9" s="3" t="inlineStr">
        <is>
          <t>Contract with Customer, Liability [Roll Forward]</t>
        </is>
      </c>
      <c r="B9" s="4" t="inlineStr">
        <is>
          <t xml:space="preserve"> </t>
        </is>
      </c>
      <c r="C9" s="4" t="inlineStr">
        <is>
          <t xml:space="preserve"> </t>
        </is>
      </c>
    </row>
    <row r="10">
      <c r="A10" s="4" t="inlineStr">
        <is>
          <t>Revenue recognized during the period</t>
        </is>
      </c>
      <c r="B10" s="6" t="n">
        <v>0</v>
      </c>
      <c r="C10" s="6" t="n">
        <v>-12000</v>
      </c>
    </row>
    <row r="11">
      <c r="A11" s="4" t="inlineStr">
        <is>
          <t>Collaboration revenue</t>
        </is>
      </c>
      <c r="B11" s="4" t="inlineStr">
        <is>
          <t xml:space="preserve"> </t>
        </is>
      </c>
      <c r="C11" s="4" t="inlineStr">
        <is>
          <t xml:space="preserve"> </t>
        </is>
      </c>
    </row>
    <row r="12">
      <c r="A12" s="3" t="inlineStr">
        <is>
          <t>Contract with Customer, Liability [Roll Forward]</t>
        </is>
      </c>
      <c r="B12" s="4" t="inlineStr">
        <is>
          <t xml:space="preserve"> </t>
        </is>
      </c>
      <c r="C12" s="4" t="inlineStr">
        <is>
          <t xml:space="preserve"> </t>
        </is>
      </c>
    </row>
    <row r="13">
      <c r="A13" s="4" t="inlineStr">
        <is>
          <t>Revenue recognized during the period</t>
        </is>
      </c>
      <c r="B13" s="5" t="n">
        <v>11490</v>
      </c>
      <c r="C13" s="5" t="n">
        <v>47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VARIABLE INTEREST ENTITIES - Acquisition of Orphan Technologies Limited (Details) - USD ($) $ in Thousands</t>
        </is>
      </c>
      <c r="B1" s="2" t="inlineStr">
        <is>
          <t>1 Months Ended</t>
        </is>
      </c>
      <c r="C1" s="2" t="inlineStr">
        <is>
          <t>12 Months Ended</t>
        </is>
      </c>
    </row>
    <row r="2">
      <c r="B2" s="2" t="inlineStr">
        <is>
          <t>Nov. 30, 2020</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acquisition</t>
        </is>
      </c>
      <c r="B4" s="4" t="inlineStr">
        <is>
          <t xml:space="preserve"> </t>
        </is>
      </c>
      <c r="C4" s="5" t="n">
        <v>0</v>
      </c>
      <c r="D4" s="5" t="n">
        <v>0</v>
      </c>
      <c r="E4" s="5" t="n">
        <v>95279</v>
      </c>
    </row>
    <row r="5">
      <c r="A5" s="4" t="inlineStr">
        <is>
          <t>Contingent consideration, liability</t>
        </is>
      </c>
      <c r="B5" s="4" t="inlineStr">
        <is>
          <t xml:space="preserve"> </t>
        </is>
      </c>
      <c r="C5" s="5" t="n">
        <v>71200</v>
      </c>
      <c r="D5" s="5" t="n">
        <v>67100</v>
      </c>
      <c r="E5" s="4" t="inlineStr">
        <is>
          <t xml:space="preserve"> </t>
        </is>
      </c>
    </row>
    <row r="6">
      <c r="A6" s="4" t="inlineStr">
        <is>
          <t>Orphan Technologies Limited</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for acquisition</t>
        </is>
      </c>
      <c r="B8" s="5" t="n">
        <v>90000</v>
      </c>
      <c r="C8" s="4" t="inlineStr">
        <is>
          <t xml:space="preserve"> </t>
        </is>
      </c>
      <c r="D8" s="4" t="inlineStr">
        <is>
          <t xml:space="preserve"> </t>
        </is>
      </c>
      <c r="E8" s="4" t="inlineStr">
        <is>
          <t xml:space="preserve"> </t>
        </is>
      </c>
    </row>
    <row r="9">
      <c r="A9" s="4" t="inlineStr">
        <is>
          <t>Closing price adjustments</t>
        </is>
      </c>
      <c r="B9" s="6" t="n">
        <v>1200</v>
      </c>
      <c r="C9" s="4" t="inlineStr">
        <is>
          <t xml:space="preserve"> </t>
        </is>
      </c>
      <c r="D9" s="4" t="inlineStr">
        <is>
          <t xml:space="preserve"> </t>
        </is>
      </c>
      <c r="E9" s="4" t="inlineStr">
        <is>
          <t xml:space="preserve"> </t>
        </is>
      </c>
    </row>
    <row r="10">
      <c r="A10" s="4" t="inlineStr">
        <is>
          <t>Liabilities assumed in acquisition</t>
        </is>
      </c>
      <c r="B10" s="6" t="n">
        <v>1800</v>
      </c>
      <c r="C10" s="4" t="inlineStr">
        <is>
          <t xml:space="preserve"> </t>
        </is>
      </c>
      <c r="D10" s="4" t="inlineStr">
        <is>
          <t xml:space="preserve"> </t>
        </is>
      </c>
      <c r="E10" s="4" t="inlineStr">
        <is>
          <t xml:space="preserve"> </t>
        </is>
      </c>
    </row>
    <row r="11">
      <c r="A11" s="4" t="inlineStr">
        <is>
          <t>Acquisition transaction costs</t>
        </is>
      </c>
      <c r="B11" s="6" t="n">
        <v>4200</v>
      </c>
      <c r="C11" s="4" t="inlineStr">
        <is>
          <t xml:space="preserve"> </t>
        </is>
      </c>
      <c r="D11" s="4" t="inlineStr">
        <is>
          <t xml:space="preserve"> </t>
        </is>
      </c>
      <c r="E11" s="5" t="n">
        <v>97100</v>
      </c>
    </row>
    <row r="12">
      <c r="A12" s="4" t="inlineStr">
        <is>
          <t>Contingent consideration, liability</t>
        </is>
      </c>
      <c r="B12" s="5" t="n">
        <v>427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VARIABLE INTEREST ENTITIES - Stock Purchase and Collaboration Agreement with PharmaKrysto (Details) - USD ($) $ in Thousands</t>
        </is>
      </c>
      <c r="B1" s="2" t="inlineStr">
        <is>
          <t>Mar. 08, 2022</t>
        </is>
      </c>
      <c r="C1" s="2" t="inlineStr">
        <is>
          <t>Dec. 31, 2022</t>
        </is>
      </c>
      <c r="D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5" t="n">
        <v>61688</v>
      </c>
      <c r="D3" s="5" t="n">
        <v>165753</v>
      </c>
    </row>
    <row r="4">
      <c r="A4" s="4" t="inlineStr">
        <is>
          <t>PharmaKrysto, LTD | Collaborative Arrangement</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ollaboration agreement payment</t>
        </is>
      </c>
      <c r="B6" s="5" t="n">
        <v>400</v>
      </c>
      <c r="C6" s="4" t="inlineStr">
        <is>
          <t xml:space="preserve"> </t>
        </is>
      </c>
      <c r="D6" s="4" t="inlineStr">
        <is>
          <t xml:space="preserve"> </t>
        </is>
      </c>
    </row>
    <row r="7">
      <c r="A7" s="4" t="inlineStr">
        <is>
          <t>Research and development expenses, estimated</t>
        </is>
      </c>
      <c r="B7" s="6" t="n">
        <v>5000</v>
      </c>
      <c r="C7" s="4" t="inlineStr">
        <is>
          <t xml:space="preserve"> </t>
        </is>
      </c>
      <c r="D7" s="4" t="inlineStr">
        <is>
          <t xml:space="preserve"> </t>
        </is>
      </c>
    </row>
    <row r="8">
      <c r="A8" s="4" t="inlineStr">
        <is>
          <t>Collaborative arrangement, option to purchase additional shares of VIE, amount</t>
        </is>
      </c>
      <c r="B8" s="6" t="n">
        <v>1000</v>
      </c>
      <c r="C8" s="4" t="inlineStr">
        <is>
          <t xml:space="preserve"> </t>
        </is>
      </c>
      <c r="D8" s="4" t="inlineStr">
        <is>
          <t xml:space="preserve"> </t>
        </is>
      </c>
    </row>
    <row r="9">
      <c r="A9" s="4" t="inlineStr">
        <is>
          <t>Collaborative arrangement, option to purchase remaining shares of VIE, amount</t>
        </is>
      </c>
      <c r="B9" s="6" t="n">
        <v>5000</v>
      </c>
      <c r="C9" s="4" t="inlineStr">
        <is>
          <t xml:space="preserve"> </t>
        </is>
      </c>
      <c r="D9" s="4" t="inlineStr">
        <is>
          <t xml:space="preserve"> </t>
        </is>
      </c>
    </row>
    <row r="10">
      <c r="A10" s="4" t="inlineStr">
        <is>
          <t>Milestone payments contingently due</t>
        </is>
      </c>
      <c r="B10" s="5" t="n">
        <v>16000</v>
      </c>
      <c r="C10" s="4" t="inlineStr">
        <is>
          <t xml:space="preserve"> </t>
        </is>
      </c>
      <c r="D10" s="4" t="inlineStr">
        <is>
          <t xml:space="preserve"> </t>
        </is>
      </c>
    </row>
    <row r="11">
      <c r="A11" s="4" t="inlineStr">
        <is>
          <t>Royalty payments, percentage (less than)</t>
        </is>
      </c>
      <c r="B11" s="10" t="n">
        <v>0.04</v>
      </c>
      <c r="C11" s="4" t="inlineStr">
        <is>
          <t xml:space="preserve"> </t>
        </is>
      </c>
      <c r="D11" s="4" t="inlineStr">
        <is>
          <t xml:space="preserve"> </t>
        </is>
      </c>
    </row>
    <row r="12">
      <c r="A12" s="4" t="inlineStr">
        <is>
          <t>Agreement termination notice period</t>
        </is>
      </c>
      <c r="B12" s="4" t="inlineStr">
        <is>
          <t xml:space="preserve"> </t>
        </is>
      </c>
      <c r="C12" s="4" t="inlineStr">
        <is>
          <t>60 days</t>
        </is>
      </c>
      <c r="D12" s="4" t="inlineStr">
        <is>
          <t xml:space="preserve"> </t>
        </is>
      </c>
    </row>
    <row r="13">
      <c r="A13" s="4" t="inlineStr">
        <is>
          <t>Percentage of research and development to be funded by the company</t>
        </is>
      </c>
      <c r="B13" s="10" t="n">
        <v>1</v>
      </c>
      <c r="C13" s="4" t="inlineStr">
        <is>
          <t xml:space="preserve"> </t>
        </is>
      </c>
      <c r="D13" s="4" t="inlineStr">
        <is>
          <t xml:space="preserve"> </t>
        </is>
      </c>
    </row>
    <row r="14">
      <c r="A14" s="4" t="inlineStr">
        <is>
          <t>PharmaKrysto, LTD</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Payment to purchase interest in VIE</t>
        </is>
      </c>
      <c r="B16" s="5" t="n">
        <v>600</v>
      </c>
      <c r="C16" s="4" t="inlineStr">
        <is>
          <t xml:space="preserve"> </t>
        </is>
      </c>
      <c r="D16" s="4" t="inlineStr">
        <is>
          <t xml:space="preserve"> </t>
        </is>
      </c>
    </row>
    <row r="17">
      <c r="A17" s="4" t="inlineStr">
        <is>
          <t>Percentage ownership purchased</t>
        </is>
      </c>
      <c r="B17" s="10" t="n">
        <v>0.05</v>
      </c>
      <c r="C17" s="4" t="inlineStr">
        <is>
          <t xml:space="preserve"> </t>
        </is>
      </c>
      <c r="D17" s="4" t="inlineStr">
        <is>
          <t xml:space="preserve"> </t>
        </is>
      </c>
    </row>
    <row r="18">
      <c r="A18" s="4" t="inlineStr">
        <is>
          <t>PharmaKrysto, LTD | Variable Interest Entity, Not Primary Beneficiary</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Cash and cash equivalents</t>
        </is>
      </c>
      <c r="B20" s="4" t="inlineStr">
        <is>
          <t xml:space="preserve"> </t>
        </is>
      </c>
      <c r="C20" s="5" t="n">
        <v>300</v>
      </c>
      <c r="D20" s="4" t="inlineStr">
        <is>
          <t xml:space="preserve"> </t>
        </is>
      </c>
    </row>
    <row r="21">
      <c r="A21" s="4" t="inlineStr">
        <is>
          <t>Accrued liabilities</t>
        </is>
      </c>
      <c r="B21" s="4" t="inlineStr">
        <is>
          <t xml:space="preserve"> </t>
        </is>
      </c>
      <c r="C21" s="5" t="n">
        <v>300</v>
      </c>
      <c r="D21" s="4" t="inlineStr">
        <is>
          <t xml:space="preserve"> </t>
        </is>
      </c>
    </row>
    <row r="22">
      <c r="A22" s="4" t="inlineStr">
        <is>
          <t>PharmaKrysto, LTD | Collaborative Arrangement</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Additional ownership interest to be purchased upon achievement of certain milestones</t>
        </is>
      </c>
      <c r="B24" s="10" t="n">
        <v>0.05</v>
      </c>
      <c r="C24" s="4" t="inlineStr">
        <is>
          <t xml:space="preserve"> </t>
        </is>
      </c>
      <c r="D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Total marketable debt securities</t>
        </is>
      </c>
      <c r="B3" s="5" t="n">
        <v>388557</v>
      </c>
      <c r="C3" s="5" t="n">
        <v>387129</v>
      </c>
    </row>
    <row r="4">
      <c r="A4" s="4" t="inlineStr">
        <is>
          <t>Commercial paper</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marketable debt securities</t>
        </is>
      </c>
      <c r="B6" s="6" t="n">
        <v>123647</v>
      </c>
      <c r="C6" s="6" t="n">
        <v>127379</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marketable debt securities</t>
        </is>
      </c>
      <c r="B9" s="6" t="n">
        <v>224055</v>
      </c>
      <c r="C9" s="6" t="n">
        <v>233319</v>
      </c>
    </row>
    <row r="10">
      <c r="A10" s="4" t="inlineStr">
        <is>
          <t>Securities of government-sponsored ent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marketable debt securities</t>
        </is>
      </c>
      <c r="B12" s="5" t="n">
        <v>40855</v>
      </c>
      <c r="C12" s="5" t="n">
        <v>264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Available for Sa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Marketable debt securities, available-for-sale, amortized cost basis, current</t>
        </is>
      </c>
      <c r="B3" s="5" t="n">
        <v>287615</v>
      </c>
      <c r="C3" s="5" t="n">
        <v>262345</v>
      </c>
    </row>
    <row r="4">
      <c r="A4" s="4" t="inlineStr">
        <is>
          <t>Marketable debt securities available for sale, unrealized gain, current</t>
        </is>
      </c>
      <c r="B4" s="6" t="n">
        <v>2</v>
      </c>
      <c r="C4" s="6" t="n">
        <v>0</v>
      </c>
    </row>
    <row r="5">
      <c r="A5" s="4" t="inlineStr">
        <is>
          <t>Marketable debt securities available for sale unrealized loss, current</t>
        </is>
      </c>
      <c r="B5" s="6" t="n">
        <v>-2091</v>
      </c>
      <c r="C5" s="6" t="n">
        <v>-159</v>
      </c>
    </row>
    <row r="6">
      <c r="A6" s="4" t="inlineStr">
        <is>
          <t>Marketable debt securities, available-for-sale, current</t>
        </is>
      </c>
      <c r="B6" s="6" t="n">
        <v>285526</v>
      </c>
      <c r="C6" s="6" t="n">
        <v>262186</v>
      </c>
    </row>
    <row r="7">
      <c r="A7" s="4" t="inlineStr">
        <is>
          <t>Marketable debt securities, available-for-sale, amortized cost basis, noncurrent</t>
        </is>
      </c>
      <c r="B7" s="6" t="n">
        <v>103897</v>
      </c>
      <c r="C7" s="6" t="n">
        <v>125254</v>
      </c>
    </row>
    <row r="8">
      <c r="A8" s="4" t="inlineStr">
        <is>
          <t>Marketable debt securities, available for sale unrealized gain, noncurrent</t>
        </is>
      </c>
      <c r="B8" s="6" t="n">
        <v>39</v>
      </c>
      <c r="C8" s="6" t="n">
        <v>0</v>
      </c>
    </row>
    <row r="9">
      <c r="A9" s="4" t="inlineStr">
        <is>
          <t>Marketable debt securities available for sale unrealized loss, noncurrent</t>
        </is>
      </c>
      <c r="B9" s="6" t="n">
        <v>-905</v>
      </c>
      <c r="C9" s="6" t="n">
        <v>-311</v>
      </c>
    </row>
    <row r="10">
      <c r="A10" s="4" t="inlineStr">
        <is>
          <t>Marketable debt securities, available-for-sale, noncurrent</t>
        </is>
      </c>
      <c r="B10" s="6" t="n">
        <v>103031</v>
      </c>
      <c r="C10" s="6" t="n">
        <v>124943</v>
      </c>
    </row>
    <row r="11">
      <c r="A11" s="4" t="inlineStr">
        <is>
          <t>Marketable debt securities, available-for-sale, amortized cost</t>
        </is>
      </c>
      <c r="B11" s="6" t="n">
        <v>391512</v>
      </c>
      <c r="C11" s="6" t="n">
        <v>387599</v>
      </c>
    </row>
    <row r="12">
      <c r="A12" s="4" t="inlineStr">
        <is>
          <t>Marketable debt securities, available-for-sale, accumulated gross unrealized gain, before tax</t>
        </is>
      </c>
      <c r="B12" s="6" t="n">
        <v>41</v>
      </c>
      <c r="C12" s="6" t="n">
        <v>0</v>
      </c>
    </row>
    <row r="13">
      <c r="A13" s="4" t="inlineStr">
        <is>
          <t>Marketable debt securities, available-for-sale, accumulated gross unrealized loss, before tax</t>
        </is>
      </c>
      <c r="B13" s="6" t="n">
        <v>-2996</v>
      </c>
      <c r="C13" s="6" t="n">
        <v>-470</v>
      </c>
    </row>
    <row r="14">
      <c r="A14" s="4" t="inlineStr">
        <is>
          <t>Marketable debt securities, available-for-sale</t>
        </is>
      </c>
      <c r="B14" s="6" t="n">
        <v>388557</v>
      </c>
      <c r="C14" s="6" t="n">
        <v>387129</v>
      </c>
    </row>
    <row r="15">
      <c r="A15" s="4" t="inlineStr">
        <is>
          <t>Commercial pap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Marketable debt securities, available-for-sale, amortized cost basis, current</t>
        </is>
      </c>
      <c r="B17" s="6" t="n">
        <v>124301</v>
      </c>
      <c r="C17" s="6" t="n">
        <v>127435</v>
      </c>
    </row>
    <row r="18">
      <c r="A18" s="4" t="inlineStr">
        <is>
          <t>Marketable debt securities available for sale, unrealized gain, current</t>
        </is>
      </c>
      <c r="B18" s="6" t="n">
        <v>2</v>
      </c>
      <c r="C18" s="6" t="n">
        <v>0</v>
      </c>
    </row>
    <row r="19">
      <c r="A19" s="4" t="inlineStr">
        <is>
          <t>Marketable debt securities available for sale unrealized loss, current</t>
        </is>
      </c>
      <c r="B19" s="6" t="n">
        <v>-656</v>
      </c>
      <c r="C19" s="6" t="n">
        <v>-56</v>
      </c>
    </row>
    <row r="20">
      <c r="A20" s="4" t="inlineStr">
        <is>
          <t>Marketable debt securities, available-for-sale, current</t>
        </is>
      </c>
      <c r="B20" s="6" t="n">
        <v>123647</v>
      </c>
      <c r="C20" s="6" t="n">
        <v>127379</v>
      </c>
    </row>
    <row r="21">
      <c r="A21" s="4" t="inlineStr">
        <is>
          <t>Marketable debt securities, available-for-sale</t>
        </is>
      </c>
      <c r="B21" s="6" t="n">
        <v>123647</v>
      </c>
      <c r="C21" s="6" t="n">
        <v>127379</v>
      </c>
    </row>
    <row r="22">
      <c r="A22" s="4" t="inlineStr">
        <is>
          <t>Corporate 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Marketable debt securities, available-for-sale, amortized cost basis, current</t>
        </is>
      </c>
      <c r="B24" s="6" t="n">
        <v>155841</v>
      </c>
      <c r="C24" s="6" t="n">
        <v>113001</v>
      </c>
    </row>
    <row r="25">
      <c r="A25" s="4" t="inlineStr">
        <is>
          <t>Marketable debt securities available for sale, unrealized gain, current</t>
        </is>
      </c>
      <c r="B25" s="6" t="n">
        <v>0</v>
      </c>
      <c r="C25" s="6" t="n">
        <v>0</v>
      </c>
    </row>
    <row r="26">
      <c r="A26" s="4" t="inlineStr">
        <is>
          <t>Marketable debt securities available for sale unrealized loss, current</t>
        </is>
      </c>
      <c r="B26" s="6" t="n">
        <v>-1355</v>
      </c>
      <c r="C26" s="6" t="n">
        <v>-98</v>
      </c>
    </row>
    <row r="27">
      <c r="A27" s="4" t="inlineStr">
        <is>
          <t>Marketable debt securities, available-for-sale, current</t>
        </is>
      </c>
      <c r="B27" s="6" t="n">
        <v>154486</v>
      </c>
      <c r="C27" s="6" t="n">
        <v>112903</v>
      </c>
    </row>
    <row r="28">
      <c r="A28" s="4" t="inlineStr">
        <is>
          <t>Marketable debt securities, available-for-sale, amortized cost basis, noncurrent</t>
        </is>
      </c>
      <c r="B28" s="6" t="n">
        <v>70195</v>
      </c>
      <c r="C28" s="6" t="n">
        <v>120705</v>
      </c>
    </row>
    <row r="29">
      <c r="A29" s="4" t="inlineStr">
        <is>
          <t>Marketable debt securities, available for sale unrealized gain, noncurrent</t>
        </is>
      </c>
      <c r="B29" s="6" t="n">
        <v>33</v>
      </c>
      <c r="C29" s="6" t="n">
        <v>0</v>
      </c>
    </row>
    <row r="30">
      <c r="A30" s="4" t="inlineStr">
        <is>
          <t>Marketable debt securities available for sale unrealized loss, noncurrent</t>
        </is>
      </c>
      <c r="B30" s="6" t="n">
        <v>-659</v>
      </c>
      <c r="C30" s="6" t="n">
        <v>-289</v>
      </c>
    </row>
    <row r="31">
      <c r="A31" s="4" t="inlineStr">
        <is>
          <t>Marketable debt securities, available-for-sale, noncurrent</t>
        </is>
      </c>
      <c r="B31" s="6" t="n">
        <v>69569</v>
      </c>
      <c r="C31" s="6" t="n">
        <v>120416</v>
      </c>
    </row>
    <row r="32">
      <c r="A32" s="4" t="inlineStr">
        <is>
          <t>Marketable debt securities, available-for-sale</t>
        </is>
      </c>
      <c r="B32" s="6" t="n">
        <v>224055</v>
      </c>
      <c r="C32" s="6" t="n">
        <v>233319</v>
      </c>
    </row>
    <row r="33">
      <c r="A33" s="4" t="inlineStr">
        <is>
          <t>Securities of government-sponsored ent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Marketable debt securities, available-for-sale, amortized cost basis, current</t>
        </is>
      </c>
      <c r="B35" s="6" t="n">
        <v>7473</v>
      </c>
      <c r="C35" s="6" t="n">
        <v>21909</v>
      </c>
    </row>
    <row r="36">
      <c r="A36" s="4" t="inlineStr">
        <is>
          <t>Marketable debt securities available for sale, unrealized gain, current</t>
        </is>
      </c>
      <c r="B36" s="6" t="n">
        <v>0</v>
      </c>
      <c r="C36" s="6" t="n">
        <v>0</v>
      </c>
    </row>
    <row r="37">
      <c r="A37" s="4" t="inlineStr">
        <is>
          <t>Marketable debt securities available for sale unrealized loss, current</t>
        </is>
      </c>
      <c r="B37" s="6" t="n">
        <v>-80</v>
      </c>
      <c r="C37" s="6" t="n">
        <v>-5</v>
      </c>
    </row>
    <row r="38">
      <c r="A38" s="4" t="inlineStr">
        <is>
          <t>Marketable debt securities, available-for-sale, current</t>
        </is>
      </c>
      <c r="B38" s="6" t="n">
        <v>7393</v>
      </c>
      <c r="C38" s="6" t="n">
        <v>21904</v>
      </c>
    </row>
    <row r="39">
      <c r="A39" s="4" t="inlineStr">
        <is>
          <t>Marketable debt securities, available-for-sale, amortized cost basis, noncurrent</t>
        </is>
      </c>
      <c r="B39" s="6" t="n">
        <v>33702</v>
      </c>
      <c r="C39" s="6" t="n">
        <v>4549</v>
      </c>
    </row>
    <row r="40">
      <c r="A40" s="4" t="inlineStr">
        <is>
          <t>Marketable debt securities, available for sale unrealized gain, noncurrent</t>
        </is>
      </c>
      <c r="B40" s="6" t="n">
        <v>6</v>
      </c>
      <c r="C40" s="6" t="n">
        <v>0</v>
      </c>
    </row>
    <row r="41">
      <c r="A41" s="4" t="inlineStr">
        <is>
          <t>Marketable debt securities available for sale unrealized loss, noncurrent</t>
        </is>
      </c>
      <c r="B41" s="6" t="n">
        <v>-246</v>
      </c>
      <c r="C41" s="6" t="n">
        <v>-22</v>
      </c>
    </row>
    <row r="42">
      <c r="A42" s="4" t="inlineStr">
        <is>
          <t>Marketable debt securities, available-for-sale, noncurrent</t>
        </is>
      </c>
      <c r="B42" s="6" t="n">
        <v>33462</v>
      </c>
      <c r="C42" s="6" t="n">
        <v>4527</v>
      </c>
    </row>
    <row r="43">
      <c r="A43" s="4" t="inlineStr">
        <is>
          <t>Marketable debt securities, available-for-sale</t>
        </is>
      </c>
      <c r="B43" s="5" t="n">
        <v>40855</v>
      </c>
      <c r="C43" s="5" t="n">
        <v>264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ARKETABLE DEBT SECURITIES - Narrative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unrealized gains</t>
        </is>
      </c>
      <c r="B4" s="5" t="n">
        <v>100</v>
      </c>
      <c r="C4" s="5" t="n">
        <v>100</v>
      </c>
      <c r="D4" s="4" t="inlineStr">
        <is>
          <t xml:space="preserve"> </t>
        </is>
      </c>
    </row>
    <row r="5">
      <c r="A5" s="4" t="inlineStr">
        <is>
          <t>Purchase of fixed assets</t>
        </is>
      </c>
      <c r="B5" s="6" t="n">
        <v>382000</v>
      </c>
      <c r="C5" s="6" t="n">
        <v>433600</v>
      </c>
      <c r="D5" s="5" t="n">
        <v>273500</v>
      </c>
    </row>
    <row r="6">
      <c r="A6" s="4" t="inlineStr">
        <is>
          <t>Purchases of marketable debt securities</t>
        </is>
      </c>
      <c r="B6" s="6" t="n">
        <v>385389</v>
      </c>
      <c r="C6" s="6" t="n">
        <v>547076</v>
      </c>
      <c r="D6" s="5" t="n">
        <v>214964</v>
      </c>
    </row>
    <row r="7">
      <c r="A7" s="4" t="inlineStr">
        <is>
          <t>Available-for-sale marketable debt securities in an unrealized loss position</t>
        </is>
      </c>
      <c r="B7" s="6" t="n">
        <v>363700</v>
      </c>
      <c r="C7" s="6" t="n">
        <v>381200</v>
      </c>
      <c r="D7" s="4" t="inlineStr">
        <is>
          <t xml:space="preserve"> </t>
        </is>
      </c>
    </row>
    <row r="8">
      <c r="A8" s="4" t="inlineStr">
        <is>
          <t>Accrued interest receivable</t>
        </is>
      </c>
      <c r="B8" s="5" t="n">
        <v>1900</v>
      </c>
      <c r="C8" s="5" t="n">
        <v>900</v>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ecurities in an Unrealized Loss Position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fair value</t>
        </is>
      </c>
      <c r="B3" s="5" t="n">
        <v>248321</v>
      </c>
      <c r="C3" s="5" t="n">
        <v>380690</v>
      </c>
    </row>
    <row r="4">
      <c r="A4" s="4" t="inlineStr">
        <is>
          <t>Less than 12 months, unrealized losses</t>
        </is>
      </c>
      <c r="B4" s="6" t="n">
        <v>1960</v>
      </c>
      <c r="C4" s="6" t="n">
        <v>470</v>
      </c>
    </row>
    <row r="5">
      <c r="A5" s="4" t="inlineStr">
        <is>
          <t>12 months or greater, fair value</t>
        </is>
      </c>
      <c r="B5" s="6" t="n">
        <v>112420</v>
      </c>
      <c r="C5" s="6" t="n">
        <v>0</v>
      </c>
    </row>
    <row r="6">
      <c r="A6" s="4" t="inlineStr">
        <is>
          <t>12 months or greater, unrealized losses</t>
        </is>
      </c>
      <c r="B6" s="6" t="n">
        <v>1036</v>
      </c>
      <c r="C6" s="6" t="n">
        <v>0</v>
      </c>
    </row>
    <row r="7">
      <c r="A7" s="4" t="inlineStr">
        <is>
          <t>Total, fair value</t>
        </is>
      </c>
      <c r="B7" s="6" t="n">
        <v>360741</v>
      </c>
      <c r="C7" s="6" t="n">
        <v>380690</v>
      </c>
    </row>
    <row r="8">
      <c r="A8" s="4" t="inlineStr">
        <is>
          <t>Total, unrealized losses</t>
        </is>
      </c>
      <c r="B8" s="6" t="n">
        <v>2996</v>
      </c>
      <c r="C8" s="6" t="n">
        <v>470</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117853</v>
      </c>
      <c r="C11" s="6" t="n">
        <v>122380</v>
      </c>
    </row>
    <row r="12">
      <c r="A12" s="4" t="inlineStr">
        <is>
          <t>Less than 12 months, unrealized losses</t>
        </is>
      </c>
      <c r="B12" s="6" t="n">
        <v>656</v>
      </c>
      <c r="C12" s="6" t="n">
        <v>56</v>
      </c>
    </row>
    <row r="13">
      <c r="A13" s="4" t="inlineStr">
        <is>
          <t>12 months or greater, fair value</t>
        </is>
      </c>
      <c r="B13" s="6" t="n">
        <v>0</v>
      </c>
      <c r="C13" s="6" t="n">
        <v>0</v>
      </c>
    </row>
    <row r="14">
      <c r="A14" s="4" t="inlineStr">
        <is>
          <t>12 months or greater, unrealized losses</t>
        </is>
      </c>
      <c r="B14" s="6" t="n">
        <v>0</v>
      </c>
      <c r="C14" s="6" t="n">
        <v>0</v>
      </c>
    </row>
    <row r="15">
      <c r="A15" s="4" t="inlineStr">
        <is>
          <t>Total, fair value</t>
        </is>
      </c>
      <c r="B15" s="6" t="n">
        <v>117853</v>
      </c>
      <c r="C15" s="6" t="n">
        <v>122380</v>
      </c>
    </row>
    <row r="16">
      <c r="A16" s="4" t="inlineStr">
        <is>
          <t>Total, unrealized losses</t>
        </is>
      </c>
      <c r="B16" s="6" t="n">
        <v>656</v>
      </c>
      <c r="C16" s="6" t="n">
        <v>56</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6" t="n">
        <v>99066</v>
      </c>
      <c r="C19" s="6" t="n">
        <v>231879</v>
      </c>
    </row>
    <row r="20">
      <c r="A20" s="4" t="inlineStr">
        <is>
          <t>Less than 12 months, unrealized losses</t>
        </is>
      </c>
      <c r="B20" s="6" t="n">
        <v>1041</v>
      </c>
      <c r="C20" s="6" t="n">
        <v>387</v>
      </c>
    </row>
    <row r="21">
      <c r="A21" s="4" t="inlineStr">
        <is>
          <t>12 months or greater, fair value</t>
        </is>
      </c>
      <c r="B21" s="6" t="n">
        <v>107964</v>
      </c>
      <c r="C21" s="6" t="n">
        <v>0</v>
      </c>
    </row>
    <row r="22">
      <c r="A22" s="4" t="inlineStr">
        <is>
          <t>12 months or greater, unrealized losses</t>
        </is>
      </c>
      <c r="B22" s="6" t="n">
        <v>973</v>
      </c>
      <c r="C22" s="6" t="n">
        <v>0</v>
      </c>
    </row>
    <row r="23">
      <c r="A23" s="4" t="inlineStr">
        <is>
          <t>Total, fair value</t>
        </is>
      </c>
      <c r="B23" s="6" t="n">
        <v>207030</v>
      </c>
      <c r="C23" s="6" t="n">
        <v>231879</v>
      </c>
    </row>
    <row r="24">
      <c r="A24" s="4" t="inlineStr">
        <is>
          <t>Total, unrealized losses</t>
        </is>
      </c>
      <c r="B24" s="6" t="n">
        <v>2014</v>
      </c>
      <c r="C24" s="6" t="n">
        <v>387</v>
      </c>
    </row>
    <row r="25">
      <c r="A25" s="4" t="inlineStr">
        <is>
          <t>Securities of government-sponsored ent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6" t="n">
        <v>31402</v>
      </c>
      <c r="C27" s="6" t="n">
        <v>26431</v>
      </c>
    </row>
    <row r="28">
      <c r="A28" s="4" t="inlineStr">
        <is>
          <t>Less than 12 months, unrealized losses</t>
        </is>
      </c>
      <c r="B28" s="6" t="n">
        <v>263</v>
      </c>
      <c r="C28" s="6" t="n">
        <v>27</v>
      </c>
    </row>
    <row r="29">
      <c r="A29" s="4" t="inlineStr">
        <is>
          <t>12 months or greater, fair value</t>
        </is>
      </c>
      <c r="B29" s="6" t="n">
        <v>4456</v>
      </c>
      <c r="C29" s="6" t="n">
        <v>0</v>
      </c>
    </row>
    <row r="30">
      <c r="A30" s="4" t="inlineStr">
        <is>
          <t>12 months or greater, unrealized losses</t>
        </is>
      </c>
      <c r="B30" s="6" t="n">
        <v>63</v>
      </c>
      <c r="C30" s="6" t="n">
        <v>0</v>
      </c>
    </row>
    <row r="31">
      <c r="A31" s="4" t="inlineStr">
        <is>
          <t>Total, fair value</t>
        </is>
      </c>
      <c r="B31" s="6" t="n">
        <v>35858</v>
      </c>
      <c r="C31" s="6" t="n">
        <v>26431</v>
      </c>
    </row>
    <row r="32">
      <c r="A32" s="4" t="inlineStr">
        <is>
          <t>Total, unrealized losses</t>
        </is>
      </c>
      <c r="B32" s="5" t="n">
        <v>326</v>
      </c>
      <c r="C32" s="5"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arrying Amount of Debt (Details) - Senior Note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ebt discount</t>
        </is>
      </c>
      <c r="B3" s="5" t="n">
        <v>0</v>
      </c>
      <c r="C3" s="5" t="n">
        <v>-46045</v>
      </c>
    </row>
    <row r="4">
      <c r="A4" s="4" t="inlineStr">
        <is>
          <t>Total convertible senior notes, net of unamortized debt discount and debt issuance costs</t>
        </is>
      </c>
      <c r="B4" s="5" t="n">
        <v>375545</v>
      </c>
      <c r="C4" s="6" t="n">
        <v>226581</v>
      </c>
    </row>
    <row r="5">
      <c r="A5" s="4" t="inlineStr">
        <is>
          <t>Senior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percentage</t>
        </is>
      </c>
      <c r="B7" s="11" t="n">
        <v>0.0225</v>
      </c>
      <c r="C7" s="4" t="inlineStr">
        <is>
          <t xml:space="preserve"> </t>
        </is>
      </c>
    </row>
    <row r="8">
      <c r="A8" s="4" t="inlineStr">
        <is>
          <t>Convertible senior notes</t>
        </is>
      </c>
      <c r="B8" s="5" t="n">
        <v>316250</v>
      </c>
      <c r="C8" s="6" t="n">
        <v>0</v>
      </c>
    </row>
    <row r="9">
      <c r="A9" s="4" t="inlineStr">
        <is>
          <t>Unamortized debt issuance costs</t>
        </is>
      </c>
      <c r="B9" s="5" t="n">
        <v>-8750</v>
      </c>
      <c r="C9" s="6" t="n">
        <v>0</v>
      </c>
    </row>
    <row r="10">
      <c r="A10" s="4" t="inlineStr">
        <is>
          <t>Senior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 percentage</t>
        </is>
      </c>
      <c r="B12" s="11" t="n">
        <v>0.025</v>
      </c>
      <c r="C12" s="4" t="inlineStr">
        <is>
          <t xml:space="preserve"> </t>
        </is>
      </c>
    </row>
    <row r="13">
      <c r="A13" s="4" t="inlineStr">
        <is>
          <t>Convertible senior notes</t>
        </is>
      </c>
      <c r="B13" s="5" t="n">
        <v>68904</v>
      </c>
      <c r="C13" s="6" t="n">
        <v>276000</v>
      </c>
    </row>
    <row r="14">
      <c r="A14" s="4" t="inlineStr">
        <is>
          <t>Unamortized debt issuance costs</t>
        </is>
      </c>
      <c r="B14" s="5" t="n">
        <v>-859</v>
      </c>
      <c r="C14" s="5" t="n">
        <v>-33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CONVERTIBLE NOTES PAYABLE - Narrative (Details) $ / shares in Units, $ in Thousands</t>
        </is>
      </c>
      <c r="D1" s="2" t="inlineStr">
        <is>
          <t>12 Months Ended</t>
        </is>
      </c>
    </row>
    <row r="2">
      <c r="B2" s="2" t="inlineStr">
        <is>
          <t>Mar. 11, 2022 USD ($)</t>
        </is>
      </c>
      <c r="C2" s="2" t="inlineStr">
        <is>
          <t>Sep. 10, 2018 USD ($)</t>
        </is>
      </c>
      <c r="D2" s="2" t="inlineStr">
        <is>
          <t>Dec. 31, 2022 USD ($) day $ / shares</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repurchase amount Including accrued and unpaid interest</t>
        </is>
      </c>
      <c r="B4" s="5" t="n">
        <v>213800</v>
      </c>
      <c r="C4" s="4" t="inlineStr">
        <is>
          <t xml:space="preserve"> </t>
        </is>
      </c>
      <c r="D4" s="4" t="inlineStr">
        <is>
          <t xml:space="preserve"> </t>
        </is>
      </c>
      <c r="E4" s="4" t="inlineStr">
        <is>
          <t xml:space="preserve"> </t>
        </is>
      </c>
      <c r="F4" s="4" t="inlineStr">
        <is>
          <t xml:space="preserve"> </t>
        </is>
      </c>
    </row>
    <row r="5">
      <c r="A5" s="4" t="inlineStr">
        <is>
          <t>Loss on extinguishment of debt</t>
        </is>
      </c>
      <c r="B5" s="4" t="inlineStr">
        <is>
          <t xml:space="preserve"> </t>
        </is>
      </c>
      <c r="C5" s="4" t="inlineStr">
        <is>
          <t xml:space="preserve"> </t>
        </is>
      </c>
      <c r="D5" s="5" t="n">
        <v>7578</v>
      </c>
      <c r="E5" s="5" t="n">
        <v>0</v>
      </c>
      <c r="F5" s="5" t="n">
        <v>0</v>
      </c>
    </row>
    <row r="6">
      <c r="A6" s="4" t="inlineStr">
        <is>
          <t>Write off of deferred debt financing costs</t>
        </is>
      </c>
      <c r="B6" s="4" t="inlineStr">
        <is>
          <t xml:space="preserve"> </t>
        </is>
      </c>
      <c r="C6" s="4" t="inlineStr">
        <is>
          <t xml:space="preserve"> </t>
        </is>
      </c>
      <c r="D6" s="6" t="n">
        <v>3400</v>
      </c>
      <c r="E6" s="4" t="inlineStr">
        <is>
          <t xml:space="preserve"> </t>
        </is>
      </c>
      <c r="F6" s="4" t="inlineStr">
        <is>
          <t xml:space="preserve"> </t>
        </is>
      </c>
    </row>
    <row r="7">
      <c r="A7" s="4" t="inlineStr">
        <is>
          <t>Interest expense</t>
        </is>
      </c>
      <c r="B7" s="4" t="inlineStr">
        <is>
          <t xml:space="preserve"> </t>
        </is>
      </c>
      <c r="C7" s="4" t="inlineStr">
        <is>
          <t xml:space="preserve"> </t>
        </is>
      </c>
      <c r="D7" s="5" t="n">
        <v>11300</v>
      </c>
      <c r="E7" s="5" t="n">
        <v>20100</v>
      </c>
      <c r="F7" s="5" t="n">
        <v>19100</v>
      </c>
    </row>
    <row r="8">
      <c r="A8" s="4" t="inlineStr">
        <is>
          <t>Senior Notes | Senior Notes Due 20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excluding current maturities</t>
        </is>
      </c>
      <c r="B10" s="6" t="n">
        <v>316300</v>
      </c>
      <c r="C10" s="4" t="inlineStr">
        <is>
          <t xml:space="preserve"> </t>
        </is>
      </c>
      <c r="D10" s="4" t="inlineStr">
        <is>
          <t xml:space="preserve"> </t>
        </is>
      </c>
      <c r="E10" s="4" t="inlineStr">
        <is>
          <t xml:space="preserve"> </t>
        </is>
      </c>
      <c r="F10" s="4" t="inlineStr">
        <is>
          <t xml:space="preserve"> </t>
        </is>
      </c>
    </row>
    <row r="11">
      <c r="A11" s="4" t="inlineStr">
        <is>
          <t>Interest rate percentage</t>
        </is>
      </c>
      <c r="B11" s="4" t="inlineStr">
        <is>
          <t xml:space="preserve"> </t>
        </is>
      </c>
      <c r="C11" s="4" t="inlineStr">
        <is>
          <t xml:space="preserve"> </t>
        </is>
      </c>
      <c r="D11" s="11" t="n">
        <v>0.0225</v>
      </c>
      <c r="E11" s="4" t="inlineStr">
        <is>
          <t xml:space="preserve"> </t>
        </is>
      </c>
      <c r="F11" s="4" t="inlineStr">
        <is>
          <t xml:space="preserve"> </t>
        </is>
      </c>
    </row>
    <row r="12">
      <c r="A12" s="4" t="inlineStr">
        <is>
          <t>Proceeds from issuance of debt</t>
        </is>
      </c>
      <c r="B12" s="6" t="n">
        <v>306400</v>
      </c>
      <c r="C12" s="4" t="inlineStr">
        <is>
          <t xml:space="preserve"> </t>
        </is>
      </c>
      <c r="D12" s="4" t="inlineStr">
        <is>
          <t xml:space="preserve"> </t>
        </is>
      </c>
      <c r="E12" s="4" t="inlineStr">
        <is>
          <t xml:space="preserve"> </t>
        </is>
      </c>
      <c r="F12" s="4" t="inlineStr">
        <is>
          <t xml:space="preserve"> </t>
        </is>
      </c>
    </row>
    <row r="13">
      <c r="A13" s="4" t="inlineStr">
        <is>
          <t>Debt issuance costs, net</t>
        </is>
      </c>
      <c r="B13" s="4" t="inlineStr">
        <is>
          <t xml:space="preserve"> </t>
        </is>
      </c>
      <c r="C13" s="4" t="inlineStr">
        <is>
          <t xml:space="preserve"> </t>
        </is>
      </c>
      <c r="D13" s="5" t="n">
        <v>9900</v>
      </c>
      <c r="E13" s="4" t="inlineStr">
        <is>
          <t xml:space="preserve"> </t>
        </is>
      </c>
      <c r="F13" s="4" t="inlineStr">
        <is>
          <t xml:space="preserve"> </t>
        </is>
      </c>
    </row>
    <row r="14">
      <c r="A14" s="4" t="inlineStr">
        <is>
          <t>Accrued interest</t>
        </is>
      </c>
      <c r="B14" s="4" t="inlineStr">
        <is>
          <t xml:space="preserve"> </t>
        </is>
      </c>
      <c r="C14" s="4" t="inlineStr">
        <is>
          <t xml:space="preserve"> </t>
        </is>
      </c>
      <c r="D14" s="5" t="n">
        <v>2400</v>
      </c>
      <c r="E14" s="4" t="inlineStr">
        <is>
          <t xml:space="preserve"> </t>
        </is>
      </c>
      <c r="F14" s="4" t="inlineStr">
        <is>
          <t xml:space="preserve"> </t>
        </is>
      </c>
    </row>
    <row r="15">
      <c r="A15" s="4" t="inlineStr">
        <is>
          <t>Debt instrument, convertible, threshold trading days | day</t>
        </is>
      </c>
      <c r="B15" s="4" t="inlineStr">
        <is>
          <t xml:space="preserve"> </t>
        </is>
      </c>
      <c r="C15" s="4" t="inlineStr">
        <is>
          <t xml:space="preserve"> </t>
        </is>
      </c>
      <c r="D15" s="6" t="n">
        <v>20</v>
      </c>
      <c r="E15" s="4" t="inlineStr">
        <is>
          <t xml:space="preserve"> </t>
        </is>
      </c>
      <c r="F15" s="4" t="inlineStr">
        <is>
          <t xml:space="preserve"> </t>
        </is>
      </c>
    </row>
    <row r="16">
      <c r="A16" s="4" t="inlineStr">
        <is>
          <t>Debt instrument, convertible, threshold consecutive trading days | day</t>
        </is>
      </c>
      <c r="B16" s="4" t="inlineStr">
        <is>
          <t xml:space="preserve"> </t>
        </is>
      </c>
      <c r="C16" s="4" t="inlineStr">
        <is>
          <t xml:space="preserve"> </t>
        </is>
      </c>
      <c r="D16" s="6" t="n">
        <v>30</v>
      </c>
      <c r="E16" s="4" t="inlineStr">
        <is>
          <t xml:space="preserve"> </t>
        </is>
      </c>
      <c r="F16" s="4" t="inlineStr">
        <is>
          <t xml:space="preserve"> </t>
        </is>
      </c>
    </row>
    <row r="17">
      <c r="A17" s="4" t="inlineStr">
        <is>
          <t>Debt instrument, convertible, threshold percentage of stock price trigger</t>
        </is>
      </c>
      <c r="B17" s="4" t="inlineStr">
        <is>
          <t xml:space="preserve"> </t>
        </is>
      </c>
      <c r="C17" s="4" t="inlineStr">
        <is>
          <t xml:space="preserve"> </t>
        </is>
      </c>
      <c r="D17" s="10" t="n">
        <v>1.3</v>
      </c>
      <c r="E17" s="4" t="inlineStr">
        <is>
          <t xml:space="preserve"> </t>
        </is>
      </c>
      <c r="F17" s="4" t="inlineStr">
        <is>
          <t xml:space="preserve"> </t>
        </is>
      </c>
    </row>
    <row r="18">
      <c r="A18" s="4" t="inlineStr">
        <is>
          <t>Debt instrument, convertible, conversion ratio</t>
        </is>
      </c>
      <c r="B18" s="4" t="inlineStr">
        <is>
          <t xml:space="preserve"> </t>
        </is>
      </c>
      <c r="C18" s="4" t="inlineStr">
        <is>
          <t xml:space="preserve"> </t>
        </is>
      </c>
      <c r="D18" s="12" t="n">
        <v>0.001374</v>
      </c>
      <c r="E18" s="4" t="inlineStr">
        <is>
          <t xml:space="preserve"> </t>
        </is>
      </c>
      <c r="F18" s="4" t="inlineStr">
        <is>
          <t xml:space="preserve"> </t>
        </is>
      </c>
    </row>
    <row r="19">
      <c r="A19" s="4" t="inlineStr">
        <is>
          <t>Debt instrument, convertible, conversion price (in USD per share) | $ / shares</t>
        </is>
      </c>
      <c r="B19" s="4" t="inlineStr">
        <is>
          <t xml:space="preserve"> </t>
        </is>
      </c>
      <c r="C19" s="4" t="inlineStr">
        <is>
          <t xml:space="preserve"> </t>
        </is>
      </c>
      <c r="D19" s="8" t="n">
        <v>31.87</v>
      </c>
      <c r="E19" s="4" t="inlineStr">
        <is>
          <t xml:space="preserve"> </t>
        </is>
      </c>
      <c r="F19" s="4" t="inlineStr">
        <is>
          <t xml:space="preserve"> </t>
        </is>
      </c>
    </row>
    <row r="20">
      <c r="A20" s="4" t="inlineStr">
        <is>
          <t>Notes payable</t>
        </is>
      </c>
      <c r="B20" s="4" t="inlineStr">
        <is>
          <t xml:space="preserve"> </t>
        </is>
      </c>
      <c r="C20" s="4" t="inlineStr">
        <is>
          <t xml:space="preserve"> </t>
        </is>
      </c>
      <c r="D20" s="5" t="n">
        <v>100000</v>
      </c>
      <c r="E20" s="4" t="inlineStr">
        <is>
          <t xml:space="preserve"> </t>
        </is>
      </c>
      <c r="F20" s="4" t="inlineStr">
        <is>
          <t xml:space="preserve"> </t>
        </is>
      </c>
    </row>
    <row r="21">
      <c r="A21" s="4" t="inlineStr">
        <is>
          <t>Long-term debt, term</t>
        </is>
      </c>
      <c r="B21" s="4" t="inlineStr">
        <is>
          <t xml:space="preserve"> </t>
        </is>
      </c>
      <c r="C21" s="4" t="inlineStr">
        <is>
          <t xml:space="preserve"> </t>
        </is>
      </c>
      <c r="D21" s="4" t="inlineStr">
        <is>
          <t>7 years</t>
        </is>
      </c>
      <c r="E21" s="4" t="inlineStr">
        <is>
          <t xml:space="preserve"> </t>
        </is>
      </c>
      <c r="F21" s="4" t="inlineStr">
        <is>
          <t xml:space="preserve"> </t>
        </is>
      </c>
    </row>
    <row r="22">
      <c r="A22" s="4" t="inlineStr">
        <is>
          <t>Debt instrument, interest rate, effective percentage</t>
        </is>
      </c>
      <c r="B22" s="4" t="inlineStr">
        <is>
          <t xml:space="preserve"> </t>
        </is>
      </c>
      <c r="C22" s="4" t="inlineStr">
        <is>
          <t xml:space="preserve"> </t>
        </is>
      </c>
      <c r="D22" s="11" t="n">
        <v>0.0274</v>
      </c>
      <c r="E22" s="4" t="inlineStr">
        <is>
          <t xml:space="preserve"> </t>
        </is>
      </c>
      <c r="F22" s="4" t="inlineStr">
        <is>
          <t xml:space="preserve"> </t>
        </is>
      </c>
    </row>
    <row r="23">
      <c r="A23" s="4" t="inlineStr">
        <is>
          <t>Senior Notes | Senior Notes Due 2029 | Debt Conversion, Scenario On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convertible, threshold trading days | day</t>
        </is>
      </c>
      <c r="B25" s="4" t="inlineStr">
        <is>
          <t xml:space="preserve"> </t>
        </is>
      </c>
      <c r="C25" s="4" t="inlineStr">
        <is>
          <t xml:space="preserve"> </t>
        </is>
      </c>
      <c r="D25" s="6" t="n">
        <v>20</v>
      </c>
      <c r="E25" s="4" t="inlineStr">
        <is>
          <t xml:space="preserve"> </t>
        </is>
      </c>
      <c r="F25" s="4" t="inlineStr">
        <is>
          <t xml:space="preserve"> </t>
        </is>
      </c>
    </row>
    <row r="26">
      <c r="A26" s="4" t="inlineStr">
        <is>
          <t>Debt instrument, convertible, threshold consecutive trading days | day</t>
        </is>
      </c>
      <c r="B26" s="4" t="inlineStr">
        <is>
          <t xml:space="preserve"> </t>
        </is>
      </c>
      <c r="C26" s="4" t="inlineStr">
        <is>
          <t xml:space="preserve"> </t>
        </is>
      </c>
      <c r="D26" s="6" t="n">
        <v>30</v>
      </c>
      <c r="E26" s="4" t="inlineStr">
        <is>
          <t xml:space="preserve"> </t>
        </is>
      </c>
      <c r="F26" s="4" t="inlineStr">
        <is>
          <t xml:space="preserve"> </t>
        </is>
      </c>
    </row>
    <row r="27">
      <c r="A27" s="4" t="inlineStr">
        <is>
          <t>Debt instrument, convertible, threshold percentage of stock price trigger</t>
        </is>
      </c>
      <c r="B27" s="4" t="inlineStr">
        <is>
          <t xml:space="preserve"> </t>
        </is>
      </c>
      <c r="C27" s="4" t="inlineStr">
        <is>
          <t xml:space="preserve"> </t>
        </is>
      </c>
      <c r="D27" s="10" t="n">
        <v>1.3</v>
      </c>
      <c r="E27" s="4" t="inlineStr">
        <is>
          <t xml:space="preserve"> </t>
        </is>
      </c>
      <c r="F27" s="4" t="inlineStr">
        <is>
          <t xml:space="preserve"> </t>
        </is>
      </c>
    </row>
    <row r="28">
      <c r="A28" s="4" t="inlineStr">
        <is>
          <t>Senior Notes | Senior Notes Due 2029 | Debt Conversion, Scenario Tw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onvertible, threshold trading days | day</t>
        </is>
      </c>
      <c r="B30" s="4" t="inlineStr">
        <is>
          <t xml:space="preserve"> </t>
        </is>
      </c>
      <c r="C30" s="4" t="inlineStr">
        <is>
          <t xml:space="preserve"> </t>
        </is>
      </c>
      <c r="D30" s="6" t="n">
        <v>5</v>
      </c>
      <c r="E30" s="4" t="inlineStr">
        <is>
          <t xml:space="preserve"> </t>
        </is>
      </c>
      <c r="F30" s="4" t="inlineStr">
        <is>
          <t xml:space="preserve"> </t>
        </is>
      </c>
    </row>
    <row r="31">
      <c r="A31" s="4" t="inlineStr">
        <is>
          <t>Debt instrument, convertible, threshold consecutive trading days | day</t>
        </is>
      </c>
      <c r="B31" s="4" t="inlineStr">
        <is>
          <t xml:space="preserve"> </t>
        </is>
      </c>
      <c r="C31" s="4" t="inlineStr">
        <is>
          <t xml:space="preserve"> </t>
        </is>
      </c>
      <c r="D31" s="6" t="n">
        <v>10</v>
      </c>
      <c r="E31" s="4" t="inlineStr">
        <is>
          <t xml:space="preserve"> </t>
        </is>
      </c>
      <c r="F31" s="4" t="inlineStr">
        <is>
          <t xml:space="preserve"> </t>
        </is>
      </c>
    </row>
    <row r="32">
      <c r="A32" s="4" t="inlineStr">
        <is>
          <t>Debt instrument, convertible, threshold percentage of stock price trigger</t>
        </is>
      </c>
      <c r="B32" s="4" t="inlineStr">
        <is>
          <t xml:space="preserve"> </t>
        </is>
      </c>
      <c r="C32" s="4" t="inlineStr">
        <is>
          <t xml:space="preserve"> </t>
        </is>
      </c>
      <c r="D32" s="10" t="n">
        <v>0.98</v>
      </c>
      <c r="E32" s="4" t="inlineStr">
        <is>
          <t xml:space="preserve"> </t>
        </is>
      </c>
      <c r="F32" s="4" t="inlineStr">
        <is>
          <t xml:space="preserve"> </t>
        </is>
      </c>
    </row>
    <row r="33">
      <c r="A33" s="4" t="inlineStr">
        <is>
          <t>Senior Notes | Senior Notes Due 2029, Issued Pursuant To Underwriters O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excluding current maturities</t>
        </is>
      </c>
      <c r="B35" s="6" t="n">
        <v>41300</v>
      </c>
      <c r="C35" s="4" t="inlineStr">
        <is>
          <t xml:space="preserve"> </t>
        </is>
      </c>
      <c r="D35" s="4" t="inlineStr">
        <is>
          <t xml:space="preserve"> </t>
        </is>
      </c>
      <c r="E35" s="4" t="inlineStr">
        <is>
          <t xml:space="preserve"> </t>
        </is>
      </c>
      <c r="F35" s="4" t="inlineStr">
        <is>
          <t xml:space="preserve"> </t>
        </is>
      </c>
    </row>
    <row r="36">
      <c r="A36" s="4" t="inlineStr">
        <is>
          <t>Senior Notes | Senior Notes Due 202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 excluding current maturities</t>
        </is>
      </c>
      <c r="B38" s="4" t="inlineStr">
        <is>
          <t xml:space="preserve"> </t>
        </is>
      </c>
      <c r="C38" s="5" t="n">
        <v>276000</v>
      </c>
      <c r="D38" s="4" t="inlineStr">
        <is>
          <t xml:space="preserve"> </t>
        </is>
      </c>
      <c r="E38" s="4" t="inlineStr">
        <is>
          <t xml:space="preserve"> </t>
        </is>
      </c>
      <c r="F38" s="4" t="inlineStr">
        <is>
          <t xml:space="preserve"> </t>
        </is>
      </c>
    </row>
    <row r="39">
      <c r="A39" s="4" t="inlineStr">
        <is>
          <t>Interest rate percentage</t>
        </is>
      </c>
      <c r="B39" s="4" t="inlineStr">
        <is>
          <t xml:space="preserve"> </t>
        </is>
      </c>
      <c r="C39" s="4" t="inlineStr">
        <is>
          <t xml:space="preserve"> </t>
        </is>
      </c>
      <c r="D39" s="11" t="n">
        <v>0.025</v>
      </c>
      <c r="E39" s="4" t="inlineStr">
        <is>
          <t xml:space="preserve"> </t>
        </is>
      </c>
      <c r="F39" s="4" t="inlineStr">
        <is>
          <t xml:space="preserve"> </t>
        </is>
      </c>
    </row>
    <row r="40">
      <c r="A40" s="4" t="inlineStr">
        <is>
          <t>Proceeds from issuance of debt</t>
        </is>
      </c>
      <c r="B40" s="4" t="inlineStr">
        <is>
          <t xml:space="preserve"> </t>
        </is>
      </c>
      <c r="C40" s="6" t="n">
        <v>267200</v>
      </c>
      <c r="D40" s="4" t="inlineStr">
        <is>
          <t xml:space="preserve"> </t>
        </is>
      </c>
      <c r="E40" s="4" t="inlineStr">
        <is>
          <t xml:space="preserve"> </t>
        </is>
      </c>
      <c r="F40" s="4" t="inlineStr">
        <is>
          <t xml:space="preserve"> </t>
        </is>
      </c>
    </row>
    <row r="41">
      <c r="A41" s="4" t="inlineStr">
        <is>
          <t>Debt issuance costs, net</t>
        </is>
      </c>
      <c r="B41" s="4" t="inlineStr">
        <is>
          <t xml:space="preserve"> </t>
        </is>
      </c>
      <c r="C41" s="5" t="n">
        <v>8800</v>
      </c>
      <c r="D41" s="4" t="inlineStr">
        <is>
          <t xml:space="preserve"> </t>
        </is>
      </c>
      <c r="E41" s="4" t="inlineStr">
        <is>
          <t xml:space="preserve"> </t>
        </is>
      </c>
      <c r="F41" s="4" t="inlineStr">
        <is>
          <t xml:space="preserve"> </t>
        </is>
      </c>
    </row>
    <row r="42">
      <c r="A42" s="4" t="inlineStr">
        <is>
          <t>Accrued interest</t>
        </is>
      </c>
      <c r="B42" s="4" t="inlineStr">
        <is>
          <t xml:space="preserve"> </t>
        </is>
      </c>
      <c r="C42" s="4" t="inlineStr">
        <is>
          <t xml:space="preserve"> </t>
        </is>
      </c>
      <c r="D42" s="5" t="n">
        <v>500</v>
      </c>
      <c r="E42" s="4" t="inlineStr">
        <is>
          <t xml:space="preserve"> </t>
        </is>
      </c>
      <c r="F42" s="4" t="inlineStr">
        <is>
          <t xml:space="preserve"> </t>
        </is>
      </c>
    </row>
    <row r="43">
      <c r="A43" s="4" t="inlineStr">
        <is>
          <t>Debt instrument, convertible, threshold trading days | day</t>
        </is>
      </c>
      <c r="B43" s="4" t="inlineStr">
        <is>
          <t xml:space="preserve"> </t>
        </is>
      </c>
      <c r="C43" s="4" t="inlineStr">
        <is>
          <t xml:space="preserve"> </t>
        </is>
      </c>
      <c r="D43" s="6" t="n">
        <v>20</v>
      </c>
      <c r="E43" s="4" t="inlineStr">
        <is>
          <t xml:space="preserve"> </t>
        </is>
      </c>
      <c r="F43" s="4" t="inlineStr">
        <is>
          <t xml:space="preserve"> </t>
        </is>
      </c>
    </row>
    <row r="44">
      <c r="A44" s="4" t="inlineStr">
        <is>
          <t>Debt instrument, convertible, threshold consecutive trading days | day</t>
        </is>
      </c>
      <c r="B44" s="4" t="inlineStr">
        <is>
          <t xml:space="preserve"> </t>
        </is>
      </c>
      <c r="C44" s="4" t="inlineStr">
        <is>
          <t xml:space="preserve"> </t>
        </is>
      </c>
      <c r="D44" s="6" t="n">
        <v>30</v>
      </c>
      <c r="E44" s="4" t="inlineStr">
        <is>
          <t xml:space="preserve"> </t>
        </is>
      </c>
      <c r="F44" s="4" t="inlineStr">
        <is>
          <t xml:space="preserve"> </t>
        </is>
      </c>
    </row>
    <row r="45">
      <c r="A45" s="4" t="inlineStr">
        <is>
          <t>Debt instrument, convertible, threshold percentage of stock price trigger</t>
        </is>
      </c>
      <c r="B45" s="4" t="inlineStr">
        <is>
          <t xml:space="preserve"> </t>
        </is>
      </c>
      <c r="C45" s="4" t="inlineStr">
        <is>
          <t xml:space="preserve"> </t>
        </is>
      </c>
      <c r="D45" s="10" t="n">
        <v>1.3</v>
      </c>
      <c r="E45" s="4" t="inlineStr">
        <is>
          <t xml:space="preserve"> </t>
        </is>
      </c>
      <c r="F45" s="4" t="inlineStr">
        <is>
          <t xml:space="preserve"> </t>
        </is>
      </c>
    </row>
    <row r="46">
      <c r="A46" s="4" t="inlineStr">
        <is>
          <t>Debt instrument, convertible, conversion ratio</t>
        </is>
      </c>
      <c r="B46" s="4" t="inlineStr">
        <is>
          <t xml:space="preserve"> </t>
        </is>
      </c>
      <c r="C46" s="4" t="inlineStr">
        <is>
          <t xml:space="preserve"> </t>
        </is>
      </c>
      <c r="D46" s="13" t="n">
        <v>0.0257739</v>
      </c>
      <c r="E46" s="4" t="inlineStr">
        <is>
          <t xml:space="preserve"> </t>
        </is>
      </c>
      <c r="F46" s="4" t="inlineStr">
        <is>
          <t xml:space="preserve"> </t>
        </is>
      </c>
    </row>
    <row r="47">
      <c r="A47" s="4" t="inlineStr">
        <is>
          <t>Debt instrument, convertible, conversion price (in USD per share) | $ / shares</t>
        </is>
      </c>
      <c r="B47" s="4" t="inlineStr">
        <is>
          <t xml:space="preserve"> </t>
        </is>
      </c>
      <c r="C47" s="4" t="inlineStr">
        <is>
          <t xml:space="preserve"> </t>
        </is>
      </c>
      <c r="D47" s="8" t="n">
        <v>38.8</v>
      </c>
      <c r="E47" s="4" t="inlineStr">
        <is>
          <t xml:space="preserve"> </t>
        </is>
      </c>
      <c r="F47" s="4" t="inlineStr">
        <is>
          <t xml:space="preserve"> </t>
        </is>
      </c>
    </row>
    <row r="48">
      <c r="A48" s="4" t="inlineStr">
        <is>
          <t>Long-term debt, term</t>
        </is>
      </c>
      <c r="B48" s="4" t="inlineStr">
        <is>
          <t xml:space="preserve"> </t>
        </is>
      </c>
      <c r="C48" s="4" t="inlineStr">
        <is>
          <t xml:space="preserve"> </t>
        </is>
      </c>
      <c r="D48" s="4" t="inlineStr">
        <is>
          <t>7 years</t>
        </is>
      </c>
      <c r="E48" s="4" t="inlineStr">
        <is>
          <t xml:space="preserve"> </t>
        </is>
      </c>
      <c r="F48" s="4" t="inlineStr">
        <is>
          <t xml:space="preserve"> </t>
        </is>
      </c>
    </row>
    <row r="49">
      <c r="A49" s="4" t="inlineStr">
        <is>
          <t>Debt instrument, interest rate, effective percentage</t>
        </is>
      </c>
      <c r="B49" s="4" t="inlineStr">
        <is>
          <t xml:space="preserve"> </t>
        </is>
      </c>
      <c r="C49" s="4" t="inlineStr">
        <is>
          <t xml:space="preserve"> </t>
        </is>
      </c>
      <c r="D49" s="11" t="n">
        <v>0.0298</v>
      </c>
      <c r="E49" s="4" t="inlineStr">
        <is>
          <t xml:space="preserve"> </t>
        </is>
      </c>
      <c r="F49" s="4" t="inlineStr">
        <is>
          <t xml:space="preserve"> </t>
        </is>
      </c>
    </row>
    <row r="50">
      <c r="A50" s="4" t="inlineStr">
        <is>
          <t>Debt instrument, repurchase amount</t>
        </is>
      </c>
      <c r="B50" s="5" t="n">
        <v>207100</v>
      </c>
      <c r="C50" s="4" t="inlineStr">
        <is>
          <t xml:space="preserve"> </t>
        </is>
      </c>
      <c r="D50" s="4" t="inlineStr">
        <is>
          <t xml:space="preserve"> </t>
        </is>
      </c>
      <c r="E50" s="4" t="inlineStr">
        <is>
          <t xml:space="preserve"> </t>
        </is>
      </c>
      <c r="F50" s="4" t="inlineStr">
        <is>
          <t xml:space="preserve"> </t>
        </is>
      </c>
    </row>
    <row r="51">
      <c r="A51" s="4" t="inlineStr">
        <is>
          <t>Long-term debt, excluding current maturities, repaid if converted</t>
        </is>
      </c>
      <c r="B51" s="4" t="inlineStr">
        <is>
          <t xml:space="preserve"> </t>
        </is>
      </c>
      <c r="C51" s="4" t="inlineStr">
        <is>
          <t xml:space="preserve"> </t>
        </is>
      </c>
      <c r="D51" s="5" t="n">
        <v>68900</v>
      </c>
      <c r="E51" s="4" t="inlineStr">
        <is>
          <t xml:space="preserve"> </t>
        </is>
      </c>
      <c r="F51" s="4" t="inlineStr">
        <is>
          <t xml:space="preserve"> </t>
        </is>
      </c>
    </row>
    <row r="52">
      <c r="A52" s="4" t="inlineStr">
        <is>
          <t>Senior Notes | Senior Notes Due 2025 | Debt Conversion, Scenario On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convertible, threshold trading days | day</t>
        </is>
      </c>
      <c r="B54" s="4" t="inlineStr">
        <is>
          <t xml:space="preserve"> </t>
        </is>
      </c>
      <c r="C54" s="4" t="inlineStr">
        <is>
          <t xml:space="preserve"> </t>
        </is>
      </c>
      <c r="D54" s="6" t="n">
        <v>20</v>
      </c>
      <c r="E54" s="4" t="inlineStr">
        <is>
          <t xml:space="preserve"> </t>
        </is>
      </c>
      <c r="F54" s="4" t="inlineStr">
        <is>
          <t xml:space="preserve"> </t>
        </is>
      </c>
    </row>
    <row r="55">
      <c r="A55" s="4" t="inlineStr">
        <is>
          <t>Debt instrument, convertible, threshold consecutive trading days | day</t>
        </is>
      </c>
      <c r="B55" s="4" t="inlineStr">
        <is>
          <t xml:space="preserve"> </t>
        </is>
      </c>
      <c r="C55" s="4" t="inlineStr">
        <is>
          <t xml:space="preserve"> </t>
        </is>
      </c>
      <c r="D55" s="6" t="n">
        <v>30</v>
      </c>
      <c r="E55" s="4" t="inlineStr">
        <is>
          <t xml:space="preserve"> </t>
        </is>
      </c>
      <c r="F55" s="4" t="inlineStr">
        <is>
          <t xml:space="preserve"> </t>
        </is>
      </c>
    </row>
    <row r="56">
      <c r="A56" s="4" t="inlineStr">
        <is>
          <t>Debt instrument, convertible, threshold percentage of stock price trigger</t>
        </is>
      </c>
      <c r="B56" s="4" t="inlineStr">
        <is>
          <t xml:space="preserve"> </t>
        </is>
      </c>
      <c r="C56" s="4" t="inlineStr">
        <is>
          <t xml:space="preserve"> </t>
        </is>
      </c>
      <c r="D56" s="10" t="n">
        <v>1.3</v>
      </c>
      <c r="E56" s="4" t="inlineStr">
        <is>
          <t xml:space="preserve"> </t>
        </is>
      </c>
      <c r="F56" s="4" t="inlineStr">
        <is>
          <t xml:space="preserve"> </t>
        </is>
      </c>
    </row>
    <row r="57">
      <c r="A57" s="4" t="inlineStr">
        <is>
          <t>Senior Notes | Senior Notes Due 2025 | Debt Conversion, Scenario Two</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convertible, threshold trading days | day</t>
        </is>
      </c>
      <c r="B59" s="4" t="inlineStr">
        <is>
          <t xml:space="preserve"> </t>
        </is>
      </c>
      <c r="C59" s="4" t="inlineStr">
        <is>
          <t xml:space="preserve"> </t>
        </is>
      </c>
      <c r="D59" s="6" t="n">
        <v>5</v>
      </c>
      <c r="E59" s="4" t="inlineStr">
        <is>
          <t xml:space="preserve"> </t>
        </is>
      </c>
      <c r="F59" s="4" t="inlineStr">
        <is>
          <t xml:space="preserve"> </t>
        </is>
      </c>
    </row>
    <row r="60">
      <c r="A60" s="4" t="inlineStr">
        <is>
          <t>Debt instrument, convertible, threshold consecutive trading days | day</t>
        </is>
      </c>
      <c r="B60" s="4" t="inlineStr">
        <is>
          <t xml:space="preserve"> </t>
        </is>
      </c>
      <c r="C60" s="4" t="inlineStr">
        <is>
          <t xml:space="preserve"> </t>
        </is>
      </c>
      <c r="D60" s="6" t="n">
        <v>10</v>
      </c>
      <c r="E60" s="4" t="inlineStr">
        <is>
          <t xml:space="preserve"> </t>
        </is>
      </c>
      <c r="F60" s="4" t="inlineStr">
        <is>
          <t xml:space="preserve"> </t>
        </is>
      </c>
    </row>
    <row r="61">
      <c r="A61" s="4" t="inlineStr">
        <is>
          <t>Debt instrument, convertible, threshold percentage of stock price trigger</t>
        </is>
      </c>
      <c r="B61" s="4" t="inlineStr">
        <is>
          <t xml:space="preserve"> </t>
        </is>
      </c>
      <c r="C61" s="4" t="inlineStr">
        <is>
          <t xml:space="preserve"> </t>
        </is>
      </c>
      <c r="D61" s="10" t="n">
        <v>0.98</v>
      </c>
      <c r="E61" s="4" t="inlineStr">
        <is>
          <t xml:space="preserve"> </t>
        </is>
      </c>
      <c r="F61"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PAYABLE - Convertible Notes Payable (Details) - Senior Notes - Senior Notes Due 2025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5" t="n">
        <v>8433</v>
      </c>
      <c r="C4" s="5" t="n">
        <v>6900</v>
      </c>
      <c r="D4" s="5" t="n">
        <v>6900</v>
      </c>
    </row>
    <row r="5">
      <c r="A5" s="4" t="inlineStr">
        <is>
          <t>Amortization of debt discount</t>
        </is>
      </c>
      <c r="B5" s="6" t="n">
        <v>0</v>
      </c>
      <c r="C5" s="6" t="n">
        <v>10339</v>
      </c>
      <c r="D5" s="6" t="n">
        <v>9578</v>
      </c>
    </row>
    <row r="6">
      <c r="A6" s="4" t="inlineStr">
        <is>
          <t>Amortization of debt issuance costs</t>
        </is>
      </c>
      <c r="B6" s="6" t="n">
        <v>1622</v>
      </c>
      <c r="C6" s="6" t="n">
        <v>903</v>
      </c>
      <c r="D6" s="6" t="n">
        <v>900</v>
      </c>
    </row>
    <row r="7">
      <c r="A7" s="4" t="inlineStr">
        <is>
          <t>Total interest expense for the 2025 and 2029 Notes</t>
        </is>
      </c>
      <c r="B7" s="5" t="n">
        <v>10055</v>
      </c>
      <c r="C7" s="5" t="n">
        <v>18142</v>
      </c>
      <c r="D7" s="5" t="n">
        <v>1737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80" customWidth="1" min="2" max="2"/>
    <col width="50" customWidth="1" min="3" max="3"/>
    <col width="29" customWidth="1" min="4" max="4"/>
    <col width="23" customWidth="1" min="5" max="5"/>
    <col width="13" customWidth="1" min="6" max="6"/>
    <col width="42" customWidth="1" min="7" max="7"/>
    <col width="36" customWidth="1" min="8" max="8"/>
    <col width="27" customWidth="1" min="9" max="9"/>
    <col width="77" customWidth="1" min="10" max="10"/>
    <col width="56" customWidth="1" min="11" max="11"/>
    <col width="50" customWidth="1" min="12" max="12"/>
    <col width="46" customWidth="1" min="13" max="13"/>
    <col width="20" customWidth="1" min="14" max="14"/>
    <col width="70" customWidth="1" min="15" max="15"/>
  </cols>
  <sheetData>
    <row r="1">
      <c r="A1" s="1" t="inlineStr">
        <is>
          <t>CONSOLIDATED STATEMENTS OF STOCKHOLDERS' EQUITY - USD ($) $ in Thousands</t>
        </is>
      </c>
      <c r="B1" s="2" t="inlineStr">
        <is>
          <t>Total</t>
        </is>
      </c>
      <c r="C1" s="2" t="inlineStr">
        <is>
          <t>Cumulative Effect, Period of Adoption, Adjustment</t>
        </is>
      </c>
      <c r="D1" s="2" t="inlineStr">
        <is>
          <t>Underwritten Equity Offering</t>
        </is>
      </c>
      <c r="E1" s="2" t="inlineStr">
        <is>
          <t>At-The-Market Offering</t>
        </is>
      </c>
      <c r="F1" s="2" t="inlineStr">
        <is>
          <t>Common Stock</t>
        </is>
      </c>
      <c r="G1" s="2" t="inlineStr">
        <is>
          <t>Common Stock Underwritten Equity Offering</t>
        </is>
      </c>
      <c r="H1" s="2" t="inlineStr">
        <is>
          <t>Common Stock At-The-Market Offering</t>
        </is>
      </c>
      <c r="I1" s="2" t="inlineStr">
        <is>
          <t>Additional Paid-in Capital</t>
        </is>
      </c>
      <c r="J1" s="2" t="inlineStr">
        <is>
          <t>Additional Paid-in Capital Cumulative Effect, Period of Adoption, Adjustment</t>
        </is>
      </c>
      <c r="K1" s="2" t="inlineStr">
        <is>
          <t>Additional Paid-in Capital Underwritten Equity Offering</t>
        </is>
      </c>
      <c r="L1" s="2" t="inlineStr">
        <is>
          <t>Additional Paid-in Capital At-The-Market Offering</t>
        </is>
      </c>
      <c r="M1" s="2" t="inlineStr">
        <is>
          <t>Accumulated Other Comprehensive Income (Loss)</t>
        </is>
      </c>
      <c r="N1" s="2" t="inlineStr">
        <is>
          <t>Accumulated Deficit</t>
        </is>
      </c>
      <c r="O1" s="2" t="inlineStr">
        <is>
          <t>Accumulated Deficit Cumulative Effect, Period of Adoption, Adjustment</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6" t="n">
        <v>4308892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19</t>
        </is>
      </c>
      <c r="B3" s="5" t="n">
        <v>221196</v>
      </c>
      <c r="C3" s="4" t="inlineStr">
        <is>
          <t xml:space="preserve"> </t>
        </is>
      </c>
      <c r="D3" s="4" t="inlineStr">
        <is>
          <t xml:space="preserve"> </t>
        </is>
      </c>
      <c r="E3" s="4" t="inlineStr">
        <is>
          <t xml:space="preserve"> </t>
        </is>
      </c>
      <c r="F3" s="5" t="n">
        <v>4</v>
      </c>
      <c r="G3" s="4" t="inlineStr">
        <is>
          <t xml:space="preserve"> </t>
        </is>
      </c>
      <c r="H3" s="4" t="inlineStr">
        <is>
          <t xml:space="preserve"> </t>
        </is>
      </c>
      <c r="I3" s="5" t="n">
        <v>636910</v>
      </c>
      <c r="J3" s="4" t="inlineStr">
        <is>
          <t xml:space="preserve"> </t>
        </is>
      </c>
      <c r="K3" s="4" t="inlineStr">
        <is>
          <t xml:space="preserve"> </t>
        </is>
      </c>
      <c r="L3" s="4" t="inlineStr">
        <is>
          <t xml:space="preserve"> </t>
        </is>
      </c>
      <c r="M3" s="5" t="n">
        <v>726</v>
      </c>
      <c r="N3" s="5" t="n">
        <v>-416444</v>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based compensation</t>
        </is>
      </c>
      <c r="B5" s="6" t="n">
        <v>227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273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hares under the equity incentive plan and proceeds from exercise (in shares)</t>
        </is>
      </c>
      <c r="B6" s="4" t="inlineStr">
        <is>
          <t xml:space="preserve"> </t>
        </is>
      </c>
      <c r="C6" s="4" t="inlineStr">
        <is>
          <t xml:space="preserve"> </t>
        </is>
      </c>
      <c r="D6" s="4" t="inlineStr">
        <is>
          <t xml:space="preserve"> </t>
        </is>
      </c>
      <c r="E6" s="4" t="inlineStr">
        <is>
          <t xml:space="preserve"> </t>
        </is>
      </c>
      <c r="F6" s="6" t="n">
        <v>6490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under the equity incentive plan and proceeds from exercise</t>
        </is>
      </c>
      <c r="B7" s="6" t="n">
        <v>38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89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mployee stock purchase program stock purchase and expense (in shares)</t>
        </is>
      </c>
      <c r="B8" s="4" t="inlineStr">
        <is>
          <t xml:space="preserve"> </t>
        </is>
      </c>
      <c r="C8" s="4" t="inlineStr">
        <is>
          <t xml:space="preserve"> </t>
        </is>
      </c>
      <c r="D8" s="4" t="inlineStr">
        <is>
          <t xml:space="preserve"> </t>
        </is>
      </c>
      <c r="E8" s="4" t="inlineStr">
        <is>
          <t xml:space="preserve"> </t>
        </is>
      </c>
      <c r="F8" s="6" t="n">
        <v>16762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mployee stock purchase program stock purchase and expense</t>
        </is>
      </c>
      <c r="B9" s="6" t="n">
        <v>29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92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ommon stock, net of offering cost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7475000</v>
      </c>
      <c r="H10" s="6" t="n">
        <v>86780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net of offering costs</t>
        </is>
      </c>
      <c r="B11" s="4" t="inlineStr">
        <is>
          <t xml:space="preserve"> </t>
        </is>
      </c>
      <c r="C11" s="4" t="inlineStr">
        <is>
          <t xml:space="preserve"> </t>
        </is>
      </c>
      <c r="D11" s="5" t="n">
        <v>108692</v>
      </c>
      <c r="E11" s="5" t="n">
        <v>22828</v>
      </c>
      <c r="F11" s="4" t="inlineStr">
        <is>
          <t xml:space="preserve"> </t>
        </is>
      </c>
      <c r="G11" s="5" t="n">
        <v>1</v>
      </c>
      <c r="H11" s="4" t="inlineStr">
        <is>
          <t xml:space="preserve"> </t>
        </is>
      </c>
      <c r="I11" s="4" t="inlineStr">
        <is>
          <t xml:space="preserve"> </t>
        </is>
      </c>
      <c r="J11" s="4" t="inlineStr">
        <is>
          <t xml:space="preserve"> </t>
        </is>
      </c>
      <c r="K11" s="5" t="n">
        <v>108691</v>
      </c>
      <c r="L11" s="5" t="n">
        <v>22828</v>
      </c>
      <c r="M11" s="4" t="inlineStr">
        <is>
          <t xml:space="preserve"> </t>
        </is>
      </c>
      <c r="N11" s="4" t="inlineStr">
        <is>
          <t xml:space="preserve"> </t>
        </is>
      </c>
      <c r="O11" s="4" t="inlineStr">
        <is>
          <t xml:space="preserve"> </t>
        </is>
      </c>
    </row>
    <row r="12">
      <c r="A12" s="4" t="inlineStr">
        <is>
          <t>Unrealized loss on defined benefit pension plan</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oreign currency translation adjustments</t>
        </is>
      </c>
      <c r="B13" s="6" t="n">
        <v>-14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452</v>
      </c>
      <c r="N13" s="4" t="inlineStr">
        <is>
          <t xml:space="preserve"> </t>
        </is>
      </c>
      <c r="O13" s="4" t="inlineStr">
        <is>
          <t xml:space="preserve"> </t>
        </is>
      </c>
    </row>
    <row r="14">
      <c r="A14" s="4" t="inlineStr">
        <is>
          <t>Unrealized loss on marketable debt securities</t>
        </is>
      </c>
      <c r="B14" s="6" t="n">
        <v>-1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76</v>
      </c>
      <c r="N14" s="4" t="inlineStr">
        <is>
          <t xml:space="preserve"> </t>
        </is>
      </c>
      <c r="O14" s="4" t="inlineStr">
        <is>
          <t xml:space="preserve"> </t>
        </is>
      </c>
    </row>
    <row r="15">
      <c r="A15" s="4" t="inlineStr">
        <is>
          <t>Net loss</t>
        </is>
      </c>
      <c r="B15" s="6" t="n">
        <v>-1694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69431</v>
      </c>
      <c r="O15" s="4" t="inlineStr">
        <is>
          <t xml:space="preserve"> </t>
        </is>
      </c>
    </row>
    <row r="16">
      <c r="A16" s="4" t="inlineStr">
        <is>
          <t>Ending balance (in shares) at Dec. 31, 2020</t>
        </is>
      </c>
      <c r="B16" s="4" t="inlineStr">
        <is>
          <t xml:space="preserve"> </t>
        </is>
      </c>
      <c r="C16" s="4" t="inlineStr">
        <is>
          <t xml:space="preserve"> </t>
        </is>
      </c>
      <c r="D16" s="4" t="inlineStr">
        <is>
          <t xml:space="preserve"> </t>
        </is>
      </c>
      <c r="E16" s="4" t="inlineStr">
        <is>
          <t xml:space="preserve"> </t>
        </is>
      </c>
      <c r="F16" s="6" t="n">
        <v>5224843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Dec. 31, 2020</t>
        </is>
      </c>
      <c r="B17" s="5" t="n">
        <v>211213</v>
      </c>
      <c r="C17" s="4" t="inlineStr">
        <is>
          <t xml:space="preserve"> </t>
        </is>
      </c>
      <c r="D17" s="4" t="inlineStr">
        <is>
          <t xml:space="preserve"> </t>
        </is>
      </c>
      <c r="E17" s="4" t="inlineStr">
        <is>
          <t xml:space="preserve"> </t>
        </is>
      </c>
      <c r="F17" s="5" t="n">
        <v>5</v>
      </c>
      <c r="G17" s="4" t="inlineStr">
        <is>
          <t xml:space="preserve"> </t>
        </is>
      </c>
      <c r="H17" s="4" t="inlineStr">
        <is>
          <t xml:space="preserve"> </t>
        </is>
      </c>
      <c r="I17" s="6" t="n">
        <v>797985</v>
      </c>
      <c r="J17" s="4" t="inlineStr">
        <is>
          <t xml:space="preserve"> </t>
        </is>
      </c>
      <c r="K17" s="4" t="inlineStr">
        <is>
          <t xml:space="preserve"> </t>
        </is>
      </c>
      <c r="L17" s="4" t="inlineStr">
        <is>
          <t xml:space="preserve"> </t>
        </is>
      </c>
      <c r="M17" s="6" t="n">
        <v>-902</v>
      </c>
      <c r="N17" s="6" t="n">
        <v>-585875</v>
      </c>
      <c r="O17" s="4" t="inlineStr">
        <is>
          <t xml:space="preserve"> </t>
        </is>
      </c>
    </row>
    <row r="18">
      <c r="A18" s="4" t="inlineStr">
        <is>
          <t>Accounting Standards Update [Extensible List]</t>
        </is>
      </c>
      <c r="B18" s="4" t="inlineStr">
        <is>
          <t>Accounting Standards Update 2020-06 Cumulative Effect, Period of Adoptio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 based compensation</t>
        </is>
      </c>
      <c r="B20" s="5" t="n">
        <v>298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986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hares under the equity incentive plan and proceeds from exercise (in shares)</t>
        </is>
      </c>
      <c r="B21" s="4" t="inlineStr">
        <is>
          <t xml:space="preserve"> </t>
        </is>
      </c>
      <c r="C21" s="4" t="inlineStr">
        <is>
          <t xml:space="preserve"> </t>
        </is>
      </c>
      <c r="D21" s="4" t="inlineStr">
        <is>
          <t xml:space="preserve"> </t>
        </is>
      </c>
      <c r="E21" s="4" t="inlineStr">
        <is>
          <t xml:space="preserve"> </t>
        </is>
      </c>
      <c r="F21" s="6" t="n">
        <v>130296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under the equity incentive plan and proceeds from exercise</t>
        </is>
      </c>
      <c r="B22" s="6" t="n">
        <v>128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84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mployee stock purchase program stock purchase and expense (in shares)</t>
        </is>
      </c>
      <c r="B23" s="4" t="inlineStr">
        <is>
          <t xml:space="preserve"> </t>
        </is>
      </c>
      <c r="C23" s="4" t="inlineStr">
        <is>
          <t xml:space="preserve"> </t>
        </is>
      </c>
      <c r="D23" s="4" t="inlineStr">
        <is>
          <t xml:space="preserve"> </t>
        </is>
      </c>
      <c r="E23" s="4" t="inlineStr">
        <is>
          <t xml:space="preserve"> </t>
        </is>
      </c>
      <c r="F23" s="6" t="n">
        <v>16696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mployee stock purchase program stock purchase and expense</t>
        </is>
      </c>
      <c r="B24" s="6" t="n">
        <v>30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1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net of offering cost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7532500</v>
      </c>
      <c r="H25" s="6" t="n">
        <v>124064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net of offering costs</t>
        </is>
      </c>
      <c r="B26" s="4" t="inlineStr">
        <is>
          <t xml:space="preserve"> </t>
        </is>
      </c>
      <c r="C26" s="4" t="inlineStr">
        <is>
          <t xml:space="preserve"> </t>
        </is>
      </c>
      <c r="D26" s="5" t="n">
        <v>189279</v>
      </c>
      <c r="E26" s="6" t="n">
        <v>35656</v>
      </c>
      <c r="F26" s="4" t="inlineStr">
        <is>
          <t xml:space="preserve"> </t>
        </is>
      </c>
      <c r="G26" s="5" t="n">
        <v>1</v>
      </c>
      <c r="H26" s="4" t="inlineStr">
        <is>
          <t xml:space="preserve"> </t>
        </is>
      </c>
      <c r="I26" s="4" t="inlineStr">
        <is>
          <t xml:space="preserve"> </t>
        </is>
      </c>
      <c r="J26" s="4" t="inlineStr">
        <is>
          <t xml:space="preserve"> </t>
        </is>
      </c>
      <c r="K26" s="5" t="n">
        <v>189278</v>
      </c>
      <c r="L26" s="6" t="n">
        <v>35656</v>
      </c>
      <c r="M26" s="4" t="inlineStr">
        <is>
          <t xml:space="preserve"> </t>
        </is>
      </c>
      <c r="N26" s="4" t="inlineStr">
        <is>
          <t xml:space="preserve"> </t>
        </is>
      </c>
      <c r="O26" s="4" t="inlineStr">
        <is>
          <t xml:space="preserve"> </t>
        </is>
      </c>
    </row>
    <row r="27">
      <c r="A27" s="4" t="inlineStr">
        <is>
          <t>Unrealized loss on defined benefit pension plan</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oreign currency translation adjustments</t>
        </is>
      </c>
      <c r="B28" s="6" t="n">
        <v>15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515</v>
      </c>
      <c r="N28" s="4" t="inlineStr">
        <is>
          <t xml:space="preserve"> </t>
        </is>
      </c>
      <c r="O28" s="4" t="inlineStr">
        <is>
          <t xml:space="preserve"> </t>
        </is>
      </c>
    </row>
    <row r="29">
      <c r="A29" s="4" t="inlineStr">
        <is>
          <t>Unrealized loss on marketable debt securities</t>
        </is>
      </c>
      <c r="B29" s="6" t="n">
        <v>-11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175</v>
      </c>
      <c r="N29" s="4" t="inlineStr">
        <is>
          <t xml:space="preserve"> </t>
        </is>
      </c>
      <c r="O29" s="4" t="inlineStr">
        <is>
          <t xml:space="preserve"> </t>
        </is>
      </c>
    </row>
    <row r="30">
      <c r="A30" s="4" t="inlineStr">
        <is>
          <t>Net loss</t>
        </is>
      </c>
      <c r="B30" s="5" t="n">
        <v>-1800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80091</v>
      </c>
      <c r="O30" s="4" t="inlineStr">
        <is>
          <t xml:space="preserve"> </t>
        </is>
      </c>
    </row>
    <row r="31">
      <c r="A31" s="4" t="inlineStr">
        <is>
          <t>Ending balance (in shares) at Dec. 31, 2021</t>
        </is>
      </c>
      <c r="B31" s="6" t="n">
        <v>62491498</v>
      </c>
      <c r="C31" s="4" t="inlineStr">
        <is>
          <t xml:space="preserve"> </t>
        </is>
      </c>
      <c r="D31" s="4" t="inlineStr">
        <is>
          <t xml:space="preserve"> </t>
        </is>
      </c>
      <c r="E31" s="4" t="inlineStr">
        <is>
          <t xml:space="preserve"> </t>
        </is>
      </c>
      <c r="F31" s="6" t="n">
        <v>6249149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nding balance at Dec. 31, 2021</t>
        </is>
      </c>
      <c r="B32" s="5" t="n">
        <v>302112</v>
      </c>
      <c r="C32" s="5" t="n">
        <v>-44720</v>
      </c>
      <c r="D32" s="4" t="inlineStr">
        <is>
          <t xml:space="preserve"> </t>
        </is>
      </c>
      <c r="E32" s="4" t="inlineStr">
        <is>
          <t xml:space="preserve"> </t>
        </is>
      </c>
      <c r="F32" s="5" t="n">
        <v>6</v>
      </c>
      <c r="G32" s="4" t="inlineStr">
        <is>
          <t xml:space="preserve"> </t>
        </is>
      </c>
      <c r="H32" s="4" t="inlineStr">
        <is>
          <t xml:space="preserve"> </t>
        </is>
      </c>
      <c r="I32" s="6" t="n">
        <v>1068634</v>
      </c>
      <c r="J32" s="5" t="n">
        <v>-74945</v>
      </c>
      <c r="K32" s="4" t="inlineStr">
        <is>
          <t xml:space="preserve"> </t>
        </is>
      </c>
      <c r="L32" s="4" t="inlineStr">
        <is>
          <t xml:space="preserve"> </t>
        </is>
      </c>
      <c r="M32" s="6" t="n">
        <v>-562</v>
      </c>
      <c r="N32" s="6" t="n">
        <v>-765966</v>
      </c>
      <c r="O32" s="5" t="n">
        <v>3022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 based compensation</t>
        </is>
      </c>
      <c r="B34" s="6" t="n">
        <v>3789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789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ommon shares under the equity incentive plan and proceeds from exercise (in shares)</t>
        </is>
      </c>
      <c r="B35" s="4" t="inlineStr">
        <is>
          <t xml:space="preserve"> </t>
        </is>
      </c>
      <c r="C35" s="4" t="inlineStr">
        <is>
          <t xml:space="preserve"> </t>
        </is>
      </c>
      <c r="D35" s="4" t="inlineStr">
        <is>
          <t xml:space="preserve"> </t>
        </is>
      </c>
      <c r="E35" s="4" t="inlineStr">
        <is>
          <t xml:space="preserve"> </t>
        </is>
      </c>
      <c r="F35" s="6" t="n">
        <v>93559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common stock under the equity incentive plan and proceeds from exercise</t>
        </is>
      </c>
      <c r="B36" s="6" t="n">
        <v>45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58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mployee stock purchase program stock purchase and expense (in shares)</t>
        </is>
      </c>
      <c r="B37" s="4" t="inlineStr">
        <is>
          <t xml:space="preserve"> </t>
        </is>
      </c>
      <c r="C37" s="4" t="inlineStr">
        <is>
          <t xml:space="preserve"> </t>
        </is>
      </c>
      <c r="D37" s="4" t="inlineStr">
        <is>
          <t xml:space="preserve"> </t>
        </is>
      </c>
      <c r="E37" s="4" t="inlineStr">
        <is>
          <t xml:space="preserve"> </t>
        </is>
      </c>
      <c r="F37" s="6" t="n">
        <v>16187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mployee stock purchase program stock purchase and expense</t>
        </is>
      </c>
      <c r="B38" s="6" t="n">
        <v>42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25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 net of offering cos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016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net of offering costs</t>
        </is>
      </c>
      <c r="B40" s="4" t="inlineStr">
        <is>
          <t xml:space="preserve"> </t>
        </is>
      </c>
      <c r="C40" s="4" t="inlineStr">
        <is>
          <t xml:space="preserve"> </t>
        </is>
      </c>
      <c r="D40" s="4" t="inlineStr">
        <is>
          <t xml:space="preserve"> </t>
        </is>
      </c>
      <c r="E40" s="5" t="n">
        <v>1954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9545</v>
      </c>
      <c r="M40" s="4" t="inlineStr">
        <is>
          <t xml:space="preserve"> </t>
        </is>
      </c>
      <c r="N40" s="4" t="inlineStr">
        <is>
          <t xml:space="preserve"> </t>
        </is>
      </c>
      <c r="O40" s="4" t="inlineStr">
        <is>
          <t xml:space="preserve"> </t>
        </is>
      </c>
    </row>
    <row r="41">
      <c r="A41" s="4" t="inlineStr">
        <is>
          <t>Unrealized loss on defined benefit pension plan</t>
        </is>
      </c>
      <c r="B41" s="6" t="n">
        <v>-36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68</v>
      </c>
      <c r="N41" s="4" t="inlineStr">
        <is>
          <t xml:space="preserve"> </t>
        </is>
      </c>
      <c r="O41" s="4" t="inlineStr">
        <is>
          <t xml:space="preserve"> </t>
        </is>
      </c>
    </row>
    <row r="42">
      <c r="A42" s="4" t="inlineStr">
        <is>
          <t>Foreign currency translation adjustments</t>
        </is>
      </c>
      <c r="B42" s="6" t="n">
        <v>50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07</v>
      </c>
      <c r="N42" s="4" t="inlineStr">
        <is>
          <t xml:space="preserve"> </t>
        </is>
      </c>
      <c r="O42" s="4" t="inlineStr">
        <is>
          <t xml:space="preserve"> </t>
        </is>
      </c>
    </row>
    <row r="43">
      <c r="A43" s="4" t="inlineStr">
        <is>
          <t>Unrealized loss on marketable debt securities</t>
        </is>
      </c>
      <c r="B43" s="6" t="n">
        <v>-248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484</v>
      </c>
      <c r="N43" s="4" t="inlineStr">
        <is>
          <t xml:space="preserve"> </t>
        </is>
      </c>
      <c r="O43" s="4" t="inlineStr">
        <is>
          <t xml:space="preserve"> </t>
        </is>
      </c>
    </row>
    <row r="44">
      <c r="A44" s="4" t="inlineStr">
        <is>
          <t>Net loss</t>
        </is>
      </c>
      <c r="B44" s="5" t="n">
        <v>-27848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78482</v>
      </c>
      <c r="O44" s="4" t="inlineStr">
        <is>
          <t xml:space="preserve"> </t>
        </is>
      </c>
    </row>
    <row r="45">
      <c r="A45" s="4" t="inlineStr">
        <is>
          <t>Ending balance (in shares) at Dec. 31, 2022</t>
        </is>
      </c>
      <c r="B45" s="6" t="n">
        <v>64290570</v>
      </c>
      <c r="C45" s="4" t="inlineStr">
        <is>
          <t xml:space="preserve"> </t>
        </is>
      </c>
      <c r="D45" s="4" t="inlineStr">
        <is>
          <t xml:space="preserve"> </t>
        </is>
      </c>
      <c r="E45" s="4" t="inlineStr">
        <is>
          <t xml:space="preserve"> </t>
        </is>
      </c>
      <c r="F45" s="6" t="n">
        <v>6429057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nding balance at Dec. 31, 2022</t>
        </is>
      </c>
      <c r="B46" s="5" t="n">
        <v>42851</v>
      </c>
      <c r="C46" s="4" t="inlineStr">
        <is>
          <t xml:space="preserve"> </t>
        </is>
      </c>
      <c r="D46" s="4" t="inlineStr">
        <is>
          <t xml:space="preserve"> </t>
        </is>
      </c>
      <c r="E46" s="4" t="inlineStr">
        <is>
          <t xml:space="preserve"> </t>
        </is>
      </c>
      <c r="F46" s="5" t="n">
        <v>6</v>
      </c>
      <c r="G46" s="4" t="inlineStr">
        <is>
          <t xml:space="preserve"> </t>
        </is>
      </c>
      <c r="H46" s="4" t="inlineStr">
        <is>
          <t xml:space="preserve"> </t>
        </is>
      </c>
      <c r="I46" s="5" t="n">
        <v>1059975</v>
      </c>
      <c r="J46" s="4" t="inlineStr">
        <is>
          <t xml:space="preserve"> </t>
        </is>
      </c>
      <c r="K46" s="4" t="inlineStr">
        <is>
          <t xml:space="preserve"> </t>
        </is>
      </c>
      <c r="L46" s="4" t="inlineStr">
        <is>
          <t xml:space="preserve"> </t>
        </is>
      </c>
      <c r="M46" s="5" t="n">
        <v>-2907</v>
      </c>
      <c r="N46" s="5" t="n">
        <v>-1014223</v>
      </c>
      <c r="O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Narrative (Details) $ in Millions</t>
        </is>
      </c>
      <c r="B1" s="2" t="inlineStr">
        <is>
          <t>12 Months Ended</t>
        </is>
      </c>
    </row>
    <row r="2">
      <c r="B2" s="2" t="inlineStr">
        <is>
          <t>Dec. 31, 2022 USD ($) business</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businesses acquired | business</t>
        </is>
      </c>
      <c r="B4" s="6" t="n">
        <v>2</v>
      </c>
      <c r="C4" s="4" t="inlineStr">
        <is>
          <t xml:space="preserve"> </t>
        </is>
      </c>
    </row>
    <row r="5">
      <c r="A5" s="4" t="inlineStr">
        <is>
          <t>Senior Notes Due 2025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percentage</t>
        </is>
      </c>
      <c r="B7" s="11" t="n">
        <v>0.025</v>
      </c>
      <c r="C7" s="4" t="inlineStr">
        <is>
          <t xml:space="preserve"> </t>
        </is>
      </c>
    </row>
    <row r="8">
      <c r="A8" s="4" t="inlineStr">
        <is>
          <t>Fair value of convertible debt</t>
        </is>
      </c>
      <c r="B8" s="9" t="n">
        <v>62.9</v>
      </c>
      <c r="C8" s="9" t="n">
        <v>300.6</v>
      </c>
    </row>
    <row r="9">
      <c r="A9" s="4" t="inlineStr">
        <is>
          <t>Senior Notes Due 2029 | Senior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terest rate percentage</t>
        </is>
      </c>
      <c r="B11" s="11" t="n">
        <v>0.0225</v>
      </c>
      <c r="C11" s="4" t="inlineStr">
        <is>
          <t xml:space="preserve"> </t>
        </is>
      </c>
    </row>
    <row r="12">
      <c r="A12" s="4" t="inlineStr">
        <is>
          <t>Fair value of convertible debt</t>
        </is>
      </c>
      <c r="B12" s="5" t="n">
        <v>283</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61688</v>
      </c>
      <c r="C3" s="5" t="n">
        <v>165753</v>
      </c>
      <c r="D3" s="4" t="inlineStr">
        <is>
          <t xml:space="preserve"> </t>
        </is>
      </c>
    </row>
    <row r="4">
      <c r="A4" s="4" t="inlineStr">
        <is>
          <t>Marketable debt securities, available-for-sale</t>
        </is>
      </c>
      <c r="B4" s="6" t="n">
        <v>388557</v>
      </c>
      <c r="C4" s="6" t="n">
        <v>387129</v>
      </c>
      <c r="D4" s="4" t="inlineStr">
        <is>
          <t xml:space="preserve"> </t>
        </is>
      </c>
    </row>
    <row r="5">
      <c r="A5" s="4" t="inlineStr">
        <is>
          <t>Total</t>
        </is>
      </c>
      <c r="B5" s="6" t="n">
        <v>450245</v>
      </c>
      <c r="C5" s="6" t="n">
        <v>552882</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Business combination-related contingent consideration</t>
        </is>
      </c>
      <c r="B7" s="6" t="n">
        <v>71200</v>
      </c>
      <c r="C7" s="6" t="n">
        <v>67100</v>
      </c>
      <c r="D7" s="4" t="inlineStr">
        <is>
          <t xml:space="preserve"> </t>
        </is>
      </c>
    </row>
    <row r="8">
      <c r="A8" s="4" t="inlineStr">
        <is>
          <t>Total</t>
        </is>
      </c>
      <c r="B8" s="6" t="n">
        <v>71200</v>
      </c>
      <c r="C8" s="6" t="n">
        <v>67100</v>
      </c>
      <c r="D8" s="4" t="inlineStr">
        <is>
          <t xml:space="preserve"> </t>
        </is>
      </c>
    </row>
    <row r="9">
      <c r="A9" s="4" t="inlineStr">
        <is>
          <t>Quoted prices in active markets (Level 1)</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Cash Equivalents</t>
        </is>
      </c>
      <c r="B11" s="6" t="n">
        <v>61688</v>
      </c>
      <c r="C11" s="6" t="n">
        <v>165753</v>
      </c>
      <c r="D11" s="4" t="inlineStr">
        <is>
          <t xml:space="preserve"> </t>
        </is>
      </c>
    </row>
    <row r="12">
      <c r="A12" s="4" t="inlineStr">
        <is>
          <t>Marketable debt securities, available-for-sale</t>
        </is>
      </c>
      <c r="B12" s="6" t="n">
        <v>0</v>
      </c>
      <c r="C12" s="6" t="n">
        <v>0</v>
      </c>
      <c r="D12" s="4" t="inlineStr">
        <is>
          <t xml:space="preserve"> </t>
        </is>
      </c>
    </row>
    <row r="13">
      <c r="A13" s="4" t="inlineStr">
        <is>
          <t>Total</t>
        </is>
      </c>
      <c r="B13" s="6" t="n">
        <v>61688</v>
      </c>
      <c r="C13" s="6" t="n">
        <v>165753</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Business combination-related contingent consideration</t>
        </is>
      </c>
      <c r="B15" s="6" t="n">
        <v>0</v>
      </c>
      <c r="C15" s="6" t="n">
        <v>0</v>
      </c>
      <c r="D15" s="4" t="inlineStr">
        <is>
          <t xml:space="preserve"> </t>
        </is>
      </c>
    </row>
    <row r="16">
      <c r="A16" s="4" t="inlineStr">
        <is>
          <t>Total</t>
        </is>
      </c>
      <c r="B16" s="6" t="n">
        <v>0</v>
      </c>
      <c r="C16" s="6" t="n">
        <v>0</v>
      </c>
      <c r="D16" s="4" t="inlineStr">
        <is>
          <t xml:space="preserve"> </t>
        </is>
      </c>
    </row>
    <row r="17">
      <c r="A17" s="4" t="inlineStr">
        <is>
          <t>Significant other observable inputs (Level 2)</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6" t="n">
        <v>0</v>
      </c>
      <c r="C19" s="6" t="n">
        <v>0</v>
      </c>
      <c r="D19" s="4" t="inlineStr">
        <is>
          <t xml:space="preserve"> </t>
        </is>
      </c>
    </row>
    <row r="20">
      <c r="A20" s="4" t="inlineStr">
        <is>
          <t>Marketable debt securities, available-for-sale</t>
        </is>
      </c>
      <c r="B20" s="6" t="n">
        <v>388557</v>
      </c>
      <c r="C20" s="6" t="n">
        <v>387129</v>
      </c>
      <c r="D20" s="4" t="inlineStr">
        <is>
          <t xml:space="preserve"> </t>
        </is>
      </c>
    </row>
    <row r="21">
      <c r="A21" s="4" t="inlineStr">
        <is>
          <t>Total</t>
        </is>
      </c>
      <c r="B21" s="6" t="n">
        <v>388557</v>
      </c>
      <c r="C21" s="6" t="n">
        <v>387129</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Business combination-related contingent consideration</t>
        </is>
      </c>
      <c r="B23" s="6" t="n">
        <v>0</v>
      </c>
      <c r="C23" s="6" t="n">
        <v>0</v>
      </c>
      <c r="D23" s="4" t="inlineStr">
        <is>
          <t xml:space="preserve"> </t>
        </is>
      </c>
    </row>
    <row r="24">
      <c r="A24" s="4" t="inlineStr">
        <is>
          <t>Total</t>
        </is>
      </c>
      <c r="B24" s="6" t="n">
        <v>0</v>
      </c>
      <c r="C24" s="6" t="n">
        <v>0</v>
      </c>
      <c r="D24" s="4" t="inlineStr">
        <is>
          <t xml:space="preserve"> </t>
        </is>
      </c>
    </row>
    <row r="25">
      <c r="A25" s="4" t="inlineStr">
        <is>
          <t>Significant unobservable inputs (Level 3)</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 and Cash Equivalents</t>
        </is>
      </c>
      <c r="B27" s="6" t="n">
        <v>0</v>
      </c>
      <c r="C27" s="6" t="n">
        <v>0</v>
      </c>
      <c r="D27" s="4" t="inlineStr">
        <is>
          <t xml:space="preserve"> </t>
        </is>
      </c>
    </row>
    <row r="28">
      <c r="A28" s="4" t="inlineStr">
        <is>
          <t>Marketable debt securities, available-for-sale</t>
        </is>
      </c>
      <c r="B28" s="6" t="n">
        <v>0</v>
      </c>
      <c r="C28" s="6" t="n">
        <v>0</v>
      </c>
      <c r="D28" s="4" t="inlineStr">
        <is>
          <t xml:space="preserve"> </t>
        </is>
      </c>
    </row>
    <row r="29">
      <c r="A29" s="4" t="inlineStr">
        <is>
          <t>Total</t>
        </is>
      </c>
      <c r="B29" s="6" t="n">
        <v>0</v>
      </c>
      <c r="C29" s="6" t="n">
        <v>0</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Business combination-related contingent consideration</t>
        </is>
      </c>
      <c r="B31" s="6" t="n">
        <v>71200</v>
      </c>
      <c r="C31" s="6" t="n">
        <v>67100</v>
      </c>
      <c r="D31" s="5" t="n">
        <v>65100</v>
      </c>
    </row>
    <row r="32">
      <c r="A32" s="4" t="inlineStr">
        <is>
          <t>Total</t>
        </is>
      </c>
      <c r="B32" s="5" t="n">
        <v>71200</v>
      </c>
      <c r="C32" s="5" t="n">
        <v>67100</v>
      </c>
      <c r="D3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Discount Rates Used (Details)</t>
        </is>
      </c>
      <c r="B1" s="2" t="inlineStr">
        <is>
          <t>Dec. 31, 2022</t>
        </is>
      </c>
      <c r="C1" s="2" t="inlineStr">
        <is>
          <t>Dec. 31, 2021</t>
        </is>
      </c>
    </row>
    <row r="2">
      <c r="A2" s="4" t="inlineStr">
        <is>
          <t>Payment Discou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4" t="n">
        <v>0.081</v>
      </c>
      <c r="C4" s="14" t="n">
        <v>0.0648</v>
      </c>
    </row>
    <row r="5">
      <c r="A5" s="4" t="inlineStr">
        <is>
          <t>Cholbam | Revenue Discoun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4" t="n">
        <v>0.0775</v>
      </c>
      <c r="C7" s="14" t="n">
        <v>0.0625</v>
      </c>
    </row>
    <row r="8">
      <c r="A8" s="4" t="inlineStr">
        <is>
          <t>Chenodal | Revenue Discoun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4" t="n">
        <v>0.08</v>
      </c>
      <c r="C10" s="14" t="n">
        <v>0.07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of Level 3 (Details)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67100</v>
      </c>
      <c r="C4" s="4" t="inlineStr">
        <is>
          <t xml:space="preserve"> </t>
        </is>
      </c>
      <c r="D4" s="4" t="inlineStr">
        <is>
          <t xml:space="preserve"> </t>
        </is>
      </c>
    </row>
    <row r="5">
      <c r="A5" s="4" t="inlineStr">
        <is>
          <t>Changes in the fair value of contingent consideration</t>
        </is>
      </c>
      <c r="B5" s="6" t="n">
        <v>8602</v>
      </c>
      <c r="C5" s="5" t="n">
        <v>14375</v>
      </c>
      <c r="D5" s="5" t="n">
        <v>12407</v>
      </c>
    </row>
    <row r="6">
      <c r="A6" s="4" t="inlineStr">
        <is>
          <t>Ending balance</t>
        </is>
      </c>
      <c r="B6" s="6" t="n">
        <v>71200</v>
      </c>
      <c r="C6" s="6" t="n">
        <v>67100</v>
      </c>
      <c r="D6" s="4" t="inlineStr">
        <is>
          <t xml:space="preserve"> </t>
        </is>
      </c>
    </row>
    <row r="7">
      <c r="A7" s="4" t="inlineStr">
        <is>
          <t>Significant unobservable inputs (Level 3)</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Beginning balance</t>
        </is>
      </c>
      <c r="B9" s="6" t="n">
        <v>67100</v>
      </c>
      <c r="C9" s="6" t="n">
        <v>65100</v>
      </c>
      <c r="D9" s="4" t="inlineStr">
        <is>
          <t xml:space="preserve"> </t>
        </is>
      </c>
    </row>
    <row r="10">
      <c r="A10" s="4" t="inlineStr">
        <is>
          <t>Changes in the fair value of contingent consideration</t>
        </is>
      </c>
      <c r="B10" s="6" t="n">
        <v>15006</v>
      </c>
      <c r="C10" s="6" t="n">
        <v>22260</v>
      </c>
      <c r="D10" s="4" t="inlineStr">
        <is>
          <t xml:space="preserve"> </t>
        </is>
      </c>
    </row>
    <row r="11">
      <c r="A11" s="4" t="inlineStr">
        <is>
          <t>Contractual payments</t>
        </is>
      </c>
      <c r="B11" s="6" t="n">
        <v>-8066</v>
      </c>
      <c r="C11" s="6" t="n">
        <v>-17444</v>
      </c>
      <c r="D11" s="4" t="inlineStr">
        <is>
          <t xml:space="preserve"> </t>
        </is>
      </c>
    </row>
    <row r="12">
      <c r="A12" s="4" t="inlineStr">
        <is>
          <t>Contractual payments included in accrued liabilities at December 31,</t>
        </is>
      </c>
      <c r="B12" s="6" t="n">
        <v>-2840</v>
      </c>
      <c r="C12" s="6" t="n">
        <v>-2700</v>
      </c>
      <c r="D12" s="4" t="inlineStr">
        <is>
          <t xml:space="preserve"> </t>
        </is>
      </c>
    </row>
    <row r="13">
      <c r="A13" s="4" t="inlineStr">
        <is>
          <t>Foreign currency impact</t>
        </is>
      </c>
      <c r="B13" s="6" t="n">
        <v>0</v>
      </c>
      <c r="C13" s="6" t="n">
        <v>-116</v>
      </c>
      <c r="D13" s="4" t="inlineStr">
        <is>
          <t xml:space="preserve"> </t>
        </is>
      </c>
    </row>
    <row r="14">
      <c r="A14" s="4" t="inlineStr">
        <is>
          <t>Ending balance</t>
        </is>
      </c>
      <c r="B14" s="5" t="n">
        <v>71200</v>
      </c>
      <c r="C14" s="5" t="n">
        <v>67100</v>
      </c>
      <c r="D14" s="5" t="n">
        <v>65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INTANGIBLE ASSETS - Narrative (Details) - USD ($) $ in Thousands</t>
        </is>
      </c>
      <c r="B1" s="2" t="inlineStr">
        <is>
          <t>1 Months Ended</t>
        </is>
      </c>
      <c r="D1" s="2" t="inlineStr">
        <is>
          <t>12 Months Ended</t>
        </is>
      </c>
    </row>
    <row r="2">
      <c r="B2" s="2" t="inlineStr">
        <is>
          <t>Nov. 30, 2018</t>
        </is>
      </c>
      <c r="C2" s="2" t="inlineStr">
        <is>
          <t>Nov. 30, 2017</t>
        </is>
      </c>
      <c r="D2" s="2" t="inlineStr">
        <is>
          <t>Dec. 31, 2022</t>
        </is>
      </c>
      <c r="E2" s="2" t="inlineStr">
        <is>
          <t>Dec. 31, 2021</t>
        </is>
      </c>
      <c r="F2" s="2" t="inlineStr">
        <is>
          <t>Dec. 31, 2020</t>
        </is>
      </c>
      <c r="G2" s="2" t="inlineStr">
        <is>
          <t>Dec. 31, 2014</t>
        </is>
      </c>
      <c r="H2" s="2" t="inlineStr">
        <is>
          <t>Mar. 31, 2015</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date under terms of licensing agreement</t>
        </is>
      </c>
      <c r="B4" s="4" t="inlineStr">
        <is>
          <t xml:space="preserve"> </t>
        </is>
      </c>
      <c r="C4" s="4" t="inlineStr">
        <is>
          <t xml:space="preserve"> </t>
        </is>
      </c>
      <c r="D4" s="5" t="n">
        <v>28366</v>
      </c>
      <c r="E4" s="5" t="n">
        <v>19050</v>
      </c>
      <c r="F4" s="5" t="n">
        <v>17799</v>
      </c>
      <c r="G4" s="4" t="inlineStr">
        <is>
          <t xml:space="preserve"> </t>
        </is>
      </c>
      <c r="H4" s="4" t="inlineStr">
        <is>
          <t xml:space="preserve"> </t>
        </is>
      </c>
    </row>
    <row r="5">
      <c r="A5" s="4" t="inlineStr">
        <is>
          <t>Finite-lived intangible asset</t>
        </is>
      </c>
      <c r="B5" s="4" t="inlineStr">
        <is>
          <t xml:space="preserve"> </t>
        </is>
      </c>
      <c r="C5" s="4" t="inlineStr">
        <is>
          <t xml:space="preserve"> </t>
        </is>
      </c>
      <c r="D5" s="6" t="n">
        <v>302935</v>
      </c>
      <c r="E5" s="6" t="n">
        <v>283557</v>
      </c>
      <c r="F5" s="4" t="inlineStr">
        <is>
          <t xml:space="preserve"> </t>
        </is>
      </c>
      <c r="G5" s="4" t="inlineStr">
        <is>
          <t xml:space="preserve"> </t>
        </is>
      </c>
      <c r="H5" s="4" t="inlineStr">
        <is>
          <t xml:space="preserve"> </t>
        </is>
      </c>
    </row>
    <row r="6">
      <c r="A6" s="4" t="inlineStr">
        <is>
          <t>Amortization expense</t>
        </is>
      </c>
      <c r="B6" s="4" t="inlineStr">
        <is>
          <t xml:space="preserve"> </t>
        </is>
      </c>
      <c r="C6" s="4" t="inlineStr">
        <is>
          <t xml:space="preserve"> </t>
        </is>
      </c>
      <c r="D6" s="6" t="n">
        <v>30964</v>
      </c>
      <c r="E6" s="6" t="n">
        <v>24946</v>
      </c>
      <c r="F6" s="5" t="n">
        <v>22437</v>
      </c>
      <c r="G6" s="4" t="inlineStr">
        <is>
          <t xml:space="preserve"> </t>
        </is>
      </c>
      <c r="H6" s="4" t="inlineStr">
        <is>
          <t xml:space="preserve"> </t>
        </is>
      </c>
    </row>
    <row r="7">
      <c r="A7" s="4" t="inlineStr">
        <is>
          <t>Goodwill</t>
        </is>
      </c>
      <c r="B7" s="4" t="inlineStr">
        <is>
          <t xml:space="preserve"> </t>
        </is>
      </c>
      <c r="C7" s="4" t="inlineStr">
        <is>
          <t xml:space="preserve"> </t>
        </is>
      </c>
      <c r="D7" s="6" t="n">
        <v>900</v>
      </c>
      <c r="E7" s="5" t="n">
        <v>900</v>
      </c>
      <c r="F7" s="4" t="inlineStr">
        <is>
          <t xml:space="preserve"> </t>
        </is>
      </c>
      <c r="G7" s="4" t="inlineStr">
        <is>
          <t xml:space="preserve"> </t>
        </is>
      </c>
      <c r="H7" s="4" t="inlineStr">
        <is>
          <t xml:space="preserve"> </t>
        </is>
      </c>
    </row>
    <row r="8">
      <c r="A8" s="4" t="inlineStr">
        <is>
          <t>Ligand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cense agreement, milestone payments</t>
        </is>
      </c>
      <c r="B10" s="4" t="inlineStr">
        <is>
          <t xml:space="preserve"> </t>
        </is>
      </c>
      <c r="C10" s="4" t="inlineStr">
        <is>
          <t xml:space="preserve"> </t>
        </is>
      </c>
      <c r="D10" s="6" t="n">
        <v>114100</v>
      </c>
      <c r="E10" s="4" t="inlineStr">
        <is>
          <t xml:space="preserve"> </t>
        </is>
      </c>
      <c r="F10" s="4" t="inlineStr">
        <is>
          <t xml:space="preserve"> </t>
        </is>
      </c>
      <c r="G10" s="4" t="inlineStr">
        <is>
          <t xml:space="preserve"> </t>
        </is>
      </c>
      <c r="H10" s="4" t="inlineStr">
        <is>
          <t xml:space="preserve"> </t>
        </is>
      </c>
    </row>
    <row r="11">
      <c r="A11" s="4" t="inlineStr">
        <is>
          <t>License agreement, milestone payment, milestone one</t>
        </is>
      </c>
      <c r="B11" s="4" t="inlineStr">
        <is>
          <t xml:space="preserve"> </t>
        </is>
      </c>
      <c r="C11" s="4" t="inlineStr">
        <is>
          <t xml:space="preserve"> </t>
        </is>
      </c>
      <c r="D11" s="6" t="n">
        <v>23000</v>
      </c>
      <c r="E11" s="4" t="inlineStr">
        <is>
          <t xml:space="preserve"> </t>
        </is>
      </c>
      <c r="F11" s="4" t="inlineStr">
        <is>
          <t xml:space="preserve"> </t>
        </is>
      </c>
      <c r="G11" s="4" t="inlineStr">
        <is>
          <t xml:space="preserve"> </t>
        </is>
      </c>
      <c r="H11" s="4" t="inlineStr">
        <is>
          <t xml:space="preserve"> </t>
        </is>
      </c>
    </row>
    <row r="12">
      <c r="A12" s="4" t="inlineStr">
        <is>
          <t>Payments to date under terms of licensing agreement</t>
        </is>
      </c>
      <c r="B12" s="4" t="inlineStr">
        <is>
          <t xml:space="preserve"> </t>
        </is>
      </c>
      <c r="C12" s="4" t="inlineStr">
        <is>
          <t xml:space="preserve"> </t>
        </is>
      </c>
      <c r="D12" s="5" t="n">
        <v>18400</v>
      </c>
      <c r="E12" s="4" t="inlineStr">
        <is>
          <t xml:space="preserve"> </t>
        </is>
      </c>
      <c r="F12" s="4" t="inlineStr">
        <is>
          <t xml:space="preserve"> </t>
        </is>
      </c>
      <c r="G12" s="4" t="inlineStr">
        <is>
          <t xml:space="preserve"> </t>
        </is>
      </c>
      <c r="H12" s="4" t="inlineStr">
        <is>
          <t xml:space="preserve"> </t>
        </is>
      </c>
    </row>
    <row r="13">
      <c r="A13" s="4" t="inlineStr">
        <is>
          <t>Ligand License Agre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royalty percentage</t>
        </is>
      </c>
      <c r="B15" s="4" t="inlineStr">
        <is>
          <t xml:space="preserve"> </t>
        </is>
      </c>
      <c r="C15" s="4" t="inlineStr">
        <is>
          <t xml:space="preserve"> </t>
        </is>
      </c>
      <c r="D15" s="10" t="n">
        <v>0.15</v>
      </c>
      <c r="E15" s="4" t="inlineStr">
        <is>
          <t xml:space="preserve"> </t>
        </is>
      </c>
      <c r="F15" s="4" t="inlineStr">
        <is>
          <t xml:space="preserve"> </t>
        </is>
      </c>
      <c r="G15" s="4" t="inlineStr">
        <is>
          <t xml:space="preserve"> </t>
        </is>
      </c>
      <c r="H15" s="4" t="inlineStr">
        <is>
          <t xml:space="preserve"> </t>
        </is>
      </c>
    </row>
    <row r="16">
      <c r="A16" s="4" t="inlineStr">
        <is>
          <t>Ligand License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royalty percentage</t>
        </is>
      </c>
      <c r="B18" s="4" t="inlineStr">
        <is>
          <t xml:space="preserve"> </t>
        </is>
      </c>
      <c r="C18" s="4" t="inlineStr">
        <is>
          <t xml:space="preserve"> </t>
        </is>
      </c>
      <c r="D18" s="10" t="n">
        <v>0.17</v>
      </c>
      <c r="E18" s="4" t="inlineStr">
        <is>
          <t xml:space="preserve"> </t>
        </is>
      </c>
      <c r="F18" s="4" t="inlineStr">
        <is>
          <t xml:space="preserve"> </t>
        </is>
      </c>
      <c r="G18" s="4" t="inlineStr">
        <is>
          <t xml:space="preserve"> </t>
        </is>
      </c>
      <c r="H18" s="4" t="inlineStr">
        <is>
          <t xml:space="preserve"> </t>
        </is>
      </c>
    </row>
    <row r="19">
      <c r="A19" s="4" t="inlineStr">
        <is>
          <t>Product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 useful life (in years)</t>
        </is>
      </c>
      <c r="B21" s="4" t="inlineStr">
        <is>
          <t xml:space="preserve"> </t>
        </is>
      </c>
      <c r="C21" s="4" t="inlineStr">
        <is>
          <t xml:space="preserve"> </t>
        </is>
      </c>
      <c r="D21" s="4" t="inlineStr">
        <is>
          <t>16 years</t>
        </is>
      </c>
      <c r="E21" s="4" t="inlineStr">
        <is>
          <t>16 years</t>
        </is>
      </c>
      <c r="F21" s="4" t="inlineStr">
        <is>
          <t xml:space="preserve"> </t>
        </is>
      </c>
      <c r="G21" s="4" t="inlineStr">
        <is>
          <t xml:space="preserve"> </t>
        </is>
      </c>
      <c r="H21" s="4" t="inlineStr">
        <is>
          <t xml:space="preserve"> </t>
        </is>
      </c>
    </row>
    <row r="22">
      <c r="A22" s="4" t="inlineStr">
        <is>
          <t>Finite-lived intangible asset</t>
        </is>
      </c>
      <c r="B22" s="4" t="inlineStr">
        <is>
          <t xml:space="preserve"> </t>
        </is>
      </c>
      <c r="C22" s="4" t="inlineStr">
        <is>
          <t xml:space="preserve"> </t>
        </is>
      </c>
      <c r="D22" s="5" t="n">
        <v>67849</v>
      </c>
      <c r="E22" s="5" t="n">
        <v>67849</v>
      </c>
      <c r="F22" s="4" t="inlineStr">
        <is>
          <t xml:space="preserve"> </t>
        </is>
      </c>
      <c r="G22" s="4" t="inlineStr">
        <is>
          <t xml:space="preserve"> </t>
        </is>
      </c>
      <c r="H22" s="4" t="inlineStr">
        <is>
          <t xml:space="preserve"> </t>
        </is>
      </c>
    </row>
    <row r="23">
      <c r="A23" s="4" t="inlineStr">
        <is>
          <t>Product rights | Manchester Pharmaceutical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 with definite lives</t>
        </is>
      </c>
      <c r="B25" s="4" t="inlineStr">
        <is>
          <t xml:space="preserve"> </t>
        </is>
      </c>
      <c r="C25" s="4" t="inlineStr">
        <is>
          <t xml:space="preserve"> </t>
        </is>
      </c>
      <c r="D25" s="4" t="inlineStr">
        <is>
          <t xml:space="preserve"> </t>
        </is>
      </c>
      <c r="E25" s="4" t="inlineStr">
        <is>
          <t xml:space="preserve"> </t>
        </is>
      </c>
      <c r="F25" s="4" t="inlineStr">
        <is>
          <t xml:space="preserve"> </t>
        </is>
      </c>
      <c r="G25" s="5" t="n">
        <v>67800</v>
      </c>
      <c r="H25" s="4" t="inlineStr">
        <is>
          <t xml:space="preserve"> </t>
        </is>
      </c>
    </row>
    <row r="26">
      <c r="A26" s="4" t="inlineStr">
        <is>
          <t>Assets useful life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6 years</t>
        </is>
      </c>
      <c r="H26" s="4" t="inlineStr">
        <is>
          <t xml:space="preserve"> </t>
        </is>
      </c>
    </row>
    <row r="27">
      <c r="A27" s="4" t="inlineStr">
        <is>
          <t>Trade Name | Manchester Pharmaceutical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 with definite lives</t>
        </is>
      </c>
      <c r="B29" s="4" t="inlineStr">
        <is>
          <t xml:space="preserve"> </t>
        </is>
      </c>
      <c r="C29" s="4" t="inlineStr">
        <is>
          <t xml:space="preserve"> </t>
        </is>
      </c>
      <c r="D29" s="4" t="inlineStr">
        <is>
          <t xml:space="preserve"> </t>
        </is>
      </c>
      <c r="E29" s="4" t="inlineStr">
        <is>
          <t xml:space="preserve"> </t>
        </is>
      </c>
      <c r="F29" s="4" t="inlineStr">
        <is>
          <t xml:space="preserve"> </t>
        </is>
      </c>
      <c r="G29" s="5" t="n">
        <v>200</v>
      </c>
      <c r="H29" s="4" t="inlineStr">
        <is>
          <t xml:space="preserve"> </t>
        </is>
      </c>
    </row>
    <row r="30">
      <c r="A30" s="4" t="inlineStr">
        <is>
          <t>Assets useful life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t>
        </is>
      </c>
      <c r="H30" s="4" t="inlineStr">
        <is>
          <t xml:space="preserve"> </t>
        </is>
      </c>
    </row>
    <row r="31">
      <c r="A31" s="4" t="inlineStr">
        <is>
          <t>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sets useful life (in years)</t>
        </is>
      </c>
      <c r="B33" s="4" t="inlineStr">
        <is>
          <t xml:space="preserve"> </t>
        </is>
      </c>
      <c r="C33" s="4" t="inlineStr">
        <is>
          <t xml:space="preserve"> </t>
        </is>
      </c>
      <c r="D33" s="4" t="inlineStr">
        <is>
          <t>10 years</t>
        </is>
      </c>
      <c r="E33" s="4" t="inlineStr">
        <is>
          <t>10 years</t>
        </is>
      </c>
      <c r="F33" s="4" t="inlineStr">
        <is>
          <t xml:space="preserve"> </t>
        </is>
      </c>
      <c r="G33" s="4" t="inlineStr">
        <is>
          <t xml:space="preserve"> </t>
        </is>
      </c>
      <c r="H33" s="4" t="inlineStr">
        <is>
          <t xml:space="preserve"> </t>
        </is>
      </c>
    </row>
    <row r="34">
      <c r="A34" s="4" t="inlineStr">
        <is>
          <t>Finite-lived intangible asset</t>
        </is>
      </c>
      <c r="B34" s="4" t="inlineStr">
        <is>
          <t xml:space="preserve"> </t>
        </is>
      </c>
      <c r="C34" s="4" t="inlineStr">
        <is>
          <t xml:space="preserve"> </t>
        </is>
      </c>
      <c r="D34" s="5" t="n">
        <v>403</v>
      </c>
      <c r="E34" s="5" t="n">
        <v>403</v>
      </c>
      <c r="F34" s="4" t="inlineStr">
        <is>
          <t xml:space="preserve"> </t>
        </is>
      </c>
      <c r="G34" s="4" t="inlineStr">
        <is>
          <t xml:space="preserve"> </t>
        </is>
      </c>
      <c r="H34" s="4" t="inlineStr">
        <is>
          <t xml:space="preserve"> </t>
        </is>
      </c>
    </row>
    <row r="35">
      <c r="A35" s="4" t="inlineStr">
        <is>
          <t>Customer relationships | Manchester Pharmaceutical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s with definite lives</t>
        </is>
      </c>
      <c r="B37" s="4" t="inlineStr">
        <is>
          <t xml:space="preserve"> </t>
        </is>
      </c>
      <c r="C37" s="4" t="inlineStr">
        <is>
          <t xml:space="preserve"> </t>
        </is>
      </c>
      <c r="D37" s="4" t="inlineStr">
        <is>
          <t xml:space="preserve"> </t>
        </is>
      </c>
      <c r="E37" s="4" t="inlineStr">
        <is>
          <t xml:space="preserve"> </t>
        </is>
      </c>
      <c r="F37" s="4" t="inlineStr">
        <is>
          <t xml:space="preserve"> </t>
        </is>
      </c>
      <c r="G37" s="5" t="n">
        <v>400</v>
      </c>
      <c r="H37" s="4" t="inlineStr">
        <is>
          <t xml:space="preserve"> </t>
        </is>
      </c>
    </row>
    <row r="38">
      <c r="A38" s="4" t="inlineStr">
        <is>
          <t>Assets useful life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row>
    <row r="39">
      <c r="A39" s="4" t="inlineStr">
        <is>
          <t>Thiola Licen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ssets useful life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years</t>
        </is>
      </c>
      <c r="H41" s="4" t="inlineStr">
        <is>
          <t xml:space="preserve"> </t>
        </is>
      </c>
    </row>
    <row r="42">
      <c r="A42" s="4" t="inlineStr">
        <is>
          <t>Automatic renewal perio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t>
        </is>
      </c>
      <c r="H42" s="4" t="inlineStr">
        <is>
          <t xml:space="preserve"> </t>
        </is>
      </c>
    </row>
    <row r="43">
      <c r="A43" s="4" t="inlineStr">
        <is>
          <t>Remaining weighed average period of amortization (in years)</t>
        </is>
      </c>
      <c r="B43" s="4" t="inlineStr">
        <is>
          <t xml:space="preserve"> </t>
        </is>
      </c>
      <c r="C43" s="4" t="inlineStr">
        <is>
          <t xml:space="preserve"> </t>
        </is>
      </c>
      <c r="D43" s="4" t="inlineStr">
        <is>
          <t>6 years 4 months 24 days</t>
        </is>
      </c>
      <c r="E43" s="4" t="inlineStr">
        <is>
          <t xml:space="preserve"> </t>
        </is>
      </c>
      <c r="F43" s="4" t="inlineStr">
        <is>
          <t xml:space="preserve"> </t>
        </is>
      </c>
      <c r="G43" s="4" t="inlineStr">
        <is>
          <t xml:space="preserve"> </t>
        </is>
      </c>
      <c r="H43" s="4" t="inlineStr">
        <is>
          <t xml:space="preserve"> </t>
        </is>
      </c>
    </row>
    <row r="44">
      <c r="A44" s="4" t="inlineStr">
        <is>
          <t>Thiola License Agreement | Mission Pharmacal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nnual royalty percentage</t>
        </is>
      </c>
      <c r="B46" s="4" t="inlineStr">
        <is>
          <t xml:space="preserve"> </t>
        </is>
      </c>
      <c r="C46" s="4" t="inlineStr">
        <is>
          <t xml:space="preserve"> </t>
        </is>
      </c>
      <c r="D46" s="10" t="n">
        <v>0.2</v>
      </c>
      <c r="E46" s="4" t="inlineStr">
        <is>
          <t xml:space="preserve"> </t>
        </is>
      </c>
      <c r="F46" s="4" t="inlineStr">
        <is>
          <t xml:space="preserve"> </t>
        </is>
      </c>
      <c r="G46" s="4" t="inlineStr">
        <is>
          <t xml:space="preserve"> </t>
        </is>
      </c>
      <c r="H46" s="4" t="inlineStr">
        <is>
          <t xml:space="preserve"> </t>
        </is>
      </c>
    </row>
    <row r="47">
      <c r="A47" s="4" t="inlineStr">
        <is>
          <t>Mission an up-front license fee</t>
        </is>
      </c>
      <c r="B47" s="4" t="inlineStr">
        <is>
          <t xml:space="preserve"> </t>
        </is>
      </c>
      <c r="C47" s="4" t="inlineStr">
        <is>
          <t xml:space="preserve"> </t>
        </is>
      </c>
      <c r="D47" s="5" t="n">
        <v>3000</v>
      </c>
      <c r="E47" s="4" t="inlineStr">
        <is>
          <t xml:space="preserve"> </t>
        </is>
      </c>
      <c r="F47" s="4" t="inlineStr">
        <is>
          <t xml:space="preserve"> </t>
        </is>
      </c>
      <c r="G47" s="4" t="inlineStr">
        <is>
          <t xml:space="preserve"> </t>
        </is>
      </c>
      <c r="H47" s="4" t="inlineStr">
        <is>
          <t xml:space="preserve"> </t>
        </is>
      </c>
    </row>
    <row r="48">
      <c r="A48" s="4" t="inlineStr">
        <is>
          <t>Guaranteed minimum royalties</t>
        </is>
      </c>
      <c r="B48" s="4" t="inlineStr">
        <is>
          <t xml:space="preserve"> </t>
        </is>
      </c>
      <c r="C48" s="4" t="inlineStr">
        <is>
          <t xml:space="preserve"> </t>
        </is>
      </c>
      <c r="D48" s="6" t="n">
        <v>2000</v>
      </c>
      <c r="E48" s="4" t="inlineStr">
        <is>
          <t xml:space="preserve"> </t>
        </is>
      </c>
      <c r="F48" s="4" t="inlineStr">
        <is>
          <t xml:space="preserve"> </t>
        </is>
      </c>
      <c r="G48" s="4" t="inlineStr">
        <is>
          <t xml:space="preserve"> </t>
        </is>
      </c>
      <c r="H48" s="4" t="inlineStr">
        <is>
          <t xml:space="preserve"> </t>
        </is>
      </c>
    </row>
    <row r="49">
      <c r="A49" s="4" t="inlineStr">
        <is>
          <t>Present value of guaranteed minimum royalties payable</t>
        </is>
      </c>
      <c r="B49" s="4" t="inlineStr">
        <is>
          <t xml:space="preserve"> </t>
        </is>
      </c>
      <c r="C49" s="4" t="inlineStr">
        <is>
          <t xml:space="preserve"> </t>
        </is>
      </c>
      <c r="D49" s="6" t="n">
        <v>11100</v>
      </c>
      <c r="E49" s="6" t="n">
        <v>12300</v>
      </c>
      <c r="F49" s="4" t="inlineStr">
        <is>
          <t xml:space="preserve"> </t>
        </is>
      </c>
      <c r="G49" s="4" t="inlineStr">
        <is>
          <t xml:space="preserve"> </t>
        </is>
      </c>
      <c r="H49" s="4" t="inlineStr">
        <is>
          <t xml:space="preserve"> </t>
        </is>
      </c>
    </row>
    <row r="50">
      <c r="A50" s="4" t="inlineStr">
        <is>
          <t>Thiola License Agreement | Mission Pharmacal Company | 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uaranteed minimum royalties</t>
        </is>
      </c>
      <c r="B52" s="4" t="inlineStr">
        <is>
          <t xml:space="preserve"> </t>
        </is>
      </c>
      <c r="C52" s="4" t="inlineStr">
        <is>
          <t xml:space="preserve"> </t>
        </is>
      </c>
      <c r="D52" s="6" t="n">
        <v>2100</v>
      </c>
      <c r="E52" s="6" t="n">
        <v>2100</v>
      </c>
      <c r="F52" s="4" t="inlineStr">
        <is>
          <t xml:space="preserve"> </t>
        </is>
      </c>
      <c r="G52" s="4" t="inlineStr">
        <is>
          <t xml:space="preserve"> </t>
        </is>
      </c>
      <c r="H52" s="4" t="inlineStr">
        <is>
          <t xml:space="preserve"> </t>
        </is>
      </c>
    </row>
    <row r="53">
      <c r="A53" s="4" t="inlineStr">
        <is>
          <t>Thiola License Agreement | Mission Pharmacal Company | Other Noncurren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Guaranteed minimum royalties</t>
        </is>
      </c>
      <c r="B55" s="4" t="inlineStr">
        <is>
          <t xml:space="preserve"> </t>
        </is>
      </c>
      <c r="C55" s="4" t="inlineStr">
        <is>
          <t xml:space="preserve"> </t>
        </is>
      </c>
      <c r="D55" s="5" t="n">
        <v>9000</v>
      </c>
      <c r="E55" s="5" t="n">
        <v>10200</v>
      </c>
      <c r="F55" s="4" t="inlineStr">
        <is>
          <t xml:space="preserve"> </t>
        </is>
      </c>
      <c r="G55" s="4" t="inlineStr">
        <is>
          <t xml:space="preserve"> </t>
        </is>
      </c>
      <c r="H55" s="4" t="inlineStr">
        <is>
          <t xml:space="preserve"> </t>
        </is>
      </c>
    </row>
    <row r="56">
      <c r="A56" s="4" t="inlineStr">
        <is>
          <t>Thiola License Agreement | Mission Pharmacal Company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scount rate</t>
        </is>
      </c>
      <c r="B58" s="4" t="inlineStr">
        <is>
          <t xml:space="preserve"> </t>
        </is>
      </c>
      <c r="C58" s="4" t="inlineStr">
        <is>
          <t xml:space="preserve"> </t>
        </is>
      </c>
      <c r="D58" s="10" t="n">
        <v>0.07000000000000001</v>
      </c>
      <c r="E58" s="4" t="inlineStr">
        <is>
          <t xml:space="preserve"> </t>
        </is>
      </c>
      <c r="F58" s="4" t="inlineStr">
        <is>
          <t xml:space="preserve"> </t>
        </is>
      </c>
      <c r="G58" s="4" t="inlineStr">
        <is>
          <t xml:space="preserve"> </t>
        </is>
      </c>
      <c r="H58" s="4" t="inlineStr">
        <is>
          <t xml:space="preserve"> </t>
        </is>
      </c>
    </row>
    <row r="59">
      <c r="A59" s="4" t="inlineStr">
        <is>
          <t>Thiola License Agreement | Mission Pharmacal Compan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scount rate</t>
        </is>
      </c>
      <c r="B61" s="4" t="inlineStr">
        <is>
          <t xml:space="preserve"> </t>
        </is>
      </c>
      <c r="C61" s="4" t="inlineStr">
        <is>
          <t xml:space="preserve"> </t>
        </is>
      </c>
      <c r="D61" s="10" t="n">
        <v>0.11</v>
      </c>
      <c r="E61" s="4" t="inlineStr">
        <is>
          <t xml:space="preserve"> </t>
        </is>
      </c>
      <c r="F61" s="4" t="inlineStr">
        <is>
          <t xml:space="preserve"> </t>
        </is>
      </c>
      <c r="G61" s="4" t="inlineStr">
        <is>
          <t xml:space="preserve"> </t>
        </is>
      </c>
      <c r="H61" s="4" t="inlineStr">
        <is>
          <t xml:space="preserve"> </t>
        </is>
      </c>
    </row>
    <row r="62">
      <c r="A62" s="4" t="inlineStr">
        <is>
          <t>Thiol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ssets useful life (in years)</t>
        </is>
      </c>
      <c r="B64" s="4" t="inlineStr">
        <is>
          <t xml:space="preserve"> </t>
        </is>
      </c>
      <c r="C64" s="4" t="inlineStr">
        <is>
          <t xml:space="preserve"> </t>
        </is>
      </c>
      <c r="D64" s="4" t="inlineStr">
        <is>
          <t>15 years</t>
        </is>
      </c>
      <c r="E64" s="4" t="inlineStr">
        <is>
          <t>15 years</t>
        </is>
      </c>
      <c r="F64" s="4" t="inlineStr">
        <is>
          <t xml:space="preserve"> </t>
        </is>
      </c>
      <c r="G64" s="4" t="inlineStr">
        <is>
          <t xml:space="preserve"> </t>
        </is>
      </c>
      <c r="H64" s="4" t="inlineStr">
        <is>
          <t xml:space="preserve"> </t>
        </is>
      </c>
    </row>
    <row r="65">
      <c r="A65" s="4" t="inlineStr">
        <is>
          <t>Licensing agreement, extension term</t>
        </is>
      </c>
      <c r="B65" s="4" t="inlineStr">
        <is>
          <t xml:space="preserve"> </t>
        </is>
      </c>
      <c r="C65" s="4" t="inlineStr">
        <is>
          <t>5 years</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nite-lived intangible asset</t>
        </is>
      </c>
      <c r="B66" s="4" t="inlineStr">
        <is>
          <t xml:space="preserve"> </t>
        </is>
      </c>
      <c r="C66" s="5" t="n">
        <v>5900</v>
      </c>
      <c r="D66" s="5" t="n">
        <v>139383</v>
      </c>
      <c r="E66" s="5" t="n">
        <v>123316</v>
      </c>
      <c r="F66" s="4" t="inlineStr">
        <is>
          <t xml:space="preserve"> </t>
        </is>
      </c>
      <c r="G66" s="4" t="inlineStr">
        <is>
          <t xml:space="preserve"> </t>
        </is>
      </c>
      <c r="H66" s="4" t="inlineStr">
        <is>
          <t xml:space="preserve"> </t>
        </is>
      </c>
    </row>
    <row r="67">
      <c r="A67" s="4" t="inlineStr">
        <is>
          <t>Payments for the option to acquire business</t>
        </is>
      </c>
      <c r="B67" s="5" t="n">
        <v>3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ayment of guaranteed minimum royalty</t>
        </is>
      </c>
      <c r="B68" s="5" t="n">
        <v>1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inimum royalty, percentage</t>
        </is>
      </c>
      <c r="B69" s="10" t="n">
        <v>0.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mortization expense</t>
        </is>
      </c>
      <c r="B70" s="5" t="n">
        <v>1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Guaranteed minimum liability</t>
        </is>
      </c>
      <c r="B71" s="5" t="n">
        <v>7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crease in intangible assets</t>
        </is>
      </c>
      <c r="B72" s="4" t="inlineStr">
        <is>
          <t xml:space="preserve"> </t>
        </is>
      </c>
      <c r="C72" s="4" t="inlineStr">
        <is>
          <t xml:space="preserve"> </t>
        </is>
      </c>
      <c r="D72" s="5" t="n">
        <v>16100</v>
      </c>
      <c r="E72" s="4" t="inlineStr">
        <is>
          <t xml:space="preserve"> </t>
        </is>
      </c>
      <c r="F72" s="4" t="inlineStr">
        <is>
          <t xml:space="preserve"> </t>
        </is>
      </c>
      <c r="G72" s="4" t="inlineStr">
        <is>
          <t xml:space="preserve"> </t>
        </is>
      </c>
      <c r="H72" s="4" t="inlineStr">
        <is>
          <t xml:space="preserve"> </t>
        </is>
      </c>
    </row>
    <row r="73">
      <c r="A73" s="4" t="inlineStr">
        <is>
          <t>United States | Asklepion Pharmaceuticals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inite-Lived Intangible Asse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apitalized economic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75900</v>
      </c>
    </row>
    <row r="76">
      <c r="A76" s="4" t="inlineStr">
        <is>
          <t>International | Asklepion Pharmaceutical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inite-Lived Intangible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apitalized economic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7300</v>
      </c>
    </row>
  </sheetData>
  <mergeCells count="3">
    <mergeCell ref="A1:A2"/>
    <mergeCell ref="B1:C1"/>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of Intangible Assets (Details) - USD ($) $ in Thousands</t>
        </is>
      </c>
      <c r="B1" s="2" t="inlineStr">
        <is>
          <t>12 Months Ended</t>
        </is>
      </c>
    </row>
    <row r="2">
      <c r="B2" s="2" t="inlineStr">
        <is>
          <t>Dec. 31, 2022</t>
        </is>
      </c>
      <c r="C2" s="2" t="inlineStr">
        <is>
          <t>Dec. 31, 2021</t>
        </is>
      </c>
      <c r="D2" s="2" t="inlineStr">
        <is>
          <t>Nov. 30, 2017</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302935</v>
      </c>
      <c r="C4" s="5" t="n">
        <v>283557</v>
      </c>
      <c r="D4" s="4" t="inlineStr">
        <is>
          <t xml:space="preserve"> </t>
        </is>
      </c>
    </row>
    <row r="5">
      <c r="A5" s="4" t="inlineStr">
        <is>
          <t>Accumulated Amortization</t>
        </is>
      </c>
      <c r="B5" s="6" t="n">
        <v>-158833</v>
      </c>
      <c r="C5" s="6" t="n">
        <v>-136058</v>
      </c>
      <c r="D5" s="4" t="inlineStr">
        <is>
          <t xml:space="preserve"> </t>
        </is>
      </c>
    </row>
    <row r="6">
      <c r="A6" s="4" t="inlineStr">
        <is>
          <t>Intangible assets finite-lived, net</t>
        </is>
      </c>
      <c r="B6" s="5" t="n">
        <v>144102</v>
      </c>
      <c r="C6" s="5" t="n">
        <v>147499</v>
      </c>
      <c r="D6" s="4" t="inlineStr">
        <is>
          <t xml:space="preserve"> </t>
        </is>
      </c>
    </row>
    <row r="7">
      <c r="A7" s="4" t="inlineStr">
        <is>
          <t>Thiola licens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Useful Life</t>
        </is>
      </c>
      <c r="B9" s="4" t="inlineStr">
        <is>
          <t>15 years</t>
        </is>
      </c>
      <c r="C9" s="4" t="inlineStr">
        <is>
          <t>15 years</t>
        </is>
      </c>
      <c r="D9" s="4" t="inlineStr">
        <is>
          <t xml:space="preserve"> </t>
        </is>
      </c>
    </row>
    <row r="10">
      <c r="A10" s="4" t="inlineStr">
        <is>
          <t>Gross Carrying Amount</t>
        </is>
      </c>
      <c r="B10" s="5" t="n">
        <v>139383</v>
      </c>
      <c r="C10" s="5" t="n">
        <v>123316</v>
      </c>
      <c r="D10" s="5" t="n">
        <v>5900</v>
      </c>
    </row>
    <row r="11">
      <c r="A11" s="4" t="inlineStr">
        <is>
          <t>Accumulated Amortization</t>
        </is>
      </c>
      <c r="B11" s="6" t="n">
        <v>-50324</v>
      </c>
      <c r="C11" s="6" t="n">
        <v>-37992</v>
      </c>
      <c r="D11" s="4" t="inlineStr">
        <is>
          <t xml:space="preserve"> </t>
        </is>
      </c>
    </row>
    <row r="12">
      <c r="A12" s="4" t="inlineStr">
        <is>
          <t>Intangible assets finite-lived, net</t>
        </is>
      </c>
      <c r="B12" s="5" t="n">
        <v>89059</v>
      </c>
      <c r="C12" s="5" t="n">
        <v>85324</v>
      </c>
      <c r="D12" s="4" t="inlineStr">
        <is>
          <t xml:space="preserve"> </t>
        </is>
      </c>
    </row>
    <row r="13">
      <c r="A13" s="4" t="inlineStr">
        <is>
          <t>Chenodal product righ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fe</t>
        </is>
      </c>
      <c r="B15" s="4" t="inlineStr">
        <is>
          <t>16 years</t>
        </is>
      </c>
      <c r="C15" s="4" t="inlineStr">
        <is>
          <t>16 years</t>
        </is>
      </c>
      <c r="D15" s="4" t="inlineStr">
        <is>
          <t xml:space="preserve"> </t>
        </is>
      </c>
    </row>
    <row r="16">
      <c r="A16" s="4" t="inlineStr">
        <is>
          <t>Gross Carrying Amount</t>
        </is>
      </c>
      <c r="B16" s="5" t="n">
        <v>67849</v>
      </c>
      <c r="C16" s="5" t="n">
        <v>67849</v>
      </c>
      <c r="D16" s="4" t="inlineStr">
        <is>
          <t xml:space="preserve"> </t>
        </is>
      </c>
    </row>
    <row r="17">
      <c r="A17" s="4" t="inlineStr">
        <is>
          <t>Accumulated Amortization</t>
        </is>
      </c>
      <c r="B17" s="6" t="n">
        <v>-37175</v>
      </c>
      <c r="C17" s="6" t="n">
        <v>-32938</v>
      </c>
      <c r="D17" s="4" t="inlineStr">
        <is>
          <t xml:space="preserve"> </t>
        </is>
      </c>
    </row>
    <row r="18">
      <c r="A18" s="4" t="inlineStr">
        <is>
          <t>Intangible assets finite-lived, net</t>
        </is>
      </c>
      <c r="B18" s="5" t="n">
        <v>30674</v>
      </c>
      <c r="C18" s="5" t="n">
        <v>34911</v>
      </c>
      <c r="D18" s="4" t="inlineStr">
        <is>
          <t xml:space="preserve"> </t>
        </is>
      </c>
    </row>
    <row r="19">
      <c r="A19" s="4" t="inlineStr">
        <is>
          <t>Economic interest - Cholbam revenue</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Useful Life</t>
        </is>
      </c>
      <c r="B21" s="4" t="inlineStr">
        <is>
          <t>10 years</t>
        </is>
      </c>
      <c r="C21" s="4" t="inlineStr">
        <is>
          <t>10 years</t>
        </is>
      </c>
      <c r="D21" s="4" t="inlineStr">
        <is>
          <t xml:space="preserve"> </t>
        </is>
      </c>
    </row>
    <row r="22">
      <c r="A22" s="4" t="inlineStr">
        <is>
          <t>Gross Carrying Amount</t>
        </is>
      </c>
      <c r="B22" s="5" t="n">
        <v>75900</v>
      </c>
      <c r="C22" s="5" t="n">
        <v>75900</v>
      </c>
      <c r="D22" s="4" t="inlineStr">
        <is>
          <t xml:space="preserve"> </t>
        </is>
      </c>
    </row>
    <row r="23">
      <c r="A23" s="4" t="inlineStr">
        <is>
          <t>Accumulated Amortization</t>
        </is>
      </c>
      <c r="B23" s="6" t="n">
        <v>-58842</v>
      </c>
      <c r="C23" s="6" t="n">
        <v>-51258</v>
      </c>
      <c r="D23" s="4" t="inlineStr">
        <is>
          <t xml:space="preserve"> </t>
        </is>
      </c>
    </row>
    <row r="24">
      <c r="A24" s="4" t="inlineStr">
        <is>
          <t>Intangible assets finite-lived, net</t>
        </is>
      </c>
      <c r="B24" s="5" t="n">
        <v>17058</v>
      </c>
      <c r="C24" s="5" t="n">
        <v>24642</v>
      </c>
      <c r="D24" s="4" t="inlineStr">
        <is>
          <t xml:space="preserve"> </t>
        </is>
      </c>
    </row>
    <row r="25">
      <c r="A25" s="4" t="inlineStr">
        <is>
          <t>Ligand licens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Useful Life</t>
        </is>
      </c>
      <c r="B27" s="4" t="inlineStr">
        <is>
          <t>11 years</t>
        </is>
      </c>
      <c r="C27" s="4" t="inlineStr">
        <is>
          <t>11 years</t>
        </is>
      </c>
      <c r="D27" s="4" t="inlineStr">
        <is>
          <t xml:space="preserve"> </t>
        </is>
      </c>
    </row>
    <row r="28">
      <c r="A28" s="4" t="inlineStr">
        <is>
          <t>Gross Carrying Amount</t>
        </is>
      </c>
      <c r="B28" s="5" t="n">
        <v>19400</v>
      </c>
      <c r="C28" s="5" t="n">
        <v>7900</v>
      </c>
      <c r="D28" s="4" t="inlineStr">
        <is>
          <t xml:space="preserve"> </t>
        </is>
      </c>
    </row>
    <row r="29">
      <c r="A29" s="4" t="inlineStr">
        <is>
          <t>Accumulated Amortization</t>
        </is>
      </c>
      <c r="B29" s="6" t="n">
        <v>-12139</v>
      </c>
      <c r="C29" s="6" t="n">
        <v>-5875</v>
      </c>
      <c r="D29" s="4" t="inlineStr">
        <is>
          <t xml:space="preserve"> </t>
        </is>
      </c>
    </row>
    <row r="30">
      <c r="A30" s="4" t="inlineStr">
        <is>
          <t>Intangible assets finite-lived, net</t>
        </is>
      </c>
      <c r="B30" s="5" t="n">
        <v>7261</v>
      </c>
      <c r="C30" s="5" t="n">
        <v>2025</v>
      </c>
      <c r="D30" s="4" t="inlineStr">
        <is>
          <t xml:space="preserve"> </t>
        </is>
      </c>
    </row>
    <row r="31">
      <c r="A31" s="4" t="inlineStr">
        <is>
          <t>Economic interest - International revenue Cholba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Useful Life</t>
        </is>
      </c>
      <c r="B33" s="4" t="inlineStr">
        <is>
          <t xml:space="preserve"> </t>
        </is>
      </c>
      <c r="C33" s="4" t="inlineStr">
        <is>
          <t>10 years</t>
        </is>
      </c>
      <c r="D33" s="4" t="inlineStr">
        <is>
          <t xml:space="preserve"> </t>
        </is>
      </c>
    </row>
    <row r="34">
      <c r="A34" s="4" t="inlineStr">
        <is>
          <t>Gross Carrying Amount</t>
        </is>
      </c>
      <c r="B34" s="4" t="inlineStr">
        <is>
          <t xml:space="preserve"> </t>
        </is>
      </c>
      <c r="C34" s="5" t="n">
        <v>7982</v>
      </c>
      <c r="D34" s="4" t="inlineStr">
        <is>
          <t xml:space="preserve"> </t>
        </is>
      </c>
    </row>
    <row r="35">
      <c r="A35" s="4" t="inlineStr">
        <is>
          <t>Accumulated Amortization</t>
        </is>
      </c>
      <c r="B35" s="4" t="inlineStr">
        <is>
          <t xml:space="preserve"> </t>
        </is>
      </c>
      <c r="C35" s="6" t="n">
        <v>-7483</v>
      </c>
      <c r="D35" s="4" t="inlineStr">
        <is>
          <t xml:space="preserve"> </t>
        </is>
      </c>
    </row>
    <row r="36">
      <c r="A36" s="4" t="inlineStr">
        <is>
          <t>Intangible assets finite-lived, net</t>
        </is>
      </c>
      <c r="B36" s="4" t="inlineStr">
        <is>
          <t xml:space="preserve"> </t>
        </is>
      </c>
      <c r="C36" s="5" t="n">
        <v>499</v>
      </c>
      <c r="D36" s="4" t="inlineStr">
        <is>
          <t xml:space="preserve"> </t>
        </is>
      </c>
    </row>
    <row r="37">
      <c r="A37" s="4" t="inlineStr">
        <is>
          <t>Manchester customer relationships</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Useful Life</t>
        </is>
      </c>
      <c r="B39" s="4" t="inlineStr">
        <is>
          <t>10 years</t>
        </is>
      </c>
      <c r="C39" s="4" t="inlineStr">
        <is>
          <t>10 years</t>
        </is>
      </c>
      <c r="D39" s="4" t="inlineStr">
        <is>
          <t xml:space="preserve"> </t>
        </is>
      </c>
    </row>
    <row r="40">
      <c r="A40" s="4" t="inlineStr">
        <is>
          <t>Gross Carrying Amount</t>
        </is>
      </c>
      <c r="B40" s="5" t="n">
        <v>403</v>
      </c>
      <c r="C40" s="5" t="n">
        <v>403</v>
      </c>
      <c r="D40" s="4" t="inlineStr">
        <is>
          <t xml:space="preserve"> </t>
        </is>
      </c>
    </row>
    <row r="41">
      <c r="A41" s="4" t="inlineStr">
        <is>
          <t>Accumulated Amortization</t>
        </is>
      </c>
      <c r="B41" s="6" t="n">
        <v>-353</v>
      </c>
      <c r="C41" s="6" t="n">
        <v>-313</v>
      </c>
      <c r="D41" s="4" t="inlineStr">
        <is>
          <t xml:space="preserve"> </t>
        </is>
      </c>
    </row>
    <row r="42">
      <c r="A42" s="4" t="inlineStr">
        <is>
          <t>Intangible assets finite-lived, net</t>
        </is>
      </c>
      <c r="B42" s="5" t="n">
        <v>50</v>
      </c>
      <c r="C42" s="5" t="n">
        <v>90</v>
      </c>
      <c r="D42" s="4" t="inlineStr">
        <is>
          <t xml:space="preserve"> </t>
        </is>
      </c>
    </row>
    <row r="43">
      <c r="A43" s="4" t="inlineStr">
        <is>
          <t>Internal use software</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Useful Life</t>
        </is>
      </c>
      <c r="B45" s="4" t="inlineStr">
        <is>
          <t xml:space="preserve"> </t>
        </is>
      </c>
      <c r="C45" s="4" t="inlineStr">
        <is>
          <t>5 years</t>
        </is>
      </c>
      <c r="D45" s="4" t="inlineStr">
        <is>
          <t xml:space="preserve"> </t>
        </is>
      </c>
    </row>
    <row r="46">
      <c r="A46" s="4" t="inlineStr">
        <is>
          <t>Gross Carrying Amount</t>
        </is>
      </c>
      <c r="B46" s="4" t="inlineStr">
        <is>
          <t xml:space="preserve"> </t>
        </is>
      </c>
      <c r="C46" s="5" t="n">
        <v>207</v>
      </c>
      <c r="D46" s="4" t="inlineStr">
        <is>
          <t xml:space="preserve"> </t>
        </is>
      </c>
    </row>
    <row r="47">
      <c r="A47" s="4" t="inlineStr">
        <is>
          <t>Accumulated Amortization</t>
        </is>
      </c>
      <c r="B47" s="4" t="inlineStr">
        <is>
          <t xml:space="preserve"> </t>
        </is>
      </c>
      <c r="C47" s="6" t="n">
        <v>-199</v>
      </c>
      <c r="D47" s="4" t="inlineStr">
        <is>
          <t xml:space="preserve"> </t>
        </is>
      </c>
    </row>
    <row r="48">
      <c r="A48" s="4" t="inlineStr">
        <is>
          <t>Intangible assets finite-lived, net</t>
        </is>
      </c>
      <c r="B48" s="4" t="inlineStr">
        <is>
          <t xml:space="preserve"> </t>
        </is>
      </c>
      <c r="C48" s="5" t="n">
        <v>8</v>
      </c>
      <c r="D4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30964</v>
      </c>
      <c r="C4" s="5" t="n">
        <v>24946</v>
      </c>
      <c r="D4" s="5" t="n">
        <v>22437</v>
      </c>
    </row>
    <row r="5">
      <c r="A5" s="4" t="inlineStr">
        <is>
          <t>Research and development</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6" t="n">
        <v>6264</v>
      </c>
      <c r="C7" s="6" t="n">
        <v>1158</v>
      </c>
      <c r="D7" s="6" t="n">
        <v>1162</v>
      </c>
    </row>
    <row r="8">
      <c r="A8" s="4" t="inlineStr">
        <is>
          <t>Selling, general and administrativ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5" t="n">
        <v>24700</v>
      </c>
      <c r="C10" s="5" t="n">
        <v>23788</v>
      </c>
      <c r="D10" s="5" t="n">
        <v>212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tion Expense Next Five Year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33015</v>
      </c>
      <c r="C3" s="4" t="inlineStr">
        <is>
          <t xml:space="preserve"> </t>
        </is>
      </c>
    </row>
    <row r="4">
      <c r="A4" s="4" t="inlineStr">
        <is>
          <t>2024</t>
        </is>
      </c>
      <c r="B4" s="6" t="n">
        <v>25793</v>
      </c>
      <c r="C4" s="4" t="inlineStr">
        <is>
          <t xml:space="preserve"> </t>
        </is>
      </c>
    </row>
    <row r="5">
      <c r="A5" s="4" t="inlineStr">
        <is>
          <t>2025</t>
        </is>
      </c>
      <c r="B5" s="6" t="n">
        <v>19999</v>
      </c>
      <c r="C5" s="4" t="inlineStr">
        <is>
          <t xml:space="preserve"> </t>
        </is>
      </c>
    </row>
    <row r="6">
      <c r="A6" s="4" t="inlineStr">
        <is>
          <t>2026</t>
        </is>
      </c>
      <c r="B6" s="6" t="n">
        <v>18129</v>
      </c>
      <c r="C6" s="4" t="inlineStr">
        <is>
          <t xml:space="preserve"> </t>
        </is>
      </c>
    </row>
    <row r="7">
      <c r="A7" s="4" t="inlineStr">
        <is>
          <t>2027</t>
        </is>
      </c>
      <c r="B7" s="6" t="n">
        <v>18129</v>
      </c>
      <c r="C7" s="4" t="inlineStr">
        <is>
          <t xml:space="preserve"> </t>
        </is>
      </c>
    </row>
    <row r="8">
      <c r="A8" s="4" t="inlineStr">
        <is>
          <t>Thereafter</t>
        </is>
      </c>
      <c r="B8" s="6" t="n">
        <v>29037</v>
      </c>
      <c r="C8" s="4" t="inlineStr">
        <is>
          <t xml:space="preserve"> </t>
        </is>
      </c>
    </row>
    <row r="9">
      <c r="A9" s="4" t="inlineStr">
        <is>
          <t>Intangible assets finite-lived, net</t>
        </is>
      </c>
      <c r="B9" s="5" t="n">
        <v>144102</v>
      </c>
      <c r="C9" s="5" t="n">
        <v>1474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related costs</t>
        </is>
      </c>
      <c r="B3" s="5" t="n">
        <v>35267</v>
      </c>
      <c r="C3" s="5" t="n">
        <v>25998</v>
      </c>
    </row>
    <row r="4">
      <c r="A4" s="4" t="inlineStr">
        <is>
          <t>Research and development</t>
        </is>
      </c>
      <c r="B4" s="6" t="n">
        <v>26070</v>
      </c>
      <c r="C4" s="6" t="n">
        <v>26841</v>
      </c>
    </row>
    <row r="5">
      <c r="A5" s="4" t="inlineStr">
        <is>
          <t>Sales discounts, rebates, and allowances</t>
        </is>
      </c>
      <c r="B5" s="6" t="n">
        <v>13486</v>
      </c>
      <c r="C5" s="6" t="n">
        <v>7493</v>
      </c>
    </row>
    <row r="6">
      <c r="A6" s="4" t="inlineStr">
        <is>
          <t>Selling, general and administrative</t>
        </is>
      </c>
      <c r="B6" s="6" t="n">
        <v>8791</v>
      </c>
      <c r="C6" s="6" t="n">
        <v>3144</v>
      </c>
    </row>
    <row r="7">
      <c r="A7" s="4" t="inlineStr">
        <is>
          <t>Accrued royalties</t>
        </is>
      </c>
      <c r="B7" s="6" t="n">
        <v>7755</v>
      </c>
      <c r="C7" s="6" t="n">
        <v>8402</v>
      </c>
    </row>
    <row r="8">
      <c r="A8" s="4" t="inlineStr">
        <is>
          <t>Miscellaneous accrued</t>
        </is>
      </c>
      <c r="B8" s="6" t="n">
        <v>4373</v>
      </c>
      <c r="C8" s="6" t="n">
        <v>3302</v>
      </c>
    </row>
    <row r="9">
      <c r="A9" s="4" t="inlineStr">
        <is>
          <t>Total accrued expenses</t>
        </is>
      </c>
      <c r="B9" s="5" t="n">
        <v>95742</v>
      </c>
      <c r="C9" s="5" t="n">
        <v>751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COMMITMENTS AND CONTINGENCIES (Details) - USD ($) $ in Thousands</t>
        </is>
      </c>
      <c r="B1" s="2" t="inlineStr">
        <is>
          <t>1 Months Ended</t>
        </is>
      </c>
      <c r="C1" s="2" t="inlineStr">
        <is>
          <t>12 Months Ended</t>
        </is>
      </c>
    </row>
    <row r="2">
      <c r="B2" s="2" t="inlineStr">
        <is>
          <t>Oct. 31, 2021</t>
        </is>
      </c>
      <c r="C2" s="2" t="inlineStr">
        <is>
          <t>Dec. 31, 2022</t>
        </is>
      </c>
      <c r="D2" s="2" t="inlineStr">
        <is>
          <t>Dec. 31, 2021</t>
        </is>
      </c>
      <c r="E2" s="2" t="inlineStr">
        <is>
          <t>Dec.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Commitment to purchase</t>
        </is>
      </c>
      <c r="B4" s="4" t="inlineStr">
        <is>
          <t xml:space="preserve"> </t>
        </is>
      </c>
      <c r="C4" s="5" t="n">
        <v>36300</v>
      </c>
      <c r="D4" s="4" t="inlineStr">
        <is>
          <t xml:space="preserve"> </t>
        </is>
      </c>
      <c r="E4" s="4" t="inlineStr">
        <is>
          <t xml:space="preserve"> </t>
        </is>
      </c>
    </row>
    <row r="5">
      <c r="A5" s="4" t="inlineStr">
        <is>
          <t>Revenue</t>
        </is>
      </c>
      <c r="B5" s="4" t="inlineStr">
        <is>
          <t xml:space="preserve"> </t>
        </is>
      </c>
      <c r="C5" s="5" t="n">
        <v>212018</v>
      </c>
      <c r="D5" s="5" t="n">
        <v>227490</v>
      </c>
      <c r="E5" s="5" t="n">
        <v>198321</v>
      </c>
    </row>
    <row r="6">
      <c r="A6" s="4" t="inlineStr">
        <is>
          <t>France | Kolbam</t>
        </is>
      </c>
      <c r="B6" s="4" t="inlineStr">
        <is>
          <t xml:space="preserve"> </t>
        </is>
      </c>
      <c r="C6" s="4" t="inlineStr">
        <is>
          <t xml:space="preserve"> </t>
        </is>
      </c>
      <c r="D6" s="4" t="inlineStr">
        <is>
          <t xml:space="preserve"> </t>
        </is>
      </c>
      <c r="E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row>
    <row r="8">
      <c r="A8" s="4" t="inlineStr">
        <is>
          <t>Revenue</t>
        </is>
      </c>
      <c r="B8" s="5" t="n">
        <v>8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2</t>
        </is>
      </c>
      <c r="C2" s="2" t="inlineStr">
        <is>
          <t>Dec. 31, 2021</t>
        </is>
      </c>
      <c r="D2" s="2" t="inlineStr">
        <is>
          <t>Dec. 31, 2020</t>
        </is>
      </c>
    </row>
    <row r="3">
      <c r="A3" s="4" t="inlineStr">
        <is>
          <t>Underwritten Equity Offering</t>
        </is>
      </c>
      <c r="B3" s="4" t="inlineStr">
        <is>
          <t xml:space="preserve"> </t>
        </is>
      </c>
      <c r="C3" s="4" t="inlineStr">
        <is>
          <t xml:space="preserve"> </t>
        </is>
      </c>
      <c r="D3" s="4" t="inlineStr">
        <is>
          <t xml:space="preserve"> </t>
        </is>
      </c>
    </row>
    <row r="4">
      <c r="A4" s="4" t="inlineStr">
        <is>
          <t>Equity issuance costs</t>
        </is>
      </c>
      <c r="B4" s="4" t="inlineStr">
        <is>
          <t xml:space="preserve"> </t>
        </is>
      </c>
      <c r="C4" s="9" t="n">
        <v>12.2</v>
      </c>
      <c r="D4" s="9" t="n">
        <v>7.2</v>
      </c>
    </row>
    <row r="5">
      <c r="A5" s="4" t="inlineStr">
        <is>
          <t>At-The-Market Offering</t>
        </is>
      </c>
      <c r="B5" s="4" t="inlineStr">
        <is>
          <t xml:space="preserve"> </t>
        </is>
      </c>
      <c r="C5" s="4" t="inlineStr">
        <is>
          <t xml:space="preserve"> </t>
        </is>
      </c>
      <c r="D5" s="4" t="inlineStr">
        <is>
          <t xml:space="preserve"> </t>
        </is>
      </c>
    </row>
    <row r="6">
      <c r="A6" s="4" t="inlineStr">
        <is>
          <t>Equity issuance costs</t>
        </is>
      </c>
      <c r="B6" s="9" t="n">
        <v>0.6</v>
      </c>
      <c r="C6" s="9" t="n">
        <v>1.1</v>
      </c>
      <c r="D6" s="9" t="n">
        <v>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37" customWidth="1" min="2" max="2"/>
    <col width="32" customWidth="1" min="3" max="3"/>
    <col width="20" customWidth="1" min="4" max="4"/>
    <col width="20" customWidth="1" min="5" max="5"/>
  </cols>
  <sheetData>
    <row r="1">
      <c r="A1" s="1" t="inlineStr">
        <is>
          <t>STOCKHOLDERS’ EQUITY - Common Stock and Preferred Stock (Details)</t>
        </is>
      </c>
      <c r="B1" s="2" t="inlineStr">
        <is>
          <t>12 Months Ended</t>
        </is>
      </c>
    </row>
    <row r="2">
      <c r="B2" s="2" t="inlineStr">
        <is>
          <t>Dec. 31, 2022 vote $ / shares shares</t>
        </is>
      </c>
      <c r="C2" s="2" t="inlineStr">
        <is>
          <t>Dec. 31, 2021 $ / shares shares</t>
        </is>
      </c>
      <c r="D2" s="2" t="inlineStr">
        <is>
          <t>May 18, 2021 shares</t>
        </is>
      </c>
      <c r="E2" s="2" t="inlineStr">
        <is>
          <t>May 17,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6" t="n">
        <v>200000000</v>
      </c>
      <c r="C4" s="6" t="n">
        <v>200000000</v>
      </c>
      <c r="D4" s="6" t="n">
        <v>200000000</v>
      </c>
      <c r="E4" s="6" t="n">
        <v>100000000</v>
      </c>
    </row>
    <row r="5">
      <c r="A5" s="4" t="inlineStr">
        <is>
          <t>Common stock, par value (in dollars per share) | $ / shares</t>
        </is>
      </c>
      <c r="B5" s="7" t="n">
        <v>0.0001</v>
      </c>
      <c r="C5" s="7" t="n">
        <v>0.0001</v>
      </c>
      <c r="D5" s="4" t="inlineStr">
        <is>
          <t xml:space="preserve"> </t>
        </is>
      </c>
      <c r="E5" s="4" t="inlineStr">
        <is>
          <t xml:space="preserve"> </t>
        </is>
      </c>
    </row>
    <row r="6">
      <c r="A6" s="4" t="inlineStr">
        <is>
          <t>Number of votes per common share owned | vote</t>
        </is>
      </c>
      <c r="B6" s="6" t="n">
        <v>1</v>
      </c>
      <c r="C6" s="4" t="inlineStr">
        <is>
          <t xml:space="preserve"> </t>
        </is>
      </c>
      <c r="D6" s="4" t="inlineStr">
        <is>
          <t xml:space="preserve"> </t>
        </is>
      </c>
      <c r="E6" s="4" t="inlineStr">
        <is>
          <t xml:space="preserve"> </t>
        </is>
      </c>
    </row>
    <row r="7">
      <c r="A7" s="4" t="inlineStr">
        <is>
          <t>Preferred stock, shares authorized (in shares)</t>
        </is>
      </c>
      <c r="B7" s="6" t="n">
        <v>20000000</v>
      </c>
      <c r="C7" s="6" t="n">
        <v>20000000</v>
      </c>
      <c r="D7" s="4" t="inlineStr">
        <is>
          <t xml:space="preserve"> </t>
        </is>
      </c>
      <c r="E7" s="4" t="inlineStr">
        <is>
          <t xml:space="preserve"> </t>
        </is>
      </c>
    </row>
    <row r="8">
      <c r="A8" s="4" t="inlineStr">
        <is>
          <t>Preferred stock, par value (in dollars per share) | $ / shares</t>
        </is>
      </c>
      <c r="B8" s="7" t="n">
        <v>0.0001</v>
      </c>
      <c r="C8" s="7" t="n">
        <v>0.0001</v>
      </c>
      <c r="D8" s="4" t="inlineStr">
        <is>
          <t xml:space="preserve"> </t>
        </is>
      </c>
      <c r="E8" s="4" t="inlineStr">
        <is>
          <t xml:space="preserve"> </t>
        </is>
      </c>
    </row>
    <row r="9">
      <c r="A9" s="4" t="inlineStr">
        <is>
          <t>Preferred stock, shares issued (in shares)</t>
        </is>
      </c>
      <c r="B9" s="6" t="n">
        <v>0</v>
      </c>
      <c r="C9" s="6" t="n">
        <v>0</v>
      </c>
      <c r="D9" s="4" t="inlineStr">
        <is>
          <t xml:space="preserve"> </t>
        </is>
      </c>
      <c r="E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authorized (in shares)</t>
        </is>
      </c>
      <c r="B12" s="6" t="n">
        <v>1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9" customWidth="1" min="1" max="1"/>
    <col width="16" customWidth="1" min="2" max="2"/>
    <col width="14" customWidth="1" min="3" max="3"/>
    <col width="13" customWidth="1" min="4" max="4"/>
    <col width="13" customWidth="1" min="5" max="5"/>
    <col width="13" customWidth="1" min="6" max="6"/>
    <col width="13" customWidth="1" min="7" max="7"/>
    <col width="14" customWidth="1" min="8" max="8"/>
  </cols>
  <sheetData>
    <row r="1">
      <c r="A1" s="1" t="inlineStr">
        <is>
          <t>STOCKHOLDERS’ EQUITY - 2015 Equity Incentive Plan (Details) - shares</t>
        </is>
      </c>
      <c r="B1" s="2" t="inlineStr">
        <is>
          <t>12 Months Ended</t>
        </is>
      </c>
    </row>
    <row r="2">
      <c r="B2" s="2" t="inlineStr">
        <is>
          <t>Dec. 31, 2022</t>
        </is>
      </c>
      <c r="C2" s="2" t="inlineStr">
        <is>
          <t>Dec. 31, 2021</t>
        </is>
      </c>
      <c r="D2" s="2" t="inlineStr">
        <is>
          <t>May 18, 2021</t>
        </is>
      </c>
      <c r="E2" s="2" t="inlineStr">
        <is>
          <t>May 17, 2021</t>
        </is>
      </c>
      <c r="F2" s="2" t="inlineStr">
        <is>
          <t>May 17, 2017</t>
        </is>
      </c>
      <c r="G2" s="2" t="inlineStr">
        <is>
          <t>May 18, 2016</t>
        </is>
      </c>
      <c r="H2" s="2" t="inlineStr">
        <is>
          <t>Jun. 08,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6" t="n">
        <v>200000000</v>
      </c>
      <c r="C4" s="6" t="n">
        <v>200000000</v>
      </c>
      <c r="D4" s="6" t="n">
        <v>200000000</v>
      </c>
      <c r="E4" s="6" t="n">
        <v>100000000</v>
      </c>
      <c r="F4" s="4" t="inlineStr">
        <is>
          <t xml:space="preserve"> </t>
        </is>
      </c>
      <c r="G4" s="4" t="inlineStr">
        <is>
          <t xml:space="preserve"> </t>
        </is>
      </c>
      <c r="H4" s="4" t="inlineStr">
        <is>
          <t xml:space="preserve"> </t>
        </is>
      </c>
    </row>
    <row r="5">
      <c r="A5" s="4" t="inlineStr">
        <is>
          <t>2015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00000</v>
      </c>
    </row>
    <row r="8">
      <c r="A8" s="4" t="inlineStr">
        <is>
          <t>Shares remaining available for issuance under the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00000</v>
      </c>
    </row>
    <row r="9">
      <c r="A9" s="4" t="inlineStr">
        <is>
          <t>Expiration Term</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15 Equity Incentive Pla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Ter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15 Equity Incentive Pl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Term</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5 Equity Incentive Plan Amend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6" t="n">
        <v>1800000</v>
      </c>
      <c r="G18" s="6" t="n">
        <v>1600000</v>
      </c>
      <c r="H18" s="4" t="inlineStr">
        <is>
          <t xml:space="preserve"> </t>
        </is>
      </c>
    </row>
    <row r="19">
      <c r="A19" s="4" t="inlineStr">
        <is>
          <t>Shares remaining available for issuance under the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700000</v>
      </c>
      <c r="H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9" customWidth="1" min="1" max="1"/>
    <col width="16" customWidth="1" min="2" max="2"/>
    <col width="13" customWidth="1" min="3" max="3"/>
    <col width="14"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STOCKHOLDERS’ EQUITY - 2018 Equity Incentive Plan (Details) - shares</t>
        </is>
      </c>
      <c r="B1" s="2" t="inlineStr">
        <is>
          <t>12 Months Ended</t>
        </is>
      </c>
    </row>
    <row r="2">
      <c r="B2" s="2" t="inlineStr">
        <is>
          <t>Dec. 31, 2022</t>
        </is>
      </c>
      <c r="C2" s="2" t="inlineStr">
        <is>
          <t>May 11, 2022</t>
        </is>
      </c>
      <c r="D2" s="2" t="inlineStr">
        <is>
          <t>Dec. 31, 2021</t>
        </is>
      </c>
      <c r="E2" s="2" t="inlineStr">
        <is>
          <t>May 18, 2021</t>
        </is>
      </c>
      <c r="F2" s="2" t="inlineStr">
        <is>
          <t>May 17, 2021</t>
        </is>
      </c>
      <c r="G2" s="2" t="inlineStr">
        <is>
          <t>May 14, 2021</t>
        </is>
      </c>
      <c r="H2" s="2" t="inlineStr">
        <is>
          <t>May 15, 2020</t>
        </is>
      </c>
      <c r="I2" s="2" t="inlineStr">
        <is>
          <t>May 09, 2019</t>
        </is>
      </c>
      <c r="J2" s="2" t="inlineStr">
        <is>
          <t>May 09,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6" t="n">
        <v>200000000</v>
      </c>
      <c r="C4" s="4" t="inlineStr">
        <is>
          <t xml:space="preserve"> </t>
        </is>
      </c>
      <c r="D4" s="6" t="n">
        <v>200000000</v>
      </c>
      <c r="E4" s="6" t="n">
        <v>200000000</v>
      </c>
      <c r="F4" s="6" t="n">
        <v>100000000</v>
      </c>
      <c r="G4" s="4" t="inlineStr">
        <is>
          <t xml:space="preserve"> </t>
        </is>
      </c>
      <c r="H4" s="4" t="inlineStr">
        <is>
          <t xml:space="preserve"> </t>
        </is>
      </c>
      <c r="I4" s="4" t="inlineStr">
        <is>
          <t xml:space="preserve"> </t>
        </is>
      </c>
      <c r="J4" s="4" t="inlineStr">
        <is>
          <t xml:space="preserve"> </t>
        </is>
      </c>
    </row>
    <row r="5">
      <c r="A5" s="4" t="inlineStr">
        <is>
          <t>2018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00000</v>
      </c>
    </row>
    <row r="8">
      <c r="A8" s="4" t="inlineStr">
        <is>
          <t>Shares remaining available for issuance under the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00000</v>
      </c>
    </row>
    <row r="9">
      <c r="A9" s="4" t="inlineStr">
        <is>
          <t>Expiration Term</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Term</t>
        </is>
      </c>
      <c r="B10" s="4" t="inlineStr">
        <is>
          <t>4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ase in authorized shares issuable (in shares)</t>
        </is>
      </c>
      <c r="B11" s="4" t="inlineStr">
        <is>
          <t xml:space="preserve"> </t>
        </is>
      </c>
      <c r="C11" s="6" t="n">
        <v>2000000</v>
      </c>
      <c r="D11" s="4" t="inlineStr">
        <is>
          <t xml:space="preserve"> </t>
        </is>
      </c>
      <c r="E11" s="4" t="inlineStr">
        <is>
          <t xml:space="preserve"> </t>
        </is>
      </c>
      <c r="F11" s="4" t="inlineStr">
        <is>
          <t xml:space="preserve"> </t>
        </is>
      </c>
      <c r="G11" s="6" t="n">
        <v>3200000</v>
      </c>
      <c r="H11" s="6" t="n">
        <v>2400000</v>
      </c>
      <c r="I11" s="6" t="n">
        <v>2000000</v>
      </c>
      <c r="J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2017 Employee Stock Purchase Plan (Details) - 2017 ESPP - USD ($)</t>
        </is>
      </c>
      <c r="B1" s="2" t="inlineStr">
        <is>
          <t>12 Months Ended</t>
        </is>
      </c>
    </row>
    <row r="2">
      <c r="B2" s="2" t="inlineStr">
        <is>
          <t>Dec. 31, 2022</t>
        </is>
      </c>
      <c r="C2" s="2" t="inlineStr">
        <is>
          <t>Jan. 01, 2018</t>
        </is>
      </c>
    </row>
    <row r="3">
      <c r="A3" s="3" t="inlineStr">
        <is>
          <t>Share-based Compensation Arrangement by Share-based Payment Award [Line Items]</t>
        </is>
      </c>
      <c r="B3" s="4" t="inlineStr">
        <is>
          <t xml:space="preserve"> </t>
        </is>
      </c>
      <c r="C3" s="4" t="inlineStr">
        <is>
          <t xml:space="preserve"> </t>
        </is>
      </c>
    </row>
    <row r="4">
      <c r="A4" s="4" t="inlineStr">
        <is>
          <t>Shares remaining available for issuance under the plan (in shares)</t>
        </is>
      </c>
      <c r="B4" s="6" t="n">
        <v>1880000</v>
      </c>
      <c r="C4" s="6" t="n">
        <v>380000</v>
      </c>
    </row>
    <row r="5">
      <c r="A5" s="4" t="inlineStr">
        <is>
          <t>Potential increase in shares available for issuance, as a percent of total outstanding common stock</t>
        </is>
      </c>
      <c r="B5" s="10" t="n">
        <v>0.01</v>
      </c>
      <c r="C5" s="4" t="inlineStr">
        <is>
          <t xml:space="preserve"> </t>
        </is>
      </c>
    </row>
    <row r="6">
      <c r="A6" s="4" t="inlineStr">
        <is>
          <t>Maximum number of additional shares authorized for issuance (in shares)</t>
        </is>
      </c>
      <c r="B6" s="6" t="n">
        <v>300000</v>
      </c>
      <c r="C6" s="4" t="inlineStr">
        <is>
          <t xml:space="preserve"> </t>
        </is>
      </c>
    </row>
    <row r="7">
      <c r="A7" s="4" t="inlineStr">
        <is>
          <t>Purchase price of common stock, percent of fair market value</t>
        </is>
      </c>
      <c r="B7" s="10" t="n">
        <v>0.85</v>
      </c>
      <c r="C7" s="4" t="inlineStr">
        <is>
          <t xml:space="preserve"> </t>
        </is>
      </c>
    </row>
    <row r="8">
      <c r="A8" s="4" t="inlineStr">
        <is>
          <t>Stock purchase offering period</t>
        </is>
      </c>
      <c r="B8" s="4" t="inlineStr">
        <is>
          <t>6 months</t>
        </is>
      </c>
      <c r="C8" s="4" t="inlineStr">
        <is>
          <t xml:space="preserve"> </t>
        </is>
      </c>
    </row>
    <row r="9">
      <c r="A9" s="4" t="inlineStr">
        <is>
          <t>Employee stock purchase plan, maximum compensation</t>
        </is>
      </c>
      <c r="B9" s="10" t="n">
        <v>0.15</v>
      </c>
      <c r="C9" s="4" t="inlineStr">
        <is>
          <t xml:space="preserve"> </t>
        </is>
      </c>
    </row>
    <row r="10">
      <c r="A10" s="4" t="inlineStr">
        <is>
          <t>Employee stock purchase plan annual limit</t>
        </is>
      </c>
      <c r="B10" s="5" t="n">
        <v>25000</v>
      </c>
      <c r="C10" s="4" t="inlineStr">
        <is>
          <t xml:space="preserve"> </t>
        </is>
      </c>
    </row>
    <row r="11">
      <c r="A11" s="4" t="inlineStr">
        <is>
          <t>Shares reserved for future issuance (in shares)</t>
        </is>
      </c>
      <c r="B11" s="6" t="n">
        <v>1127178</v>
      </c>
      <c r="C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Black Scholes Assumptions (Details) - Stock Options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1746270</v>
      </c>
      <c r="C4" s="4" t="inlineStr">
        <is>
          <t xml:space="preserve"> </t>
        </is>
      </c>
      <c r="D4" s="4" t="inlineStr">
        <is>
          <t xml:space="preserve"> </t>
        </is>
      </c>
    </row>
    <row r="5">
      <c r="A5" s="4" t="inlineStr">
        <is>
          <t>Risk free rate</t>
        </is>
      </c>
      <c r="B5" s="11" t="n">
        <v>0.017</v>
      </c>
      <c r="C5" s="11" t="n">
        <v>0.006</v>
      </c>
      <c r="D5" s="11" t="n">
        <v>0.015</v>
      </c>
    </row>
    <row r="6">
      <c r="A6" s="4" t="inlineStr">
        <is>
          <t>Expected volatility</t>
        </is>
      </c>
      <c r="B6" s="10" t="n">
        <v>0.5</v>
      </c>
      <c r="C6" s="10" t="n">
        <v>0.59</v>
      </c>
      <c r="D6" s="10" t="n">
        <v>0.64</v>
      </c>
    </row>
    <row r="7">
      <c r="A7" s="4" t="inlineStr">
        <is>
          <t>Expected life (in years)</t>
        </is>
      </c>
      <c r="B7" s="4" t="inlineStr">
        <is>
          <t>6 years 4 months 24 days</t>
        </is>
      </c>
      <c r="C7" s="4" t="inlineStr">
        <is>
          <t>6 years 4 months 24 days</t>
        </is>
      </c>
      <c r="D7" s="4" t="inlineStr">
        <is>
          <t>6 years 3 months 18 days</t>
        </is>
      </c>
    </row>
    <row r="8">
      <c r="A8" s="4" t="inlineStr">
        <is>
          <t>Expected dividend yield</t>
        </is>
      </c>
      <c r="B8" s="10" t="n">
        <v>0</v>
      </c>
      <c r="C8" s="10" t="n">
        <v>0</v>
      </c>
      <c r="D8" s="10"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HOLDERS’ EQUITY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row>
    <row r="4">
      <c r="A4" s="4" t="inlineStr">
        <is>
          <t>Exercised, aggregate intrinsic value</t>
        </is>
      </c>
      <c r="B4" s="5" t="n">
        <v>5079</v>
      </c>
      <c r="C4" s="4" t="inlineStr">
        <is>
          <t xml:space="preserve"> </t>
        </is>
      </c>
      <c r="D4" s="4" t="inlineStr">
        <is>
          <t xml:space="preserve"> </t>
        </is>
      </c>
    </row>
    <row r="5">
      <c r="A5" s="4" t="inlineStr">
        <is>
          <t>Shares underlying options (in shares)</t>
        </is>
      </c>
      <c r="B5" s="6" t="n">
        <v>6999669</v>
      </c>
      <c r="C5" s="6" t="n">
        <v>6011349</v>
      </c>
      <c r="D5" s="6" t="n">
        <v>5488207</v>
      </c>
    </row>
    <row r="6">
      <c r="A6" s="4" t="inlineStr">
        <is>
          <t>Exercise Price (in USD per share)</t>
        </is>
      </c>
      <c r="B6" s="8" t="n">
        <v>20.22</v>
      </c>
      <c r="C6" s="8" t="n">
        <v>19.34</v>
      </c>
      <c r="D6" s="8" t="n">
        <v>19.37</v>
      </c>
    </row>
    <row r="7">
      <c r="A7" s="4" t="inlineStr">
        <is>
          <t>Remaining contractual term, exercisable (in years)</t>
        </is>
      </c>
      <c r="B7" s="4" t="inlineStr">
        <is>
          <t>4 years 7 months 13 days</t>
        </is>
      </c>
      <c r="C7" s="4" t="inlineStr">
        <is>
          <t>5 years 1 month 28 days</t>
        </is>
      </c>
      <c r="D7" s="4" t="inlineStr">
        <is>
          <t>5 years 4 months 9 days</t>
        </is>
      </c>
    </row>
    <row r="8">
      <c r="A8" s="4" t="inlineStr">
        <is>
          <t>Exercisable, aggregate intrinsic value</t>
        </is>
      </c>
      <c r="B8" s="5" t="n">
        <v>21806</v>
      </c>
      <c r="C8" s="5" t="n">
        <v>71063</v>
      </c>
      <c r="D8" s="5" t="n">
        <v>46626</v>
      </c>
    </row>
    <row r="9">
      <c r="A9" s="4" t="inlineStr">
        <is>
          <t>Closing stock price of stock options outstanding and exercisable (in USD per share)</t>
        </is>
      </c>
      <c r="B9" s="8" t="n">
        <v>21.03</v>
      </c>
      <c r="C9" s="8" t="n">
        <v>31.04</v>
      </c>
      <c r="D9" s="8" t="n">
        <v>27.25</v>
      </c>
    </row>
    <row r="10">
      <c r="A10" s="4" t="inlineStr">
        <is>
          <t>Stock Options</t>
        </is>
      </c>
      <c r="B10" s="4" t="inlineStr">
        <is>
          <t xml:space="preserve"> </t>
        </is>
      </c>
      <c r="C10" s="4" t="inlineStr">
        <is>
          <t xml:space="preserve"> </t>
        </is>
      </c>
      <c r="D10" s="4" t="inlineStr">
        <is>
          <t xml:space="preserve"> </t>
        </is>
      </c>
    </row>
    <row r="11">
      <c r="A11" s="3" t="inlineStr">
        <is>
          <t>Shares</t>
        </is>
      </c>
      <c r="B11" s="4" t="inlineStr">
        <is>
          <t xml:space="preserve"> </t>
        </is>
      </c>
      <c r="C11" s="4" t="inlineStr">
        <is>
          <t xml:space="preserve"> </t>
        </is>
      </c>
      <c r="D11" s="4" t="inlineStr">
        <is>
          <t xml:space="preserve"> </t>
        </is>
      </c>
    </row>
    <row r="12">
      <c r="A12" s="4" t="inlineStr">
        <is>
          <t>Outstanding, beginning balance (in shares)</t>
        </is>
      </c>
      <c r="B12" s="6" t="n">
        <v>8886284</v>
      </c>
      <c r="C12" s="4" t="inlineStr">
        <is>
          <t xml:space="preserve"> </t>
        </is>
      </c>
      <c r="D12" s="4" t="inlineStr">
        <is>
          <t xml:space="preserve"> </t>
        </is>
      </c>
    </row>
    <row r="13">
      <c r="A13" s="4" t="inlineStr">
        <is>
          <t>Granted (in shares)</t>
        </is>
      </c>
      <c r="B13" s="6" t="n">
        <v>1746270</v>
      </c>
      <c r="C13" s="4" t="inlineStr">
        <is>
          <t xml:space="preserve"> </t>
        </is>
      </c>
      <c r="D13" s="4" t="inlineStr">
        <is>
          <t xml:space="preserve"> </t>
        </is>
      </c>
    </row>
    <row r="14">
      <c r="A14" s="4" t="inlineStr">
        <is>
          <t>Forfeited and expired (in shares)</t>
        </is>
      </c>
      <c r="B14" s="6" t="n">
        <v>-325286</v>
      </c>
      <c r="C14" s="4" t="inlineStr">
        <is>
          <t xml:space="preserve"> </t>
        </is>
      </c>
      <c r="D14" s="4" t="inlineStr">
        <is>
          <t xml:space="preserve"> </t>
        </is>
      </c>
    </row>
    <row r="15">
      <c r="A15" s="4" t="inlineStr">
        <is>
          <t>Exercised (in shares)</t>
        </is>
      </c>
      <c r="B15" s="6" t="n">
        <v>-374846</v>
      </c>
      <c r="C15" s="4" t="inlineStr">
        <is>
          <t xml:space="preserve"> </t>
        </is>
      </c>
      <c r="D15" s="4" t="inlineStr">
        <is>
          <t xml:space="preserve"> </t>
        </is>
      </c>
    </row>
    <row r="16">
      <c r="A16" s="4" t="inlineStr">
        <is>
          <t>Outstanding, ending balance (in shares)</t>
        </is>
      </c>
      <c r="B16" s="6" t="n">
        <v>9932422</v>
      </c>
      <c r="C16" s="6" t="n">
        <v>8886284</v>
      </c>
      <c r="D16" s="4" t="inlineStr">
        <is>
          <t xml:space="preserve"> </t>
        </is>
      </c>
    </row>
    <row r="17">
      <c r="A17" s="4" t="inlineStr">
        <is>
          <t>Vested and expected to vest (in shares)</t>
        </is>
      </c>
      <c r="B17" s="6" t="n">
        <v>9932422</v>
      </c>
      <c r="C17" s="4" t="inlineStr">
        <is>
          <t xml:space="preserve"> </t>
        </is>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Outstanding, beginning balance (in USD per share)</t>
        </is>
      </c>
      <c r="B19" s="8" t="n">
        <v>20.26</v>
      </c>
      <c r="C19" s="4" t="inlineStr">
        <is>
          <t xml:space="preserve"> </t>
        </is>
      </c>
      <c r="D19" s="4" t="inlineStr">
        <is>
          <t xml:space="preserve"> </t>
        </is>
      </c>
    </row>
    <row r="20">
      <c r="A20" s="4" t="inlineStr">
        <is>
          <t>Granted (in USD per share)</t>
        </is>
      </c>
      <c r="B20" s="15" t="n">
        <v>26.76</v>
      </c>
      <c r="C20" s="4" t="inlineStr">
        <is>
          <t xml:space="preserve"> </t>
        </is>
      </c>
      <c r="D20" s="4" t="inlineStr">
        <is>
          <t xml:space="preserve"> </t>
        </is>
      </c>
    </row>
    <row r="21">
      <c r="A21" s="4" t="inlineStr">
        <is>
          <t>Forfeited and expired (in dollars per share)</t>
        </is>
      </c>
      <c r="B21" s="15" t="n">
        <v>24.63</v>
      </c>
      <c r="C21" s="4" t="inlineStr">
        <is>
          <t xml:space="preserve"> </t>
        </is>
      </c>
      <c r="D21" s="4" t="inlineStr">
        <is>
          <t xml:space="preserve"> </t>
        </is>
      </c>
    </row>
    <row r="22">
      <c r="A22" s="4" t="inlineStr">
        <is>
          <t>Exercised (in USD per share)</t>
        </is>
      </c>
      <c r="B22" s="15" t="n">
        <v>12.23</v>
      </c>
      <c r="C22" s="4" t="inlineStr">
        <is>
          <t xml:space="preserve"> </t>
        </is>
      </c>
      <c r="D22" s="4" t="inlineStr">
        <is>
          <t xml:space="preserve"> </t>
        </is>
      </c>
    </row>
    <row r="23">
      <c r="A23" s="4" t="inlineStr">
        <is>
          <t>Outstanding, ending balance (in USD per share)</t>
        </is>
      </c>
      <c r="B23" s="15" t="n">
        <v>21.56</v>
      </c>
      <c r="C23" s="8" t="n">
        <v>20.26</v>
      </c>
      <c r="D23" s="4" t="inlineStr">
        <is>
          <t xml:space="preserve"> </t>
        </is>
      </c>
    </row>
    <row r="24">
      <c r="A24" s="4" t="inlineStr">
        <is>
          <t>Vested and expected to vest (in USD per share)</t>
        </is>
      </c>
      <c r="B24" s="8" t="n">
        <v>21.56</v>
      </c>
      <c r="C24" s="4" t="inlineStr">
        <is>
          <t xml:space="preserve"> </t>
        </is>
      </c>
      <c r="D24" s="4" t="inlineStr">
        <is>
          <t xml:space="preserve"> </t>
        </is>
      </c>
    </row>
    <row r="25">
      <c r="A25" s="3" t="inlineStr">
        <is>
          <t>Share-based Compensation Arrangement by Share-based Payment Award, Options, Additional Disclosures [Abstract]</t>
        </is>
      </c>
      <c r="B25" s="4" t="inlineStr">
        <is>
          <t xml:space="preserve"> </t>
        </is>
      </c>
      <c r="C25" s="4" t="inlineStr">
        <is>
          <t xml:space="preserve"> </t>
        </is>
      </c>
      <c r="D25" s="4" t="inlineStr">
        <is>
          <t xml:space="preserve"> </t>
        </is>
      </c>
    </row>
    <row r="26">
      <c r="A26" s="4" t="inlineStr">
        <is>
          <t>Remaining contractual term, outstanding (in years)</t>
        </is>
      </c>
      <c r="B26" s="4" t="inlineStr">
        <is>
          <t>5 years 9 months 14 days</t>
        </is>
      </c>
      <c r="C26" s="4" t="inlineStr">
        <is>
          <t>6 years 3 months 7 days</t>
        </is>
      </c>
      <c r="D26" s="4" t="inlineStr">
        <is>
          <t xml:space="preserve"> </t>
        </is>
      </c>
    </row>
    <row r="27">
      <c r="A27" s="4" t="inlineStr">
        <is>
          <t>Vested and expected to vest (in years)</t>
        </is>
      </c>
      <c r="B27" s="4" t="inlineStr">
        <is>
          <t>5 years 9 months 14 days</t>
        </is>
      </c>
      <c r="C27" s="4" t="inlineStr">
        <is>
          <t xml:space="preserve"> </t>
        </is>
      </c>
      <c r="D27" s="4" t="inlineStr">
        <is>
          <t xml:space="preserve"> </t>
        </is>
      </c>
    </row>
    <row r="28">
      <c r="A28" s="4" t="inlineStr">
        <is>
          <t>Outstanding, aggregate intrinsic value</t>
        </is>
      </c>
      <c r="B28" s="5" t="n">
        <v>24658</v>
      </c>
      <c r="C28" s="5" t="n">
        <v>96577</v>
      </c>
      <c r="D28" s="4" t="inlineStr">
        <is>
          <t xml:space="preserve"> </t>
        </is>
      </c>
    </row>
    <row r="29">
      <c r="A29" s="4" t="inlineStr">
        <is>
          <t>Exercised, aggregate intrinsic value</t>
        </is>
      </c>
      <c r="B29" s="6" t="n">
        <v>5100</v>
      </c>
      <c r="C29" s="5" t="n">
        <v>7500</v>
      </c>
      <c r="D29" s="5" t="n">
        <v>1800</v>
      </c>
    </row>
    <row r="30">
      <c r="A30" s="4" t="inlineStr">
        <is>
          <t>Vested and expected to vest value</t>
        </is>
      </c>
      <c r="B30" s="5" t="n">
        <v>24658</v>
      </c>
      <c r="C30" s="4" t="inlineStr">
        <is>
          <t xml:space="preserve"> </t>
        </is>
      </c>
      <c r="D30" s="4" t="inlineStr">
        <is>
          <t xml:space="preserve"> </t>
        </is>
      </c>
    </row>
    <row r="31">
      <c r="A31" s="4" t="inlineStr">
        <is>
          <t>Weighted average grant date fair value of options (in USD per share)</t>
        </is>
      </c>
      <c r="B31" s="8" t="n">
        <v>13.45</v>
      </c>
      <c r="C31" s="5" t="n">
        <v>14</v>
      </c>
      <c r="D31" s="8" t="n">
        <v>9.539999999999999</v>
      </c>
    </row>
    <row r="32">
      <c r="A32" s="4" t="inlineStr">
        <is>
          <t>Compensation expense not yet recognized, stock options</t>
        </is>
      </c>
      <c r="B32" s="5" t="n">
        <v>31900</v>
      </c>
      <c r="C32" s="4" t="inlineStr">
        <is>
          <t xml:space="preserve"> </t>
        </is>
      </c>
      <c r="D32" s="4" t="inlineStr">
        <is>
          <t xml:space="preserve"> </t>
        </is>
      </c>
    </row>
    <row r="33">
      <c r="A33" s="4" t="inlineStr">
        <is>
          <t>Weighted average period for unrecognized costs (in years)</t>
        </is>
      </c>
      <c r="B33" s="4" t="inlineStr">
        <is>
          <t>2 years 6 months</t>
        </is>
      </c>
      <c r="C33" s="4" t="inlineStr">
        <is>
          <t xml:space="preserve"> </t>
        </is>
      </c>
      <c r="D33" s="4" t="inlineStr">
        <is>
          <t xml:space="preserve"> </t>
        </is>
      </c>
    </row>
    <row r="34">
      <c r="A34" s="4" t="inlineStr">
        <is>
          <t>Expiration Term</t>
        </is>
      </c>
      <c r="B34" s="4" t="inlineStr">
        <is>
          <t>10 years</t>
        </is>
      </c>
      <c r="C34" s="4" t="inlineStr">
        <is>
          <t xml:space="preserve"> </t>
        </is>
      </c>
      <c r="D34" s="4" t="inlineStr">
        <is>
          <t xml:space="preserve"> </t>
        </is>
      </c>
    </row>
    <row r="35">
      <c r="A35" s="4" t="inlineStr">
        <is>
          <t>Stock Options | Chief Executive Officer</t>
        </is>
      </c>
      <c r="B35" s="4" t="inlineStr">
        <is>
          <t xml:space="preserve"> </t>
        </is>
      </c>
      <c r="C35" s="4" t="inlineStr">
        <is>
          <t xml:space="preserve"> </t>
        </is>
      </c>
      <c r="D35" s="4" t="inlineStr">
        <is>
          <t xml:space="preserve"> </t>
        </is>
      </c>
    </row>
    <row r="36">
      <c r="A36" s="3" t="inlineStr">
        <is>
          <t>Share-based Compensation Arrangement by Share-based Payment Award, Options, Additional Disclosures [Abstract]</t>
        </is>
      </c>
      <c r="B36" s="4" t="inlineStr">
        <is>
          <t xml:space="preserve"> </t>
        </is>
      </c>
      <c r="C36" s="4" t="inlineStr">
        <is>
          <t xml:space="preserve"> </t>
        </is>
      </c>
      <c r="D36" s="4" t="inlineStr">
        <is>
          <t xml:space="preserve"> </t>
        </is>
      </c>
    </row>
    <row r="37">
      <c r="A37" s="4" t="inlineStr">
        <is>
          <t>Expiration Term</t>
        </is>
      </c>
      <c r="B37" s="4" t="inlineStr">
        <is>
          <t>10 years</t>
        </is>
      </c>
      <c r="C37" s="4" t="inlineStr">
        <is>
          <t xml:space="preserve"> </t>
        </is>
      </c>
      <c r="D37" s="4" t="inlineStr">
        <is>
          <t xml:space="preserve"> </t>
        </is>
      </c>
    </row>
    <row r="38">
      <c r="A38" s="4" t="inlineStr">
        <is>
          <t>Modification expense</t>
        </is>
      </c>
      <c r="B38" s="5" t="n">
        <v>32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Restricted Stock (Details) - Restricted Stock Unit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related to restricted shares granted</t>
        </is>
      </c>
      <c r="B4" s="9" t="n">
        <v>44.3</v>
      </c>
      <c r="C4" s="4" t="inlineStr">
        <is>
          <t xml:space="preserve"> </t>
        </is>
      </c>
      <c r="D4" s="4" t="inlineStr">
        <is>
          <t xml:space="preserve"> </t>
        </is>
      </c>
    </row>
    <row r="5">
      <c r="A5" s="4" t="inlineStr">
        <is>
          <t>Weighted average period for unrecognized costs (in years)</t>
        </is>
      </c>
      <c r="B5" s="4" t="inlineStr">
        <is>
          <t>2 years 8 months 12 days</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Unvested beginning balance (in shares)</t>
        </is>
      </c>
      <c r="B7" s="6" t="n">
        <v>1473949</v>
      </c>
      <c r="C7" s="4" t="inlineStr">
        <is>
          <t xml:space="preserve"> </t>
        </is>
      </c>
      <c r="D7" s="4" t="inlineStr">
        <is>
          <t xml:space="preserve"> </t>
        </is>
      </c>
    </row>
    <row r="8">
      <c r="A8" s="4" t="inlineStr">
        <is>
          <t>Granted (in shares)</t>
        </is>
      </c>
      <c r="B8" s="6" t="n">
        <v>1533518</v>
      </c>
      <c r="C8" s="4" t="inlineStr">
        <is>
          <t xml:space="preserve"> </t>
        </is>
      </c>
      <c r="D8" s="4" t="inlineStr">
        <is>
          <t xml:space="preserve"> </t>
        </is>
      </c>
    </row>
    <row r="9">
      <c r="A9" s="4" t="inlineStr">
        <is>
          <t>Vested (in shares)</t>
        </is>
      </c>
      <c r="B9" s="6" t="n">
        <v>-543252</v>
      </c>
      <c r="C9" s="4" t="inlineStr">
        <is>
          <t xml:space="preserve"> </t>
        </is>
      </c>
      <c r="D9" s="4" t="inlineStr">
        <is>
          <t xml:space="preserve"> </t>
        </is>
      </c>
    </row>
    <row r="10">
      <c r="A10" s="4" t="inlineStr">
        <is>
          <t>Forfeited/cancelled (in shares)</t>
        </is>
      </c>
      <c r="B10" s="6" t="n">
        <v>-120506</v>
      </c>
      <c r="C10" s="4" t="inlineStr">
        <is>
          <t xml:space="preserve"> </t>
        </is>
      </c>
      <c r="D10" s="4" t="inlineStr">
        <is>
          <t xml:space="preserve"> </t>
        </is>
      </c>
    </row>
    <row r="11">
      <c r="A11" s="4" t="inlineStr">
        <is>
          <t>Unvested ending balance (in shares)</t>
        </is>
      </c>
      <c r="B11" s="6" t="n">
        <v>2343709</v>
      </c>
      <c r="C11" s="6" t="n">
        <v>1473949</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beginning balance (in USD per share)</t>
        </is>
      </c>
      <c r="B13" s="8" t="n">
        <v>21.88</v>
      </c>
      <c r="C13" s="4" t="inlineStr">
        <is>
          <t xml:space="preserve"> </t>
        </is>
      </c>
      <c r="D13" s="4" t="inlineStr">
        <is>
          <t xml:space="preserve"> </t>
        </is>
      </c>
    </row>
    <row r="14">
      <c r="A14" s="4" t="inlineStr">
        <is>
          <t>Granted (in USD per share)</t>
        </is>
      </c>
      <c r="B14" s="15" t="n">
        <v>26.07</v>
      </c>
      <c r="C14" s="4" t="inlineStr">
        <is>
          <t xml:space="preserve"> </t>
        </is>
      </c>
      <c r="D14" s="4" t="inlineStr">
        <is>
          <t xml:space="preserve"> </t>
        </is>
      </c>
    </row>
    <row r="15">
      <c r="A15" s="4" t="inlineStr">
        <is>
          <t>Vested (in USD per share)</t>
        </is>
      </c>
      <c r="B15" s="15" t="n">
        <v>21.21</v>
      </c>
      <c r="C15" s="8" t="n">
        <v>18.08</v>
      </c>
      <c r="D15" s="8" t="n">
        <v>18.43</v>
      </c>
    </row>
    <row r="16">
      <c r="A16" s="4" t="inlineStr">
        <is>
          <t>Forfeited/cancelled (in USD per share)</t>
        </is>
      </c>
      <c r="B16" s="15" t="n">
        <v>24.35</v>
      </c>
      <c r="C16" s="4" t="inlineStr">
        <is>
          <t xml:space="preserve"> </t>
        </is>
      </c>
      <c r="D16" s="4" t="inlineStr">
        <is>
          <t xml:space="preserve"> </t>
        </is>
      </c>
    </row>
    <row r="17">
      <c r="A17" s="4" t="inlineStr">
        <is>
          <t>Unvested ending balance (in USD per share)</t>
        </is>
      </c>
      <c r="B17" s="8" t="n">
        <v>24.65</v>
      </c>
      <c r="C17" s="8" t="n">
        <v>21.88</v>
      </c>
      <c r="D17" s="4" t="inlineStr">
        <is>
          <t xml:space="preserve"> </t>
        </is>
      </c>
    </row>
    <row r="18">
      <c r="A18" s="4" t="inlineStr">
        <is>
          <t>Fair value of restricted stock units vested</t>
        </is>
      </c>
      <c r="B18" s="9" t="n">
        <v>11.5</v>
      </c>
      <c r="C18" s="9" t="n">
        <v>7.4</v>
      </c>
      <c r="D18" s="9" t="n">
        <v>5.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HOLDERS’ EQUITY - Performance-based Stock Options (Details) - Performance Share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related to restricted shares granted</t>
        </is>
      </c>
      <c r="B4" s="5" t="n">
        <v>2</v>
      </c>
      <c r="C4" s="4" t="inlineStr">
        <is>
          <t xml:space="preserve"> </t>
        </is>
      </c>
      <c r="D4" s="4" t="inlineStr">
        <is>
          <t xml:space="preserve"> </t>
        </is>
      </c>
    </row>
    <row r="5">
      <c r="A5" s="4" t="inlineStr">
        <is>
          <t>Weighted average period for unrecognized costs (in years)</t>
        </is>
      </c>
      <c r="B5" s="4" t="inlineStr">
        <is>
          <t>1 year 1 month 6 days</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Unvested beginning balance (in shares)</t>
        </is>
      </c>
      <c r="B7" s="6" t="n">
        <v>52500</v>
      </c>
      <c r="C7" s="4" t="inlineStr">
        <is>
          <t xml:space="preserve"> </t>
        </is>
      </c>
      <c r="D7" s="4" t="inlineStr">
        <is>
          <t xml:space="preserve"> </t>
        </is>
      </c>
    </row>
    <row r="8">
      <c r="A8" s="4" t="inlineStr">
        <is>
          <t>Granted (in shares)</t>
        </is>
      </c>
      <c r="B8" s="6" t="n">
        <v>127048</v>
      </c>
      <c r="C8" s="4" t="inlineStr">
        <is>
          <t xml:space="preserve"> </t>
        </is>
      </c>
      <c r="D8" s="4" t="inlineStr">
        <is>
          <t xml:space="preserve"> </t>
        </is>
      </c>
    </row>
    <row r="9">
      <c r="A9" s="4" t="inlineStr">
        <is>
          <t>Vested (in shares)</t>
        </is>
      </c>
      <c r="B9" s="6" t="n">
        <v>-17500</v>
      </c>
      <c r="C9" s="4" t="inlineStr">
        <is>
          <t xml:space="preserve"> </t>
        </is>
      </c>
      <c r="D9" s="4" t="inlineStr">
        <is>
          <t xml:space="preserve"> </t>
        </is>
      </c>
    </row>
    <row r="10">
      <c r="A10" s="4" t="inlineStr">
        <is>
          <t>Forfeited/cancelled (in shares)</t>
        </is>
      </c>
      <c r="B10" s="6" t="n">
        <v>-5000</v>
      </c>
      <c r="C10" s="4" t="inlineStr">
        <is>
          <t xml:space="preserve"> </t>
        </is>
      </c>
      <c r="D10" s="4" t="inlineStr">
        <is>
          <t xml:space="preserve"> </t>
        </is>
      </c>
    </row>
    <row r="11">
      <c r="A11" s="4" t="inlineStr">
        <is>
          <t>Unvested ending balance (in shares)</t>
        </is>
      </c>
      <c r="B11" s="6" t="n">
        <v>157048</v>
      </c>
      <c r="C11" s="6" t="n">
        <v>52500</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beginning balance (in USD per share)</t>
        </is>
      </c>
      <c r="B13" s="8" t="n">
        <v>18.73</v>
      </c>
      <c r="C13" s="4" t="inlineStr">
        <is>
          <t xml:space="preserve"> </t>
        </is>
      </c>
      <c r="D13" s="4" t="inlineStr">
        <is>
          <t xml:space="preserve"> </t>
        </is>
      </c>
    </row>
    <row r="14">
      <c r="A14" s="4" t="inlineStr">
        <is>
          <t>Granted (in USD per share)</t>
        </is>
      </c>
      <c r="B14" s="15" t="n">
        <v>27.54</v>
      </c>
      <c r="C14" s="4" t="inlineStr">
        <is>
          <t xml:space="preserve"> </t>
        </is>
      </c>
      <c r="D14" s="4" t="inlineStr">
        <is>
          <t xml:space="preserve"> </t>
        </is>
      </c>
    </row>
    <row r="15">
      <c r="A15" s="4" t="inlineStr">
        <is>
          <t>Vested (in USD per share)</t>
        </is>
      </c>
      <c r="B15" s="15" t="n">
        <v>25.26</v>
      </c>
      <c r="C15" s="8" t="n">
        <v>15.46</v>
      </c>
      <c r="D15" s="8" t="n">
        <v>21.58</v>
      </c>
    </row>
    <row r="16">
      <c r="A16" s="4" t="inlineStr">
        <is>
          <t>Forfeited/cancelled (in USD per share)</t>
        </is>
      </c>
      <c r="B16" s="15" t="n">
        <v>15.46</v>
      </c>
      <c r="C16" s="4" t="inlineStr">
        <is>
          <t xml:space="preserve"> </t>
        </is>
      </c>
      <c r="D16" s="4" t="inlineStr">
        <is>
          <t xml:space="preserve"> </t>
        </is>
      </c>
    </row>
    <row r="17">
      <c r="A17" s="4" t="inlineStr">
        <is>
          <t>Unvested ending balance (in USD per share)</t>
        </is>
      </c>
      <c r="B17" s="8" t="n">
        <v>25.24</v>
      </c>
      <c r="C17" s="8" t="n">
        <v>18.73</v>
      </c>
      <c r="D17" s="4" t="inlineStr">
        <is>
          <t xml:space="preserve"> </t>
        </is>
      </c>
    </row>
    <row r="18">
      <c r="A18" s="4" t="inlineStr">
        <is>
          <t>Fair value of performance-based stock units vested</t>
        </is>
      </c>
      <c r="B18" s="9" t="n">
        <v>0.4</v>
      </c>
      <c r="C18" s="9" t="n">
        <v>1.8</v>
      </c>
      <c r="D18" s="9" t="n">
        <v>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39177</v>
      </c>
      <c r="C4" s="5" t="n">
        <v>30766</v>
      </c>
      <c r="D4" s="5" t="n">
        <v>23614</v>
      </c>
    </row>
    <row r="5">
      <c r="A5" s="4" t="inlineStr">
        <is>
          <t>Selling, general and administrativ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25319</v>
      </c>
      <c r="C7" s="6" t="n">
        <v>18134</v>
      </c>
      <c r="D7" s="6" t="n">
        <v>14247</v>
      </c>
    </row>
    <row r="8">
      <c r="A8" s="4" t="inlineStr">
        <is>
          <t>Research and development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5" t="n">
        <v>13858</v>
      </c>
      <c r="C10" s="5" t="n">
        <v>12632</v>
      </c>
      <c r="D10" s="5" t="n">
        <v>93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shares outstanding (in shares)</t>
        </is>
      </c>
      <c r="B4" s="6" t="n">
        <v>63758515</v>
      </c>
      <c r="C4" s="6" t="n">
        <v>59832287</v>
      </c>
      <c r="D4" s="6" t="n">
        <v>47539631</v>
      </c>
    </row>
    <row r="5">
      <c r="A5" s="4" t="inlineStr">
        <is>
          <t>Diluted shares outstanding (in shares)</t>
        </is>
      </c>
      <c r="B5" s="6" t="n">
        <v>63758515</v>
      </c>
      <c r="C5" s="6" t="n">
        <v>59832287</v>
      </c>
      <c r="D5" s="6" t="n">
        <v>47539631</v>
      </c>
    </row>
    <row r="6">
      <c r="A6" s="4" t="inlineStr">
        <is>
          <t>Net loss (basic)</t>
        </is>
      </c>
      <c r="B6" s="5" t="n">
        <v>-278482</v>
      </c>
      <c r="C6" s="5" t="n">
        <v>-180091</v>
      </c>
      <c r="D6" s="5" t="n">
        <v>-169431</v>
      </c>
    </row>
    <row r="7">
      <c r="A7" s="4" t="inlineStr">
        <is>
          <t>Net loss (diluted)</t>
        </is>
      </c>
      <c r="B7" s="5" t="n">
        <v>-278482</v>
      </c>
      <c r="C7" s="5" t="n">
        <v>-180091</v>
      </c>
      <c r="D7" s="5" t="n">
        <v>-169431</v>
      </c>
    </row>
    <row r="8">
      <c r="A8" s="4" t="inlineStr">
        <is>
          <t>Basic (in dollars per share)</t>
        </is>
      </c>
      <c r="B8" s="8" t="n">
        <v>-4.37</v>
      </c>
      <c r="C8" s="8" t="n">
        <v>-3.01</v>
      </c>
      <c r="D8" s="8" t="n">
        <v>-3.56</v>
      </c>
    </row>
    <row r="9">
      <c r="A9" s="4" t="inlineStr">
        <is>
          <t>Diluted (in dollars per share)</t>
        </is>
      </c>
      <c r="B9" s="8" t="n">
        <v>-4.37</v>
      </c>
      <c r="C9" s="8" t="n">
        <v>-3.01</v>
      </c>
      <c r="D9" s="8" t="n">
        <v>-3.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78482</v>
      </c>
      <c r="C4" s="5" t="n">
        <v>-180091</v>
      </c>
      <c r="D4" s="5" t="n">
        <v>-16943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3079</v>
      </c>
      <c r="C6" s="6" t="n">
        <v>26617</v>
      </c>
      <c r="D6" s="6" t="n">
        <v>24579</v>
      </c>
    </row>
    <row r="7">
      <c r="A7" s="4" t="inlineStr">
        <is>
          <t>Share based compensation</t>
        </is>
      </c>
      <c r="B7" s="6" t="n">
        <v>39177</v>
      </c>
      <c r="C7" s="6" t="n">
        <v>30766</v>
      </c>
      <c r="D7" s="6" t="n">
        <v>23614</v>
      </c>
    </row>
    <row r="8">
      <c r="A8" s="4" t="inlineStr">
        <is>
          <t>Change in estimated fair value of contingent consideration</t>
        </is>
      </c>
      <c r="B8" s="6" t="n">
        <v>15006</v>
      </c>
      <c r="C8" s="6" t="n">
        <v>22260</v>
      </c>
      <c r="D8" s="6" t="n">
        <v>3655</v>
      </c>
    </row>
    <row r="9">
      <c r="A9" s="4" t="inlineStr">
        <is>
          <t>Payments from change in fair value of contingent consideration</t>
        </is>
      </c>
      <c r="B9" s="6" t="n">
        <v>-8602</v>
      </c>
      <c r="C9" s="6" t="n">
        <v>-14375</v>
      </c>
      <c r="D9" s="6" t="n">
        <v>-12407</v>
      </c>
    </row>
    <row r="10">
      <c r="A10" s="4" t="inlineStr">
        <is>
          <t>Loss on extinguishment of debt</t>
        </is>
      </c>
      <c r="B10" s="6" t="n">
        <v>7578</v>
      </c>
      <c r="C10" s="6" t="n">
        <v>0</v>
      </c>
      <c r="D10" s="6" t="n">
        <v>0</v>
      </c>
    </row>
    <row r="11">
      <c r="A11" s="4" t="inlineStr">
        <is>
          <t>Loss on allowance for inventory</t>
        </is>
      </c>
      <c r="B11" s="6" t="n">
        <v>2455</v>
      </c>
      <c r="C11" s="6" t="n">
        <v>2110</v>
      </c>
      <c r="D11" s="6" t="n">
        <v>2225</v>
      </c>
    </row>
    <row r="12">
      <c r="A12" s="4" t="inlineStr">
        <is>
          <t>Amortization of debt discount and issuance costs</t>
        </is>
      </c>
      <c r="B12" s="6" t="n">
        <v>1622</v>
      </c>
      <c r="C12" s="6" t="n">
        <v>11242</v>
      </c>
      <c r="D12" s="6" t="n">
        <v>10478</v>
      </c>
    </row>
    <row r="13">
      <c r="A13" s="4" t="inlineStr">
        <is>
          <t>Acquired IPR&amp;D expense</t>
        </is>
      </c>
      <c r="B13" s="6" t="n">
        <v>0</v>
      </c>
      <c r="C13" s="6" t="n">
        <v>0</v>
      </c>
      <c r="D13" s="6" t="n">
        <v>97131</v>
      </c>
    </row>
    <row r="14">
      <c r="A14" s="4" t="inlineStr">
        <is>
          <t>Other</t>
        </is>
      </c>
      <c r="B14" s="6" t="n">
        <v>972</v>
      </c>
      <c r="C14" s="6" t="n">
        <v>6700</v>
      </c>
      <c r="D14" s="6" t="n">
        <v>345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682</v>
      </c>
      <c r="C16" s="6" t="n">
        <v>-59</v>
      </c>
      <c r="D16" s="6" t="n">
        <v>2301</v>
      </c>
    </row>
    <row r="17">
      <c r="A17" s="4" t="inlineStr">
        <is>
          <t>Inventory</t>
        </is>
      </c>
      <c r="B17" s="6" t="n">
        <v>-2064</v>
      </c>
      <c r="C17" s="6" t="n">
        <v>-1815</v>
      </c>
      <c r="D17" s="6" t="n">
        <v>-5067</v>
      </c>
    </row>
    <row r="18">
      <c r="A18" s="4" t="inlineStr">
        <is>
          <t>Tax receivable</t>
        </is>
      </c>
      <c r="B18" s="6" t="n">
        <v>-374</v>
      </c>
      <c r="C18" s="6" t="n">
        <v>17099</v>
      </c>
      <c r="D18" s="6" t="n">
        <v>-15746</v>
      </c>
    </row>
    <row r="19">
      <c r="A19" s="4" t="inlineStr">
        <is>
          <t>Prepaid expenses and other current and non-current assets</t>
        </is>
      </c>
      <c r="B19" s="6" t="n">
        <v>-4908</v>
      </c>
      <c r="C19" s="6" t="n">
        <v>-1438</v>
      </c>
      <c r="D19" s="6" t="n">
        <v>-4314</v>
      </c>
    </row>
    <row r="20">
      <c r="A20" s="4" t="inlineStr">
        <is>
          <t>Change in lease assets and liabilities, net</t>
        </is>
      </c>
      <c r="B20" s="6" t="n">
        <v>-984</v>
      </c>
      <c r="C20" s="6" t="n">
        <v>5577</v>
      </c>
      <c r="D20" s="6" t="n">
        <v>-1203</v>
      </c>
    </row>
    <row r="21">
      <c r="A21" s="4" t="inlineStr">
        <is>
          <t>Accounts payable</t>
        </is>
      </c>
      <c r="B21" s="6" t="n">
        <v>2307</v>
      </c>
      <c r="C21" s="6" t="n">
        <v>2770</v>
      </c>
      <c r="D21" s="6" t="n">
        <v>-6036</v>
      </c>
    </row>
    <row r="22">
      <c r="A22" s="4" t="inlineStr">
        <is>
          <t>Accrued expenses</t>
        </is>
      </c>
      <c r="B22" s="6" t="n">
        <v>22261</v>
      </c>
      <c r="C22" s="6" t="n">
        <v>18308</v>
      </c>
      <c r="D22" s="6" t="n">
        <v>4417</v>
      </c>
    </row>
    <row r="23">
      <c r="A23" s="4" t="inlineStr">
        <is>
          <t>Deferred revenue, current and non-current</t>
        </is>
      </c>
      <c r="B23" s="6" t="n">
        <v>-12929</v>
      </c>
      <c r="C23" s="6" t="n">
        <v>38300</v>
      </c>
      <c r="D23" s="6" t="n">
        <v>0</v>
      </c>
    </row>
    <row r="24">
      <c r="A24" s="4" t="inlineStr">
        <is>
          <t>Other current and non-current liabilities</t>
        </is>
      </c>
      <c r="B24" s="6" t="n">
        <v>-1723</v>
      </c>
      <c r="C24" s="6" t="n">
        <v>1237</v>
      </c>
      <c r="D24" s="6" t="n">
        <v>-394</v>
      </c>
    </row>
    <row r="25">
      <c r="A25" s="4" t="inlineStr">
        <is>
          <t>Net cash used in operating activities</t>
        </is>
      </c>
      <c r="B25" s="6" t="n">
        <v>-186291</v>
      </c>
      <c r="C25" s="6" t="n">
        <v>-14792</v>
      </c>
      <c r="D25" s="6" t="n">
        <v>-42743</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the sale/maturity of marketable debt securities</t>
        </is>
      </c>
      <c r="B27" s="6" t="n">
        <v>381993</v>
      </c>
      <c r="C27" s="6" t="n">
        <v>433604</v>
      </c>
      <c r="D27" s="6" t="n">
        <v>273482</v>
      </c>
    </row>
    <row r="28">
      <c r="A28" s="4" t="inlineStr">
        <is>
          <t>Purchase of marketable debt securities</t>
        </is>
      </c>
      <c r="B28" s="6" t="n">
        <v>-385389</v>
      </c>
      <c r="C28" s="6" t="n">
        <v>-547076</v>
      </c>
      <c r="D28" s="6" t="n">
        <v>-214964</v>
      </c>
    </row>
    <row r="29">
      <c r="A29" s="4" t="inlineStr">
        <is>
          <t>Purchase of fixed assets</t>
        </is>
      </c>
      <c r="B29" s="6" t="n">
        <v>-191</v>
      </c>
      <c r="C29" s="6" t="n">
        <v>-5101</v>
      </c>
      <c r="D29" s="6" t="n">
        <v>-6767</v>
      </c>
    </row>
    <row r="30">
      <c r="A30" s="4" t="inlineStr">
        <is>
          <t>Purchase of intangible assets</t>
        </is>
      </c>
      <c r="B30" s="6" t="n">
        <v>-28366</v>
      </c>
      <c r="C30" s="6" t="n">
        <v>-19050</v>
      </c>
      <c r="D30" s="6" t="n">
        <v>-17799</v>
      </c>
    </row>
    <row r="31">
      <c r="A31" s="4" t="inlineStr">
        <is>
          <t>Purchase of IPR&amp;D, net of cash acquired</t>
        </is>
      </c>
      <c r="B31" s="6" t="n">
        <v>0</v>
      </c>
      <c r="C31" s="6" t="n">
        <v>0</v>
      </c>
      <c r="D31" s="6" t="n">
        <v>-95279</v>
      </c>
    </row>
    <row r="32">
      <c r="A32" s="4" t="inlineStr">
        <is>
          <t>Other</t>
        </is>
      </c>
      <c r="B32" s="6" t="n">
        <v>-600</v>
      </c>
      <c r="C32" s="6" t="n">
        <v>0</v>
      </c>
      <c r="D32" s="6" t="n">
        <v>0</v>
      </c>
    </row>
    <row r="33">
      <c r="A33" s="4" t="inlineStr">
        <is>
          <t>Net cash used in investing activities</t>
        </is>
      </c>
      <c r="B33" s="6" t="n">
        <v>-32553</v>
      </c>
      <c r="C33" s="6" t="n">
        <v>-137623</v>
      </c>
      <c r="D33" s="6" t="n">
        <v>-61327</v>
      </c>
    </row>
    <row r="34">
      <c r="A34" s="3" t="inlineStr">
        <is>
          <t>Cash Flows From Financing Activities:</t>
        </is>
      </c>
      <c r="B34" s="4" t="inlineStr">
        <is>
          <t xml:space="preserve"> </t>
        </is>
      </c>
      <c r="C34" s="4" t="inlineStr">
        <is>
          <t xml:space="preserve"> </t>
        </is>
      </c>
      <c r="D34" s="4" t="inlineStr">
        <is>
          <t xml:space="preserve"> </t>
        </is>
      </c>
    </row>
    <row r="35">
      <c r="A35" s="4" t="inlineStr">
        <is>
          <t>Payment of guaranteed minimum royalty</t>
        </is>
      </c>
      <c r="B35" s="6" t="n">
        <v>-2100</v>
      </c>
      <c r="C35" s="6" t="n">
        <v>-2100</v>
      </c>
      <c r="D35" s="6" t="n">
        <v>-2100</v>
      </c>
    </row>
    <row r="36">
      <c r="A36" s="4" t="inlineStr">
        <is>
          <t>Payment of business combination-related contingent consideration</t>
        </is>
      </c>
      <c r="B36" s="6" t="n">
        <v>-2479</v>
      </c>
      <c r="C36" s="6" t="n">
        <v>-6104</v>
      </c>
      <c r="D36" s="6" t="n">
        <v>-7648</v>
      </c>
    </row>
    <row r="37">
      <c r="A37" s="4" t="inlineStr">
        <is>
          <t>Proceeds from issuance of 2029 convertible senior notes</t>
        </is>
      </c>
      <c r="B37" s="6" t="n">
        <v>316250</v>
      </c>
      <c r="C37" s="6" t="n">
        <v>0</v>
      </c>
      <c r="D37" s="6" t="n">
        <v>0</v>
      </c>
    </row>
    <row r="38">
      <c r="A38" s="4" t="inlineStr">
        <is>
          <t>Payment of debt issuance costs</t>
        </is>
      </c>
      <c r="B38" s="6" t="n">
        <v>-9882</v>
      </c>
      <c r="C38" s="6" t="n">
        <v>0</v>
      </c>
      <c r="D38" s="6" t="n">
        <v>0</v>
      </c>
    </row>
    <row r="39">
      <c r="A39" s="4" t="inlineStr">
        <is>
          <t>Repurchase of 2025 convertible senior notes including premium</t>
        </is>
      </c>
      <c r="B39" s="6" t="n">
        <v>-211324</v>
      </c>
      <c r="C39" s="6" t="n">
        <v>0</v>
      </c>
      <c r="D39" s="6" t="n">
        <v>0</v>
      </c>
    </row>
    <row r="40">
      <c r="A40" s="4" t="inlineStr">
        <is>
          <t>Proceeds from exercise of stock options</t>
        </is>
      </c>
      <c r="B40" s="6" t="n">
        <v>4585</v>
      </c>
      <c r="C40" s="6" t="n">
        <v>12841</v>
      </c>
      <c r="D40" s="6" t="n">
        <v>3895</v>
      </c>
    </row>
    <row r="41">
      <c r="A41" s="4" t="inlineStr">
        <is>
          <t>Proceeds from the issuances under the employee stock purchase program</t>
        </is>
      </c>
      <c r="B41" s="6" t="n">
        <v>2978</v>
      </c>
      <c r="C41" s="6" t="n">
        <v>2112</v>
      </c>
      <c r="D41" s="6" t="n">
        <v>2046</v>
      </c>
    </row>
    <row r="42">
      <c r="A42" s="4" t="inlineStr">
        <is>
          <t>Net cash provided by financing activities</t>
        </is>
      </c>
      <c r="B42" s="6" t="n">
        <v>117573</v>
      </c>
      <c r="C42" s="6" t="n">
        <v>231683</v>
      </c>
      <c r="D42" s="6" t="n">
        <v>127713</v>
      </c>
    </row>
    <row r="43">
      <c r="A43" s="4" t="inlineStr">
        <is>
          <t>Effect of exchange rate changes on cash</t>
        </is>
      </c>
      <c r="B43" s="6" t="n">
        <v>-2794</v>
      </c>
      <c r="C43" s="6" t="n">
        <v>1713</v>
      </c>
      <c r="D43" s="6" t="n">
        <v>-1307</v>
      </c>
    </row>
    <row r="44">
      <c r="A44" s="4" t="inlineStr">
        <is>
          <t>Net (decrease) increase in cash and cash equivalents</t>
        </is>
      </c>
      <c r="B44" s="6" t="n">
        <v>-104065</v>
      </c>
      <c r="C44" s="6" t="n">
        <v>80981</v>
      </c>
      <c r="D44" s="6" t="n">
        <v>22336</v>
      </c>
    </row>
    <row r="45">
      <c r="A45" s="4" t="inlineStr">
        <is>
          <t>Cash and cash equivalents, beginning of year</t>
        </is>
      </c>
      <c r="B45" s="6" t="n">
        <v>165753</v>
      </c>
      <c r="C45" s="6" t="n">
        <v>84772</v>
      </c>
      <c r="D45" s="6" t="n">
        <v>62436</v>
      </c>
    </row>
    <row r="46">
      <c r="A46" s="4" t="inlineStr">
        <is>
          <t>Cash and cash equivalents, end of year</t>
        </is>
      </c>
      <c r="B46" s="6" t="n">
        <v>61688</v>
      </c>
      <c r="C46" s="6" t="n">
        <v>165753</v>
      </c>
      <c r="D46" s="6" t="n">
        <v>84772</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Operating cash flows used for operating leases</t>
        </is>
      </c>
      <c r="B48" s="6" t="n">
        <v>6020</v>
      </c>
      <c r="C48" s="6" t="n">
        <v>2205</v>
      </c>
      <c r="D48" s="6" t="n">
        <v>2537</v>
      </c>
    </row>
    <row r="49">
      <c r="A49" s="4" t="inlineStr">
        <is>
          <t>Cash paid for interest</t>
        </is>
      </c>
      <c r="B49" s="6" t="n">
        <v>10159</v>
      </c>
      <c r="C49" s="6" t="n">
        <v>7327</v>
      </c>
      <c r="D49" s="6" t="n">
        <v>6901</v>
      </c>
    </row>
    <row r="50">
      <c r="A50" s="4" t="inlineStr">
        <is>
          <t>Cash (paid) refunded for income taxes</t>
        </is>
      </c>
      <c r="B50" s="6" t="n">
        <v>-996</v>
      </c>
      <c r="C50" s="6" t="n">
        <v>16420</v>
      </c>
      <c r="D50" s="6" t="n">
        <v>3373</v>
      </c>
    </row>
    <row r="51">
      <c r="A51" s="3" t="inlineStr">
        <is>
          <t>Non-cash investing and financing activities:</t>
        </is>
      </c>
      <c r="B51" s="4" t="inlineStr">
        <is>
          <t xml:space="preserve"> </t>
        </is>
      </c>
      <c r="C51" s="4" t="inlineStr">
        <is>
          <t xml:space="preserve"> </t>
        </is>
      </c>
      <c r="D51" s="4" t="inlineStr">
        <is>
          <t xml:space="preserve"> </t>
        </is>
      </c>
    </row>
    <row r="52">
      <c r="A52" s="4" t="inlineStr">
        <is>
          <t>Accrued capital expenditures</t>
        </is>
      </c>
      <c r="B52" s="6" t="n">
        <v>0</v>
      </c>
      <c r="C52" s="6" t="n">
        <v>100</v>
      </c>
      <c r="D52" s="6" t="n">
        <v>1900</v>
      </c>
    </row>
    <row r="53">
      <c r="A53" s="4" t="inlineStr">
        <is>
          <t>Accrued royalty in excess of minimum payable to the sellers of Thiola</t>
        </is>
      </c>
      <c r="B53" s="6" t="n">
        <v>16067</v>
      </c>
      <c r="C53" s="6" t="n">
        <v>19362</v>
      </c>
      <c r="D53" s="6" t="n">
        <v>18168</v>
      </c>
    </row>
    <row r="54">
      <c r="A54" s="4" t="inlineStr">
        <is>
          <t>Underwritten Equity Offering</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Proceeds from issuance of common stock</t>
        </is>
      </c>
      <c r="B56" s="6" t="n">
        <v>0</v>
      </c>
      <c r="C56" s="6" t="n">
        <v>189278</v>
      </c>
      <c r="D56" s="6" t="n">
        <v>108692</v>
      </c>
    </row>
    <row r="57">
      <c r="A57" s="4" t="inlineStr">
        <is>
          <t>At-The-Market Offering</t>
        </is>
      </c>
      <c r="B57" s="4" t="inlineStr">
        <is>
          <t xml:space="preserve"> </t>
        </is>
      </c>
      <c r="C57" s="4" t="inlineStr">
        <is>
          <t xml:space="preserve"> </t>
        </is>
      </c>
      <c r="D57" s="4" t="inlineStr">
        <is>
          <t xml:space="preserve"> </t>
        </is>
      </c>
    </row>
    <row r="58">
      <c r="A58" s="3" t="inlineStr">
        <is>
          <t>Cash Flows From Financing Activities:</t>
        </is>
      </c>
      <c r="B58" s="4" t="inlineStr">
        <is>
          <t xml:space="preserve"> </t>
        </is>
      </c>
      <c r="C58" s="4" t="inlineStr">
        <is>
          <t xml:space="preserve"> </t>
        </is>
      </c>
      <c r="D58" s="4" t="inlineStr">
        <is>
          <t xml:space="preserve"> </t>
        </is>
      </c>
    </row>
    <row r="59">
      <c r="A59" s="4" t="inlineStr">
        <is>
          <t>Proceeds from issuance of common stock</t>
        </is>
      </c>
      <c r="B59" s="5" t="n">
        <v>19545</v>
      </c>
      <c r="C59" s="5" t="n">
        <v>35656</v>
      </c>
      <c r="D59" s="5" t="n">
        <v>228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nti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the calculation (in shares)</t>
        </is>
      </c>
      <c r="B4" s="6" t="n">
        <v>23085349</v>
      </c>
      <c r="C4" s="6" t="n">
        <v>17897060</v>
      </c>
      <c r="D4" s="6" t="n">
        <v>16830808</v>
      </c>
    </row>
    <row r="5">
      <c r="A5" s="4" t="inlineStr">
        <is>
          <t>Convertible deb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the calculation (in shares)</t>
        </is>
      </c>
      <c r="B7" s="6" t="n">
        <v>10869000</v>
      </c>
      <c r="C7" s="6" t="n">
        <v>7113402</v>
      </c>
      <c r="D7" s="6" t="n">
        <v>7113402</v>
      </c>
    </row>
    <row r="8">
      <c r="A8" s="4" t="inlineStr">
        <is>
          <t>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the calculation (in shares)</t>
        </is>
      </c>
      <c r="B10" s="6" t="n">
        <v>10041249</v>
      </c>
      <c r="C10" s="6" t="n">
        <v>9214188</v>
      </c>
      <c r="D10" s="6" t="n">
        <v>8349310</v>
      </c>
    </row>
    <row r="11">
      <c r="A11" s="4" t="inlineStr">
        <is>
          <t>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the calculation (in shares)</t>
        </is>
      </c>
      <c r="B13" s="6" t="n">
        <v>2175100</v>
      </c>
      <c r="C13" s="6" t="n">
        <v>1569470</v>
      </c>
      <c r="D13" s="6" t="n">
        <v>136809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Before Tax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Loss before provision for income taxes</t>
        </is>
      </c>
      <c r="B4" s="5" t="n">
        <v>-278169</v>
      </c>
      <c r="C4" s="5" t="n">
        <v>-179682</v>
      </c>
      <c r="D4" s="5" t="n">
        <v>-188790</v>
      </c>
    </row>
    <row r="5">
      <c r="A5" s="4" t="inlineStr">
        <is>
          <t>United Stat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Loss before provision for income taxes</t>
        </is>
      </c>
      <c r="B7" s="6" t="n">
        <v>-215901</v>
      </c>
      <c r="C7" s="6" t="n">
        <v>-124132</v>
      </c>
      <c r="D7" s="6" t="n">
        <v>-65881</v>
      </c>
    </row>
    <row r="8">
      <c r="A8" s="4" t="inlineStr">
        <is>
          <t>Foreig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Loss before provision for income taxes</t>
        </is>
      </c>
      <c r="B10" s="5" t="n">
        <v>-62268</v>
      </c>
      <c r="C10" s="5" t="n">
        <v>-55550</v>
      </c>
      <c r="D10" s="5" t="n">
        <v>-1229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19436</v>
      </c>
    </row>
    <row r="5">
      <c r="A5" s="4" t="inlineStr">
        <is>
          <t>State</t>
        </is>
      </c>
      <c r="B5" s="6" t="n">
        <v>314</v>
      </c>
      <c r="C5" s="6" t="n">
        <v>412</v>
      </c>
      <c r="D5" s="6" t="n">
        <v>74</v>
      </c>
    </row>
    <row r="6">
      <c r="A6" s="4" t="inlineStr">
        <is>
          <t>Foreign</t>
        </is>
      </c>
      <c r="B6" s="6" t="n">
        <v>-1</v>
      </c>
      <c r="C6" s="6" t="n">
        <v>-3</v>
      </c>
      <c r="D6" s="6" t="n">
        <v>3</v>
      </c>
    </row>
    <row r="7">
      <c r="A7" s="4" t="inlineStr">
        <is>
          <t>Total</t>
        </is>
      </c>
      <c r="B7" s="6" t="n">
        <v>313</v>
      </c>
      <c r="C7" s="6" t="n">
        <v>409</v>
      </c>
      <c r="D7" s="6" t="n">
        <v>-19359</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Total</t>
        </is>
      </c>
      <c r="B11" s="6" t="n">
        <v>0</v>
      </c>
      <c r="C11" s="6" t="n">
        <v>0</v>
      </c>
      <c r="D11" s="6" t="n">
        <v>0</v>
      </c>
    </row>
    <row r="12">
      <c r="A12" s="4" t="inlineStr">
        <is>
          <t>Total tax provision (benefit)</t>
        </is>
      </c>
      <c r="B12" s="5" t="n">
        <v>313</v>
      </c>
      <c r="C12" s="5" t="n">
        <v>409</v>
      </c>
      <c r="D12" s="5" t="n">
        <v>-193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Reconciliation of Federal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 - federal</t>
        </is>
      </c>
      <c r="B4" s="4" t="inlineStr">
        <is>
          <t>(21.00%)</t>
        </is>
      </c>
      <c r="C4" s="4" t="inlineStr">
        <is>
          <t>(21.00%)</t>
        </is>
      </c>
      <c r="D4" s="4" t="inlineStr">
        <is>
          <t>(21.00%)</t>
        </is>
      </c>
    </row>
    <row r="5">
      <c r="A5" s="4" t="inlineStr">
        <is>
          <t>State taxes, net of federal benefit</t>
        </is>
      </c>
      <c r="B5" s="4" t="inlineStr">
        <is>
          <t>(3.46%)</t>
        </is>
      </c>
      <c r="C5" s="4" t="inlineStr">
        <is>
          <t>(2.71%)</t>
        </is>
      </c>
      <c r="D5" s="4" t="inlineStr">
        <is>
          <t>(1.57%)</t>
        </is>
      </c>
    </row>
    <row r="6">
      <c r="A6" s="4" t="inlineStr">
        <is>
          <t>Foreign rate differential</t>
        </is>
      </c>
      <c r="B6" s="11" t="n">
        <v>0.009599999999999999</v>
      </c>
      <c r="C6" s="11" t="n">
        <v>0.0328</v>
      </c>
      <c r="D6" s="11" t="n">
        <v>0.0665</v>
      </c>
    </row>
    <row r="7">
      <c r="A7" s="4" t="inlineStr">
        <is>
          <t>IPR&amp;D</t>
        </is>
      </c>
      <c r="B7" s="10" t="n">
        <v>0</v>
      </c>
      <c r="C7" s="10" t="n">
        <v>0</v>
      </c>
      <c r="D7" s="11" t="n">
        <v>0.065</v>
      </c>
    </row>
    <row r="8">
      <c r="A8" s="4" t="inlineStr">
        <is>
          <t>Federal IRS Audit settlement</t>
        </is>
      </c>
      <c r="B8" s="10" t="n">
        <v>0</v>
      </c>
      <c r="C8" s="10" t="n">
        <v>0</v>
      </c>
      <c r="D8" s="11" t="n">
        <v>0.0162</v>
      </c>
    </row>
    <row r="9">
      <c r="A9" s="4" t="inlineStr">
        <is>
          <t>Nondeductible executive compensation</t>
        </is>
      </c>
      <c r="B9" s="11" t="n">
        <v>0.0049</v>
      </c>
      <c r="C9" s="11" t="n">
        <v>0.0048</v>
      </c>
      <c r="D9" s="10" t="n">
        <v>0</v>
      </c>
    </row>
    <row r="10">
      <c r="A10" s="4" t="inlineStr">
        <is>
          <t>Excess tax benefits associated with share-based awards</t>
        </is>
      </c>
      <c r="B10" s="4" t="inlineStr">
        <is>
          <t>(0.20%)</t>
        </is>
      </c>
      <c r="C10" s="11" t="n">
        <v>0.0019</v>
      </c>
      <c r="D10" s="10" t="n">
        <v>0</v>
      </c>
    </row>
    <row r="11">
      <c r="A11" s="4" t="inlineStr">
        <is>
          <t>Other permanent differences</t>
        </is>
      </c>
      <c r="B11" s="11" t="n">
        <v>0.002</v>
      </c>
      <c r="C11" s="11" t="n">
        <v>0.0015</v>
      </c>
      <c r="D11" s="11" t="n">
        <v>0.0009</v>
      </c>
    </row>
    <row r="12">
      <c r="A12" s="4" t="inlineStr">
        <is>
          <t>Tax credits</t>
        </is>
      </c>
      <c r="B12" s="4" t="inlineStr">
        <is>
          <t>(6.65%)</t>
        </is>
      </c>
      <c r="C12" s="4" t="inlineStr">
        <is>
          <t>(10.87%)</t>
        </is>
      </c>
      <c r="D12" s="4" t="inlineStr">
        <is>
          <t>(4.49%)</t>
        </is>
      </c>
    </row>
    <row r="13">
      <c r="A13" s="4" t="inlineStr">
        <is>
          <t>Return to provision adjustments and other true-ups</t>
        </is>
      </c>
      <c r="B13" s="4" t="inlineStr">
        <is>
          <t>(0.21%)</t>
        </is>
      </c>
      <c r="C13" s="11" t="n">
        <v>0.0242</v>
      </c>
      <c r="D13" s="11" t="n">
        <v>0.0488</v>
      </c>
    </row>
    <row r="14">
      <c r="A14" s="4" t="inlineStr">
        <is>
          <t>CARES Act-Net operating loss carryback</t>
        </is>
      </c>
      <c r="B14" s="10" t="n">
        <v>0</v>
      </c>
      <c r="C14" s="10" t="n">
        <v>0</v>
      </c>
      <c r="D14" s="4" t="inlineStr">
        <is>
          <t>(9.58%)</t>
        </is>
      </c>
    </row>
    <row r="15">
      <c r="A15" s="4" t="inlineStr">
        <is>
          <t>Adoption of ASU 2020-06</t>
        </is>
      </c>
      <c r="B15" s="14" t="n">
        <v>-0.0421</v>
      </c>
      <c r="C15" s="6" t="n">
        <v>0</v>
      </c>
      <c r="D15" s="6" t="n">
        <v>0</v>
      </c>
    </row>
    <row r="16">
      <c r="A16" s="4" t="inlineStr">
        <is>
          <t>Other</t>
        </is>
      </c>
      <c r="B16" s="10" t="n">
        <v>0</v>
      </c>
      <c r="C16" s="11" t="n">
        <v>0.002</v>
      </c>
      <c r="D16" s="4" t="inlineStr">
        <is>
          <t>(0.10%)</t>
        </is>
      </c>
    </row>
    <row r="17">
      <c r="A17" s="4" t="inlineStr">
        <is>
          <t>Change in valuation allowance</t>
        </is>
      </c>
      <c r="B17" s="11" t="n">
        <v>0.3419</v>
      </c>
      <c r="C17" s="11" t="n">
        <v>0.2809</v>
      </c>
      <c r="D17" s="11" t="n">
        <v>0.0675</v>
      </c>
    </row>
    <row r="18">
      <c r="A18" s="4" t="inlineStr">
        <is>
          <t>Income tax provision (benefit)</t>
        </is>
      </c>
      <c r="B18" s="11" t="n">
        <v>0.0011</v>
      </c>
      <c r="C18" s="11" t="n">
        <v>0.0023</v>
      </c>
      <c r="D18" s="4" t="inlineStr">
        <is>
          <t>(10.25%)</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49811</v>
      </c>
      <c r="C3" s="5" t="n">
        <v>38618</v>
      </c>
    </row>
    <row r="4">
      <c r="A4" s="4" t="inlineStr">
        <is>
          <t>Research and development and other tax credits</t>
        </is>
      </c>
      <c r="B4" s="6" t="n">
        <v>91052</v>
      </c>
      <c r="C4" s="6" t="n">
        <v>69213</v>
      </c>
    </row>
    <row r="5">
      <c r="A5" s="4" t="inlineStr">
        <is>
          <t>Capitalized research and development</t>
        </is>
      </c>
      <c r="B5" s="6" t="n">
        <v>36442</v>
      </c>
      <c r="C5" s="6" t="n">
        <v>0</v>
      </c>
    </row>
    <row r="6">
      <c r="A6" s="4" t="inlineStr">
        <is>
          <t>Contingent consideration</t>
        </is>
      </c>
      <c r="B6" s="6" t="n">
        <v>18124</v>
      </c>
      <c r="C6" s="6" t="n">
        <v>16726</v>
      </c>
    </row>
    <row r="7">
      <c r="A7" s="4" t="inlineStr">
        <is>
          <t>Other accrued expenses</t>
        </is>
      </c>
      <c r="B7" s="6" t="n">
        <v>13247</v>
      </c>
      <c r="C7" s="6" t="n">
        <v>8678</v>
      </c>
    </row>
    <row r="8">
      <c r="A8" s="4" t="inlineStr">
        <is>
          <t>Stock based compensation</t>
        </is>
      </c>
      <c r="B8" s="6" t="n">
        <v>22936</v>
      </c>
      <c r="C8" s="6" t="n">
        <v>18003</v>
      </c>
    </row>
    <row r="9">
      <c r="A9" s="4" t="inlineStr">
        <is>
          <t>Charitable contributions</t>
        </is>
      </c>
      <c r="B9" s="6" t="n">
        <v>4781</v>
      </c>
      <c r="C9" s="6" t="n">
        <v>3427</v>
      </c>
    </row>
    <row r="10">
      <c r="A10" s="4" t="inlineStr">
        <is>
          <t>Intangible assets greater than book</t>
        </is>
      </c>
      <c r="B10" s="6" t="n">
        <v>51391</v>
      </c>
      <c r="C10" s="6" t="n">
        <v>48801</v>
      </c>
    </row>
    <row r="11">
      <c r="A11" s="4" t="inlineStr">
        <is>
          <t>Interest expense limitation</t>
        </is>
      </c>
      <c r="B11" s="6" t="n">
        <v>4346</v>
      </c>
      <c r="C11" s="6" t="n">
        <v>2802</v>
      </c>
    </row>
    <row r="12">
      <c r="A12" s="4" t="inlineStr">
        <is>
          <t>Operating lease liabilities</t>
        </is>
      </c>
      <c r="B12" s="6" t="n">
        <v>8018</v>
      </c>
      <c r="C12" s="6" t="n">
        <v>8825</v>
      </c>
    </row>
    <row r="13">
      <c r="A13" s="4" t="inlineStr">
        <is>
          <t>Tax basis depreciation greater than book depreciation</t>
        </is>
      </c>
      <c r="B13" s="6" t="n">
        <v>105</v>
      </c>
      <c r="C13" s="6" t="n">
        <v>13</v>
      </c>
    </row>
    <row r="14">
      <c r="A14" s="4" t="inlineStr">
        <is>
          <t>Difference in basis of loan costs</t>
        </is>
      </c>
      <c r="B14" s="6" t="n">
        <v>15</v>
      </c>
      <c r="C14" s="6" t="n">
        <v>0</v>
      </c>
    </row>
    <row r="15">
      <c r="A15" s="4" t="inlineStr">
        <is>
          <t>Deferred tax assets</t>
        </is>
      </c>
      <c r="B15" s="6" t="n">
        <v>300268</v>
      </c>
      <c r="C15" s="6" t="n">
        <v>215106</v>
      </c>
    </row>
    <row r="16">
      <c r="A16" s="3" t="inlineStr">
        <is>
          <t>Deferred Tax Liabilities:</t>
        </is>
      </c>
      <c r="B16" s="4" t="inlineStr">
        <is>
          <t xml:space="preserve"> </t>
        </is>
      </c>
      <c r="C16" s="4" t="inlineStr">
        <is>
          <t xml:space="preserve"> </t>
        </is>
      </c>
    </row>
    <row r="17">
      <c r="A17" s="4" t="inlineStr">
        <is>
          <t>Operating lease right of use assets</t>
        </is>
      </c>
      <c r="B17" s="6" t="n">
        <v>-6658</v>
      </c>
      <c r="C17" s="6" t="n">
        <v>-5782</v>
      </c>
    </row>
    <row r="18">
      <c r="A18" s="4" t="inlineStr">
        <is>
          <t>Convertible debt</t>
        </is>
      </c>
      <c r="B18" s="6" t="n">
        <v>0</v>
      </c>
      <c r="C18" s="6" t="n">
        <v>-11020</v>
      </c>
    </row>
    <row r="19">
      <c r="A19" s="4" t="inlineStr">
        <is>
          <t>Prepaid assets</t>
        </is>
      </c>
      <c r="B19" s="6" t="n">
        <v>-206</v>
      </c>
      <c r="C19" s="6" t="n">
        <v>0</v>
      </c>
    </row>
    <row r="20">
      <c r="A20" s="4" t="inlineStr">
        <is>
          <t>Deferred tax liabilities</t>
        </is>
      </c>
      <c r="B20" s="6" t="n">
        <v>-6864</v>
      </c>
      <c r="C20" s="6" t="n">
        <v>-16802</v>
      </c>
    </row>
    <row r="21">
      <c r="A21" s="4" t="inlineStr">
        <is>
          <t>Net deferred tax assets before valuation allowance</t>
        </is>
      </c>
      <c r="B21" s="6" t="n">
        <v>293404</v>
      </c>
      <c r="C21" s="6" t="n">
        <v>198304</v>
      </c>
    </row>
    <row r="22">
      <c r="A22" s="4" t="inlineStr">
        <is>
          <t>Valuation allowance</t>
        </is>
      </c>
      <c r="B22" s="6" t="n">
        <v>-293404</v>
      </c>
      <c r="C22" s="6" t="n">
        <v>-198304</v>
      </c>
    </row>
    <row r="23">
      <c r="A23" s="4" t="inlineStr">
        <is>
          <t>Total deferred tax assets</t>
        </is>
      </c>
      <c r="B23" s="5" t="n">
        <v>0</v>
      </c>
      <c r="C23"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5" t="n">
        <v>293404</v>
      </c>
      <c r="C4" s="5" t="n">
        <v>198304</v>
      </c>
      <c r="D4" s="4" t="inlineStr">
        <is>
          <t xml:space="preserve"> </t>
        </is>
      </c>
    </row>
    <row r="5">
      <c r="A5" s="4" t="inlineStr">
        <is>
          <t>Increase (decrease) in valuation allowance</t>
        </is>
      </c>
      <c r="B5" s="6" t="n">
        <v>95100</v>
      </c>
      <c r="C5" s="6" t="n">
        <v>50500</v>
      </c>
      <c r="D5" s="4" t="inlineStr">
        <is>
          <t xml:space="preserve"> </t>
        </is>
      </c>
    </row>
    <row r="6">
      <c r="A6" s="4" t="inlineStr">
        <is>
          <t>Unrecognized tax benefits</t>
        </is>
      </c>
      <c r="B6" s="6" t="n">
        <v>11490</v>
      </c>
      <c r="C6" s="6" t="n">
        <v>7825</v>
      </c>
      <c r="D6" s="5" t="n">
        <v>5193</v>
      </c>
    </row>
    <row r="7">
      <c r="A7" s="4" t="inlineStr">
        <is>
          <t>Unrecognized tax benefits that would impact effective tax rate</t>
        </is>
      </c>
      <c r="B7" s="6" t="n">
        <v>11500</v>
      </c>
      <c r="C7" s="4" t="inlineStr">
        <is>
          <t xml:space="preserve"> </t>
        </is>
      </c>
      <c r="D7" s="4" t="inlineStr">
        <is>
          <t xml:space="preserve"> </t>
        </is>
      </c>
    </row>
    <row r="8">
      <c r="A8" s="4" t="inlineStr">
        <is>
          <t>Income tax examination, penalties and interest expense</t>
        </is>
      </c>
      <c r="B8" s="6" t="n">
        <v>100</v>
      </c>
      <c r="C8" s="5" t="n">
        <v>100</v>
      </c>
      <c r="D8" s="4" t="inlineStr">
        <is>
          <t xml:space="preserve"> </t>
        </is>
      </c>
    </row>
    <row r="9">
      <c r="A9" s="4" t="inlineStr">
        <is>
          <t>Unrecognized Tax Benefits</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Increase (decrease) in valuation allowance</t>
        </is>
      </c>
      <c r="B11" s="6" t="n">
        <v>-11500</v>
      </c>
      <c r="C11" s="4" t="inlineStr">
        <is>
          <t xml:space="preserve"> </t>
        </is>
      </c>
      <c r="D11" s="4" t="inlineStr">
        <is>
          <t xml:space="preserve"> </t>
        </is>
      </c>
    </row>
    <row r="12">
      <c r="A12" s="4" t="inlineStr">
        <is>
          <t>U.S. feder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Available unused NOL carryforwards</t>
        </is>
      </c>
      <c r="B14" s="6" t="n">
        <v>90200</v>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Available unused NOL carryforwards</t>
        </is>
      </c>
      <c r="B17" s="6" t="n">
        <v>174100</v>
      </c>
      <c r="C17" s="4" t="inlineStr">
        <is>
          <t xml:space="preserve"> </t>
        </is>
      </c>
      <c r="D17" s="4" t="inlineStr">
        <is>
          <t xml:space="preserve"> </t>
        </is>
      </c>
    </row>
    <row r="18">
      <c r="A18" s="4" t="inlineStr">
        <is>
          <t>Operating loss carryforwards, indefinite carryforward period</t>
        </is>
      </c>
      <c r="B18" s="6" t="n">
        <v>26200</v>
      </c>
      <c r="C18" s="4" t="inlineStr">
        <is>
          <t xml:space="preserve"> </t>
        </is>
      </c>
      <c r="D18" s="4" t="inlineStr">
        <is>
          <t xml:space="preserve"> </t>
        </is>
      </c>
    </row>
    <row r="19">
      <c r="A19" s="4" t="inlineStr">
        <is>
          <t>Foreign | Irish</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Available unused NOL carryforwards</t>
        </is>
      </c>
      <c r="B21" s="6" t="n">
        <v>15100</v>
      </c>
      <c r="C21" s="4" t="inlineStr">
        <is>
          <t xml:space="preserve"> </t>
        </is>
      </c>
      <c r="D21" s="4" t="inlineStr">
        <is>
          <t xml:space="preserve"> </t>
        </is>
      </c>
    </row>
    <row r="22">
      <c r="A22" s="4" t="inlineStr">
        <is>
          <t>Foreign | Swiss</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Available unused NOL carryforwards</t>
        </is>
      </c>
      <c r="B24" s="6" t="n">
        <v>148200</v>
      </c>
      <c r="C24" s="4" t="inlineStr">
        <is>
          <t xml:space="preserve"> </t>
        </is>
      </c>
      <c r="D24" s="4" t="inlineStr">
        <is>
          <t xml:space="preserve"> </t>
        </is>
      </c>
    </row>
    <row r="25">
      <c r="A25" s="4" t="inlineStr">
        <is>
          <t>Tax credit carryforward</t>
        </is>
      </c>
      <c r="B25" s="6" t="n">
        <v>526200</v>
      </c>
      <c r="C25" s="4" t="inlineStr">
        <is>
          <t xml:space="preserve"> </t>
        </is>
      </c>
      <c r="D25" s="4" t="inlineStr">
        <is>
          <t xml:space="preserve"> </t>
        </is>
      </c>
    </row>
    <row r="26">
      <c r="A26" s="4" t="inlineStr">
        <is>
          <t>Interest Expense Limitation Carryforward</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Tax credit carryforward</t>
        </is>
      </c>
      <c r="B28" s="6" t="n">
        <v>20100</v>
      </c>
      <c r="C28" s="4" t="inlineStr">
        <is>
          <t xml:space="preserve"> </t>
        </is>
      </c>
      <c r="D28" s="4" t="inlineStr">
        <is>
          <t xml:space="preserve"> </t>
        </is>
      </c>
    </row>
    <row r="29">
      <c r="A29" s="4" t="inlineStr">
        <is>
          <t>Federal Orphan Drug Tax Credit</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Tax credit carryforward</t>
        </is>
      </c>
      <c r="B31" s="6" t="n">
        <v>82000</v>
      </c>
      <c r="C31" s="4" t="inlineStr">
        <is>
          <t xml:space="preserve"> </t>
        </is>
      </c>
      <c r="D31" s="4" t="inlineStr">
        <is>
          <t xml:space="preserve"> </t>
        </is>
      </c>
    </row>
    <row r="32">
      <c r="A32" s="4" t="inlineStr">
        <is>
          <t>Research Tax Credit Carryforward</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Unrecognized tax benefits</t>
        </is>
      </c>
      <c r="B34" s="6" t="n">
        <v>9900</v>
      </c>
      <c r="C34" s="4" t="inlineStr">
        <is>
          <t xml:space="preserve"> </t>
        </is>
      </c>
      <c r="D34" s="4" t="inlineStr">
        <is>
          <t xml:space="preserve"> </t>
        </is>
      </c>
    </row>
    <row r="35">
      <c r="A35" s="4" t="inlineStr">
        <is>
          <t>Research Tax Credit Carryforward | U.S. federal</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Tax credit carryforward</t>
        </is>
      </c>
      <c r="B37" s="6" t="n">
        <v>5400</v>
      </c>
      <c r="C37" s="4" t="inlineStr">
        <is>
          <t xml:space="preserve"> </t>
        </is>
      </c>
      <c r="D37" s="4" t="inlineStr">
        <is>
          <t xml:space="preserve"> </t>
        </is>
      </c>
    </row>
    <row r="38">
      <c r="A38" s="4" t="inlineStr">
        <is>
          <t>Research Tax Credit Carryforward | State and Local Jurisdiction</t>
        </is>
      </c>
      <c r="B38" s="4" t="inlineStr">
        <is>
          <t xml:space="preserve"> </t>
        </is>
      </c>
      <c r="C38" s="4" t="inlineStr">
        <is>
          <t xml:space="preserve"> </t>
        </is>
      </c>
      <c r="D38" s="4" t="inlineStr">
        <is>
          <t xml:space="preserve"> </t>
        </is>
      </c>
    </row>
    <row r="39">
      <c r="A39" s="3" t="inlineStr">
        <is>
          <t>Operating Loss Carryforwards [Line Items]</t>
        </is>
      </c>
      <c r="B39" s="4" t="inlineStr">
        <is>
          <t xml:space="preserve"> </t>
        </is>
      </c>
      <c r="C39" s="4" t="inlineStr">
        <is>
          <t xml:space="preserve"> </t>
        </is>
      </c>
      <c r="D39" s="4" t="inlineStr">
        <is>
          <t xml:space="preserve"> </t>
        </is>
      </c>
    </row>
    <row r="40">
      <c r="A40" s="4" t="inlineStr">
        <is>
          <t>Tax credit carryforward</t>
        </is>
      </c>
      <c r="B40" s="6" t="n">
        <v>15200</v>
      </c>
      <c r="C40" s="4" t="inlineStr">
        <is>
          <t xml:space="preserve"> </t>
        </is>
      </c>
      <c r="D40" s="4" t="inlineStr">
        <is>
          <t xml:space="preserve"> </t>
        </is>
      </c>
    </row>
    <row r="41">
      <c r="A41" s="4" t="inlineStr">
        <is>
          <t>Tax credit carryforward, finite carryforward period, amount</t>
        </is>
      </c>
      <c r="B41" s="6" t="n">
        <v>1400</v>
      </c>
      <c r="C41" s="4" t="inlineStr">
        <is>
          <t xml:space="preserve"> </t>
        </is>
      </c>
      <c r="D41" s="4" t="inlineStr">
        <is>
          <t xml:space="preserve"> </t>
        </is>
      </c>
    </row>
    <row r="42">
      <c r="A42" s="4" t="inlineStr">
        <is>
          <t>Tax credit carryforward, indefinite carryforward period, amount</t>
        </is>
      </c>
      <c r="B42" s="6" t="n">
        <v>13800</v>
      </c>
      <c r="C42" s="4" t="inlineStr">
        <is>
          <t xml:space="preserve"> </t>
        </is>
      </c>
      <c r="D42" s="4" t="inlineStr">
        <is>
          <t xml:space="preserve"> </t>
        </is>
      </c>
    </row>
    <row r="43">
      <c r="A43" s="4" t="inlineStr">
        <is>
          <t>Tax Competes Tax Credit Carryforward</t>
        </is>
      </c>
      <c r="B43" s="4" t="inlineStr">
        <is>
          <t xml:space="preserve"> </t>
        </is>
      </c>
      <c r="C43" s="4" t="inlineStr">
        <is>
          <t xml:space="preserve"> </t>
        </is>
      </c>
      <c r="D43" s="4" t="inlineStr">
        <is>
          <t xml:space="preserve"> </t>
        </is>
      </c>
    </row>
    <row r="44">
      <c r="A44" s="3" t="inlineStr">
        <is>
          <t>Operating Loss Carryforwards [Line Items]</t>
        </is>
      </c>
      <c r="B44" s="4" t="inlineStr">
        <is>
          <t xml:space="preserve"> </t>
        </is>
      </c>
      <c r="C44" s="4" t="inlineStr">
        <is>
          <t xml:space="preserve"> </t>
        </is>
      </c>
      <c r="D44" s="4" t="inlineStr">
        <is>
          <t xml:space="preserve"> </t>
        </is>
      </c>
    </row>
    <row r="45">
      <c r="A45" s="4" t="inlineStr">
        <is>
          <t>Tax credit carryforward</t>
        </is>
      </c>
      <c r="B45" s="6" t="n">
        <v>2000</v>
      </c>
      <c r="C45" s="4" t="inlineStr">
        <is>
          <t xml:space="preserve"> </t>
        </is>
      </c>
      <c r="D45" s="4" t="inlineStr">
        <is>
          <t xml:space="preserve"> </t>
        </is>
      </c>
    </row>
    <row r="46">
      <c r="A46" s="4" t="inlineStr">
        <is>
          <t>Deferred Tax Assets, Tax Credit Carryforwards</t>
        </is>
      </c>
      <c r="B46" s="4" t="inlineStr">
        <is>
          <t xml:space="preserve"> </t>
        </is>
      </c>
      <c r="C46" s="4" t="inlineStr">
        <is>
          <t xml:space="preserve"> </t>
        </is>
      </c>
      <c r="D46" s="4" t="inlineStr">
        <is>
          <t xml:space="preserve"> </t>
        </is>
      </c>
    </row>
    <row r="47">
      <c r="A47" s="3" t="inlineStr">
        <is>
          <t>Operating Loss Carryforwards [Line Items]</t>
        </is>
      </c>
      <c r="B47" s="4" t="inlineStr">
        <is>
          <t xml:space="preserve"> </t>
        </is>
      </c>
      <c r="C47" s="4" t="inlineStr">
        <is>
          <t xml:space="preserve"> </t>
        </is>
      </c>
      <c r="D47" s="4" t="inlineStr">
        <is>
          <t xml:space="preserve"> </t>
        </is>
      </c>
    </row>
    <row r="48">
      <c r="A48" s="4" t="inlineStr">
        <is>
          <t>Unrecognized tax benefits</t>
        </is>
      </c>
      <c r="B48" s="5" t="n">
        <v>1600</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7825</v>
      </c>
      <c r="C4" s="5" t="n">
        <v>5193</v>
      </c>
    </row>
    <row r="5">
      <c r="A5" s="4" t="inlineStr">
        <is>
          <t>Increase in current period positions</t>
        </is>
      </c>
      <c r="B5" s="6" t="n">
        <v>2056</v>
      </c>
      <c r="C5" s="6" t="n">
        <v>2255</v>
      </c>
    </row>
    <row r="6">
      <c r="A6" s="4" t="inlineStr">
        <is>
          <t>Decrease due to settlements with tax authorities</t>
        </is>
      </c>
      <c r="B6" s="6" t="n">
        <v>-310</v>
      </c>
      <c r="C6" s="6" t="n">
        <v>0</v>
      </c>
    </row>
    <row r="7">
      <c r="A7" s="4" t="inlineStr">
        <is>
          <t>Increase in prior period positions</t>
        </is>
      </c>
      <c r="B7" s="6" t="n">
        <v>1919</v>
      </c>
      <c r="C7" s="6" t="n">
        <v>377</v>
      </c>
    </row>
    <row r="8">
      <c r="A8" s="4" t="inlineStr">
        <is>
          <t>Ending balance</t>
        </is>
      </c>
      <c r="B8" s="5" t="n">
        <v>11490</v>
      </c>
      <c r="C8" s="5" t="n">
        <v>782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3" customWidth="1" min="5" max="5"/>
    <col width="13" customWidth="1" min="6" max="6"/>
    <col width="14" customWidth="1" min="7" max="7"/>
  </cols>
  <sheetData>
    <row r="1">
      <c r="A1" s="1" t="inlineStr">
        <is>
          <t>EQUITY OFFERINGS (Details) - USD ($) $ / shares in Units, $ in Millions</t>
        </is>
      </c>
      <c r="B1" s="2" t="inlineStr">
        <is>
          <t>1 Months Ended</t>
        </is>
      </c>
      <c r="C1" s="2" t="inlineStr">
        <is>
          <t>12 Months Ended</t>
        </is>
      </c>
    </row>
    <row r="2">
      <c r="B2" s="2" t="inlineStr">
        <is>
          <t>Feb. 28, 2021</t>
        </is>
      </c>
      <c r="C2" s="2" t="inlineStr">
        <is>
          <t>Dec. 31, 2022</t>
        </is>
      </c>
      <c r="D2" s="2" t="inlineStr">
        <is>
          <t>Dec. 31, 2021</t>
        </is>
      </c>
      <c r="E2" s="2" t="inlineStr">
        <is>
          <t>May 18, 2021</t>
        </is>
      </c>
      <c r="F2" s="2" t="inlineStr">
        <is>
          <t>May 17, 2021</t>
        </is>
      </c>
      <c r="G2" s="2" t="inlineStr">
        <is>
          <t>Feb. 2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6" t="n">
        <v>200000000</v>
      </c>
      <c r="D4" s="6" t="n">
        <v>200000000</v>
      </c>
      <c r="E4" s="6" t="n">
        <v>200000000</v>
      </c>
      <c r="F4" s="6" t="n">
        <v>100000000</v>
      </c>
      <c r="G4" s="4" t="inlineStr">
        <is>
          <t xml:space="preserve"> </t>
        </is>
      </c>
    </row>
    <row r="5">
      <c r="A5" s="4" t="inlineStr">
        <is>
          <t>Underwritten Equity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authorized in sale (in shares)</t>
        </is>
      </c>
      <c r="B7" s="6" t="n">
        <v>7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price per share (in dollars per share)</t>
        </is>
      </c>
      <c r="B8" s="8" t="n">
        <v>26.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common stock</t>
        </is>
      </c>
      <c r="B9" s="9" t="n">
        <v>189.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t-The-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uthorized in sale (in shares)</t>
        </is>
      </c>
      <c r="B12" s="4" t="inlineStr">
        <is>
          <t xml:space="preserve"> </t>
        </is>
      </c>
      <c r="C12" s="6" t="n">
        <v>701600</v>
      </c>
      <c r="D12" s="4" t="inlineStr">
        <is>
          <t xml:space="preserve"> </t>
        </is>
      </c>
      <c r="E12" s="4" t="inlineStr">
        <is>
          <t xml:space="preserve"> </t>
        </is>
      </c>
      <c r="F12" s="4" t="inlineStr">
        <is>
          <t xml:space="preserve"> </t>
        </is>
      </c>
      <c r="G12" s="4" t="inlineStr">
        <is>
          <t xml:space="preserve"> </t>
        </is>
      </c>
    </row>
    <row r="13">
      <c r="A13" s="4" t="inlineStr">
        <is>
          <t>Proceeds from issuance of common stock</t>
        </is>
      </c>
      <c r="B13" s="4" t="inlineStr">
        <is>
          <t xml:space="preserve"> </t>
        </is>
      </c>
      <c r="C13" s="9" t="n">
        <v>20.1</v>
      </c>
      <c r="D13" s="4" t="inlineStr">
        <is>
          <t xml:space="preserve"> </t>
        </is>
      </c>
      <c r="E13" s="4" t="inlineStr">
        <is>
          <t xml:space="preserve"> </t>
        </is>
      </c>
      <c r="F13" s="4" t="inlineStr">
        <is>
          <t xml:space="preserve"> </t>
        </is>
      </c>
      <c r="G13" s="4" t="inlineStr">
        <is>
          <t xml:space="preserve"> </t>
        </is>
      </c>
    </row>
    <row r="14">
      <c r="A14" s="4" t="inlineStr">
        <is>
          <t>Aggregate offering amount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100</v>
      </c>
    </row>
    <row r="15">
      <c r="A15" s="4" t="inlineStr">
        <is>
          <t>Remaining offering amount authorized</t>
        </is>
      </c>
      <c r="B15" s="4" t="inlineStr">
        <is>
          <t xml:space="preserve"> </t>
        </is>
      </c>
      <c r="C15" s="16" t="n">
        <v>19.5</v>
      </c>
      <c r="D15" s="4" t="inlineStr">
        <is>
          <t xml:space="preserve"> </t>
        </is>
      </c>
      <c r="E15" s="4" t="inlineStr">
        <is>
          <t xml:space="preserve"> </t>
        </is>
      </c>
      <c r="F15" s="4" t="inlineStr">
        <is>
          <t xml:space="preserve"> </t>
        </is>
      </c>
      <c r="G15" s="4" t="inlineStr">
        <is>
          <t xml:space="preserve"> </t>
        </is>
      </c>
    </row>
    <row r="16">
      <c r="A16" s="4" t="inlineStr">
        <is>
          <t>At-The-Market Offering Under Previous Registration Stat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sold to date</t>
        </is>
      </c>
      <c r="B18" s="4" t="inlineStr">
        <is>
          <t xml:space="preserve"> </t>
        </is>
      </c>
      <c r="C18" s="16" t="n">
        <v>28.6</v>
      </c>
      <c r="D18" s="4" t="inlineStr">
        <is>
          <t xml:space="preserve"> </t>
        </is>
      </c>
      <c r="E18" s="4" t="inlineStr">
        <is>
          <t xml:space="preserve"> </t>
        </is>
      </c>
      <c r="F18" s="4" t="inlineStr">
        <is>
          <t xml:space="preserve"> </t>
        </is>
      </c>
      <c r="G18" s="4" t="inlineStr">
        <is>
          <t xml:space="preserve"> </t>
        </is>
      </c>
    </row>
    <row r="19">
      <c r="A19" s="4" t="inlineStr">
        <is>
          <t>At-The-Market Offering Under Current Registration 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sold to date</t>
        </is>
      </c>
      <c r="B21" s="4" t="inlineStr">
        <is>
          <t xml:space="preserve"> </t>
        </is>
      </c>
      <c r="C21" s="9" t="n">
        <v>51.9</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2</t>
        </is>
      </c>
      <c r="C2" s="2" t="inlineStr">
        <is>
          <t>Dec. 31, 2021</t>
        </is>
      </c>
      <c r="D2" s="2" t="inlineStr">
        <is>
          <t>Dec. 31, 2020</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Defined contribution plan, employer contributions</t>
        </is>
      </c>
      <c r="B4" s="9" t="n">
        <v>2.1</v>
      </c>
      <c r="C4" s="9" t="n">
        <v>1.3</v>
      </c>
      <c r="D4" s="9" t="n">
        <v>1.2</v>
      </c>
    </row>
    <row r="5">
      <c r="A5" s="4" t="inlineStr">
        <is>
          <t>Switzerland Defined Benefit Plan</t>
        </is>
      </c>
      <c r="B5" s="4" t="inlineStr">
        <is>
          <t xml:space="preserve"> </t>
        </is>
      </c>
      <c r="C5" s="4" t="inlineStr">
        <is>
          <t xml:space="preserve"> </t>
        </is>
      </c>
      <c r="D5" s="4" t="inlineStr">
        <is>
          <t xml:space="preserve"> </t>
        </is>
      </c>
    </row>
    <row r="6">
      <c r="A6" s="3" t="inlineStr">
        <is>
          <t>Defined Benefit Plan, Plan Assets, Category [Line Items]</t>
        </is>
      </c>
      <c r="B6" s="4" t="inlineStr">
        <is>
          <t xml:space="preserve"> </t>
        </is>
      </c>
      <c r="C6" s="4" t="inlineStr">
        <is>
          <t xml:space="preserve"> </t>
        </is>
      </c>
      <c r="D6" s="4" t="inlineStr">
        <is>
          <t xml:space="preserve"> </t>
        </is>
      </c>
    </row>
    <row r="7">
      <c r="A7" s="4" t="inlineStr">
        <is>
          <t>Benefit obligation</t>
        </is>
      </c>
      <c r="B7" s="16" t="n">
        <v>1.8</v>
      </c>
      <c r="C7" s="4" t="inlineStr">
        <is>
          <t xml:space="preserve"> </t>
        </is>
      </c>
      <c r="D7" s="4" t="inlineStr">
        <is>
          <t xml:space="preserve"> </t>
        </is>
      </c>
    </row>
    <row r="8">
      <c r="A8" s="4" t="inlineStr">
        <is>
          <t>Plan assets</t>
        </is>
      </c>
      <c r="B8" s="9" t="n">
        <v>1.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4244</v>
      </c>
      <c r="C4" s="5" t="n">
        <v>14154</v>
      </c>
      <c r="D4" s="4" t="inlineStr">
        <is>
          <t xml:space="preserve"> </t>
        </is>
      </c>
    </row>
    <row r="5">
      <c r="A5" s="4" t="inlineStr">
        <is>
          <t>Less: Accumulated depreciation</t>
        </is>
      </c>
      <c r="B5" s="6" t="n">
        <v>-5195</v>
      </c>
      <c r="C5" s="6" t="n">
        <v>-3048</v>
      </c>
      <c r="D5" s="4" t="inlineStr">
        <is>
          <t xml:space="preserve"> </t>
        </is>
      </c>
    </row>
    <row r="6">
      <c r="A6" s="4" t="inlineStr">
        <is>
          <t>Total property and equipment, net</t>
        </is>
      </c>
      <c r="B6" s="6" t="n">
        <v>9049</v>
      </c>
      <c r="C6" s="6" t="n">
        <v>11106</v>
      </c>
      <c r="D6" s="4" t="inlineStr">
        <is>
          <t xml:space="preserve"> </t>
        </is>
      </c>
    </row>
    <row r="7">
      <c r="A7" s="4" t="inlineStr">
        <is>
          <t>Depreciation expense</t>
        </is>
      </c>
      <c r="B7" s="6" t="n">
        <v>2100</v>
      </c>
      <c r="C7" s="6" t="n">
        <v>1700</v>
      </c>
      <c r="D7" s="5" t="n">
        <v>2100</v>
      </c>
    </row>
    <row r="8">
      <c r="A8" s="4" t="inlineStr">
        <is>
          <t>Computers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2049</v>
      </c>
      <c r="C10" s="6" t="n">
        <v>1950</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2938</v>
      </c>
      <c r="C13" s="6" t="n">
        <v>2783</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9180</v>
      </c>
      <c r="C16" s="6" t="n">
        <v>8790</v>
      </c>
      <c r="D16" s="4" t="inlineStr">
        <is>
          <t xml:space="preserve"> </t>
        </is>
      </c>
    </row>
    <row r="17">
      <c r="A17" s="4" t="inlineStr">
        <is>
          <t>Construction-in-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77</v>
      </c>
      <c r="C19" s="5" t="n">
        <v>631</v>
      </c>
      <c r="D1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rganization and Description of Business Travere Therapeutics, Inc. (“we”, “our”, “us”, “Travere” and the “Company”) refers to Travere Therapeutics, Inc., a Delaware corporation, as well as our direct and indirect subsidiaries. Travere is a fully integrated biopharmaceutical company headquartered in San Diego, California focused on identifying, developing and delivering life-changing therapies to people living with rare kidney, liver, and metabolic diseases. We regularly evaluate and, where appropriate, act on opportunities to expand our product pipeline through licenses and acquisitions of products in areas that will serve patients with serious unmet medical need and that we believe offer attractive growth characteristics. FILSPARI™ (sparsentan) On February 17, 2023, the FDA granted accelerated approval of FILSPARI™ (sparsentan) to reduce proteinuria in adults with primary IgAN at risk of rapid disease progression, generally at UPCR ≥1.5 gram/gram. FILSPARI, a once-daily, oral medication is designed to selectively target two critical pathways in the disease progression of IgAN (endothelin 1 and angiotensin-II). Clinical-Stage Programs: Sparsentan remains a novel investigational product candidate which has been granted Orphan Drug Designation for the treatment of focal segmental glomerulosclerosis (FSGS) in the U.S. and Europe. Evaluation of sparsentan is ongoing in two pivotal Phase 3 clinical studies in rare kidney diseases. Pegtibatinase ( TVT-058) is a novel investigational human enzyme replacement candidate being evaluated for the treatment of classical homocystinuria (HCU). Pegtibatinase has been granted Rare Pediatric Disease, Fast Track and Breakthrough Therapy designations by the FDA, as well as orphan drug designation in the United States and European Union. Pegtibatinase is currently being evaluated in the Phase 1/2 COMPOSE Study to assess its safety, tolerability, pharmacokinetics, pharmacodynamics and clinical effects in patients with classical HCU. The Company acquired pegtibatinase as part of the November 2020 acquisition of Orphan Technologies Limited. Chenodal (chenodeoxycholic acid or CDCA) is a naturally occurring bile acid that is approved for the treatment of people with radiolucent stones in the gallbladder. In September 2022, we were granted Fast Track Designation by the FDA for the investigation of Chenodal for cerebrotendinous xanthomatosis (CTX). In January 2020, we randomized the first patients in our Phase 3 RESTORE Study to evaluate the effects of Chenodal in adult and pediatric patients with CTX, and the study enrollment remains open. The pivotal study is intended to support an NDA submission for marketing authorization of Chenodal for CTX in the United States. Preclinical Programs: The Company is a participant in a Cooperative Research and Development Agreement ("CRADA"), which forms a multi-stakeholder approach to pool resources with leading experts, and incorporate the patient perspective early in the therapeutic identification and development process. The Company is partnering with the National Institutes of Health’s National Center for Advancing Translational Sciences ("NCATS") and a leading patient advocacy organization, Alagille Syndrome Alliance, aimed at the identification of potential small molecule therapeutics for Alagille syndrome ("ALGS"). There are no treatment options currently approved for ALGS. Other Commercial Products: • Thiola ® and Thiola EC ® (tiopronin tablets) are approved in the United States for the prevention of cystine (kidney) stone formation in patients with severe homozygous cystinuria. • Cholbam ® (cholic acid capsules) is approved in the United States for the treatment of bile acid synthesis disorders due to single enzyme defects and is further indicated for adjunctive treatment of patients with peroxisomal disord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28" customWidth="1" min="2" max="2"/>
    <col width="22" customWidth="1" min="3" max="3"/>
    <col width="22" customWidth="1" min="4" max="4"/>
  </cols>
  <sheetData>
    <row r="1">
      <c r="A1" s="1" t="inlineStr">
        <is>
          <t>LEASES - Additional Information (Details) $ in Thousands</t>
        </is>
      </c>
      <c r="B1" s="2" t="inlineStr">
        <is>
          <t>12 Months Ended</t>
        </is>
      </c>
    </row>
    <row r="2">
      <c r="B2" s="2" t="inlineStr">
        <is>
          <t>Dec. 31, 2022 USD ($) lease</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 of use assets</t>
        </is>
      </c>
      <c r="B4" s="5" t="n">
        <v>21000</v>
      </c>
      <c r="C4" s="5" t="n">
        <v>23196</v>
      </c>
      <c r="D4" s="4" t="inlineStr">
        <is>
          <t xml:space="preserve"> </t>
        </is>
      </c>
    </row>
    <row r="5">
      <c r="A5" s="4" t="inlineStr">
        <is>
          <t>Operating lease liability</t>
        </is>
      </c>
      <c r="B5" s="6" t="n">
        <v>31943</v>
      </c>
      <c r="C5" s="4" t="inlineStr">
        <is>
          <t xml:space="preserve"> </t>
        </is>
      </c>
      <c r="D5" s="4" t="inlineStr">
        <is>
          <t xml:space="preserve"> </t>
        </is>
      </c>
    </row>
    <row r="6">
      <c r="A6" s="4" t="inlineStr">
        <is>
          <t>Operating lease expense</t>
        </is>
      </c>
      <c r="B6" s="5" t="n">
        <v>5000</v>
      </c>
      <c r="C6" s="5" t="n">
        <v>4900</v>
      </c>
      <c r="D6" s="5" t="n">
        <v>2000</v>
      </c>
    </row>
    <row r="7">
      <c r="A7" s="4" t="inlineStr">
        <is>
          <t>Office Lease 2020</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ight of use assets</t>
        </is>
      </c>
      <c r="B9" s="4" t="inlineStr">
        <is>
          <t xml:space="preserve"> </t>
        </is>
      </c>
      <c r="C9" s="4" t="inlineStr">
        <is>
          <t xml:space="preserve"> </t>
        </is>
      </c>
      <c r="D9" s="6" t="n">
        <v>34600</v>
      </c>
    </row>
    <row r="10">
      <c r="A10" s="4" t="inlineStr">
        <is>
          <t>Operating lease liability</t>
        </is>
      </c>
      <c r="B10" s="4" t="inlineStr">
        <is>
          <t xml:space="preserve"> </t>
        </is>
      </c>
      <c r="C10" s="4" t="inlineStr">
        <is>
          <t xml:space="preserve"> </t>
        </is>
      </c>
      <c r="D10" s="6" t="n">
        <v>34500</v>
      </c>
    </row>
    <row r="11">
      <c r="A11" s="4" t="inlineStr">
        <is>
          <t>Tenant improvement allowance</t>
        </is>
      </c>
      <c r="B11" s="4" t="inlineStr">
        <is>
          <t xml:space="preserve"> </t>
        </is>
      </c>
      <c r="C11" s="4" t="inlineStr">
        <is>
          <t xml:space="preserve"> </t>
        </is>
      </c>
      <c r="D11" s="5" t="n">
        <v>7900</v>
      </c>
    </row>
    <row r="12">
      <c r="A12" s="4" t="inlineStr">
        <is>
          <t>Operating lease extension term</t>
        </is>
      </c>
      <c r="B12" s="4" t="inlineStr">
        <is>
          <t>5 years</t>
        </is>
      </c>
      <c r="C12" s="4" t="inlineStr">
        <is>
          <t xml:space="preserve"> </t>
        </is>
      </c>
      <c r="D12" s="4" t="inlineStr">
        <is>
          <t xml:space="preserve"> </t>
        </is>
      </c>
    </row>
    <row r="13">
      <c r="A13" s="4" t="inlineStr">
        <is>
          <t>Base rent due over the initial term of the lease</t>
        </is>
      </c>
      <c r="B13" s="5" t="n">
        <v>49500</v>
      </c>
      <c r="C13" s="4" t="inlineStr">
        <is>
          <t xml:space="preserve"> </t>
        </is>
      </c>
      <c r="D13" s="4" t="inlineStr">
        <is>
          <t xml:space="preserve"> </t>
        </is>
      </c>
    </row>
    <row r="14">
      <c r="A14" s="4" t="inlineStr">
        <is>
          <t>Kilroy Realty, L.P.</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Number of operating leases | lease</t>
        </is>
      </c>
      <c r="B16" s="6" t="n">
        <v>2</v>
      </c>
      <c r="C16" s="4" t="inlineStr">
        <is>
          <t xml:space="preserve"> </t>
        </is>
      </c>
      <c r="D16" s="4" t="inlineStr">
        <is>
          <t xml:space="preserve"> </t>
        </is>
      </c>
    </row>
    <row r="17">
      <c r="A17" s="4" t="inlineStr">
        <is>
          <t>Esprit Investments Limited</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Number of operating leases | lease</t>
        </is>
      </c>
      <c r="B19" s="6" t="n">
        <v>1</v>
      </c>
      <c r="C19" s="4" t="inlineStr">
        <is>
          <t xml:space="preserve"> </t>
        </is>
      </c>
      <c r="D19" s="4" t="inlineStr">
        <is>
          <t xml:space="preserve"> </t>
        </is>
      </c>
    </row>
    <row r="20">
      <c r="A20" s="4" t="inlineStr">
        <is>
          <t>Operating lease right of use assets</t>
        </is>
      </c>
      <c r="B20" s="5" t="n">
        <v>400</v>
      </c>
      <c r="C20" s="4" t="inlineStr">
        <is>
          <t xml:space="preserve"> </t>
        </is>
      </c>
      <c r="D20" s="4" t="inlineStr">
        <is>
          <t xml:space="preserve"> </t>
        </is>
      </c>
    </row>
    <row r="21">
      <c r="A21" s="4" t="inlineStr">
        <is>
          <t>Operating lease liability</t>
        </is>
      </c>
      <c r="B21" s="5" t="n">
        <v>400</v>
      </c>
      <c r="C21" s="4" t="inlineStr">
        <is>
          <t xml:space="preserve"> </t>
        </is>
      </c>
      <c r="D21" s="4" t="inlineStr">
        <is>
          <t xml:space="preserve"> </t>
        </is>
      </c>
    </row>
    <row r="22">
      <c r="A22" s="4" t="inlineStr">
        <is>
          <t>Operating lease extension term</t>
        </is>
      </c>
      <c r="B22" s="4" t="inlineStr">
        <is>
          <t>5 years</t>
        </is>
      </c>
      <c r="C22" s="4" t="inlineStr">
        <is>
          <t xml:space="preserve"> </t>
        </is>
      </c>
      <c r="D22" s="4" t="inlineStr">
        <is>
          <t xml:space="preserve"> </t>
        </is>
      </c>
    </row>
    <row r="23">
      <c r="A23" s="4" t="inlineStr">
        <is>
          <t>Base rent due over the initial term of the lease</t>
        </is>
      </c>
      <c r="B23" s="5" t="n">
        <v>5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Rent Commit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314</v>
      </c>
      <c r="C3" s="4" t="inlineStr">
        <is>
          <t xml:space="preserve"> </t>
        </is>
      </c>
    </row>
    <row r="4">
      <c r="A4" s="4" t="inlineStr">
        <is>
          <t>2024</t>
        </is>
      </c>
      <c r="B4" s="6" t="n">
        <v>6501</v>
      </c>
      <c r="C4" s="4" t="inlineStr">
        <is>
          <t xml:space="preserve"> </t>
        </is>
      </c>
    </row>
    <row r="5">
      <c r="A5" s="4" t="inlineStr">
        <is>
          <t>2025</t>
        </is>
      </c>
      <c r="B5" s="6" t="n">
        <v>6673</v>
      </c>
      <c r="C5" s="4" t="inlineStr">
        <is>
          <t xml:space="preserve"> </t>
        </is>
      </c>
    </row>
    <row r="6">
      <c r="A6" s="4" t="inlineStr">
        <is>
          <t>2026</t>
        </is>
      </c>
      <c r="B6" s="6" t="n">
        <v>6889</v>
      </c>
      <c r="C6" s="4" t="inlineStr">
        <is>
          <t xml:space="preserve"> </t>
        </is>
      </c>
    </row>
    <row r="7">
      <c r="A7" s="4" t="inlineStr">
        <is>
          <t>2027</t>
        </is>
      </c>
      <c r="B7" s="6" t="n">
        <v>7064</v>
      </c>
      <c r="C7" s="4" t="inlineStr">
        <is>
          <t xml:space="preserve"> </t>
        </is>
      </c>
    </row>
    <row r="8">
      <c r="A8" s="4" t="inlineStr">
        <is>
          <t>Thereafter</t>
        </is>
      </c>
      <c r="B8" s="6" t="n">
        <v>4781</v>
      </c>
      <c r="C8" s="4" t="inlineStr">
        <is>
          <t xml:space="preserve"> </t>
        </is>
      </c>
    </row>
    <row r="9">
      <c r="A9" s="4" t="inlineStr">
        <is>
          <t>Total undiscounted future minimum payments</t>
        </is>
      </c>
      <c r="B9" s="6" t="n">
        <v>38222</v>
      </c>
      <c r="C9" s="4" t="inlineStr">
        <is>
          <t xml:space="preserve"> </t>
        </is>
      </c>
    </row>
    <row r="10">
      <c r="A10" s="4" t="inlineStr">
        <is>
          <t>Present value discount</t>
        </is>
      </c>
      <c r="B10" s="6" t="n">
        <v>-6279</v>
      </c>
      <c r="C10" s="4" t="inlineStr">
        <is>
          <t xml:space="preserve"> </t>
        </is>
      </c>
    </row>
    <row r="11">
      <c r="A11" s="4" t="inlineStr">
        <is>
          <t>Total lease liability</t>
        </is>
      </c>
      <c r="B11" s="6" t="n">
        <v>31943</v>
      </c>
      <c r="C11" s="4" t="inlineStr">
        <is>
          <t xml:space="preserve"> </t>
        </is>
      </c>
    </row>
    <row r="12">
      <c r="A12" s="4" t="inlineStr">
        <is>
          <t>Unamortized lease incentives</t>
        </is>
      </c>
      <c r="B12" s="6" t="n">
        <v>-5575</v>
      </c>
      <c r="C12" s="4" t="inlineStr">
        <is>
          <t xml:space="preserve"> </t>
        </is>
      </c>
    </row>
    <row r="13">
      <c r="A13" s="4" t="inlineStr">
        <is>
          <t>Cash payments in excess of straight-line lease expense</t>
        </is>
      </c>
      <c r="B13" s="6" t="n">
        <v>-5368</v>
      </c>
      <c r="C13" s="4" t="inlineStr">
        <is>
          <t xml:space="preserve"> </t>
        </is>
      </c>
    </row>
    <row r="14">
      <c r="A14" s="4" t="inlineStr">
        <is>
          <t>Total ROU asset</t>
        </is>
      </c>
      <c r="B14" s="5" t="n">
        <v>21000</v>
      </c>
      <c r="C14" s="5" t="n">
        <v>231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5 years 8 months 12 days</t>
        </is>
      </c>
      <c r="C3" s="4" t="inlineStr">
        <is>
          <t>6 years 8 months 12 days</t>
        </is>
      </c>
    </row>
    <row r="4">
      <c r="A4" s="4" t="inlineStr">
        <is>
          <t>Weighted-average discount rate</t>
        </is>
      </c>
      <c r="B4" s="11" t="n">
        <v>0.0648</v>
      </c>
      <c r="C4" s="11" t="n">
        <v>0.064699999999999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 in Millions</t>
        </is>
      </c>
      <c r="B1" s="2" t="inlineStr">
        <is>
          <t>12 Months Ended</t>
        </is>
      </c>
    </row>
    <row r="2">
      <c r="B2" s="2" t="inlineStr">
        <is>
          <t>Dec. 31, 2022 USD ($)</t>
        </is>
      </c>
    </row>
    <row r="3">
      <c r="A3" s="4" t="inlineStr">
        <is>
          <t>Ligand License Agreement</t>
        </is>
      </c>
      <c r="B3" s="4" t="inlineStr">
        <is>
          <t xml:space="preserve"> </t>
        </is>
      </c>
    </row>
    <row r="4">
      <c r="A4" s="3" t="inlineStr">
        <is>
          <t>Subsequent Event [Line Items]</t>
        </is>
      </c>
      <c r="B4" s="4" t="inlineStr">
        <is>
          <t xml:space="preserve"> </t>
        </is>
      </c>
    </row>
    <row r="5">
      <c r="A5" s="4" t="inlineStr">
        <is>
          <t>License agreement, milestone payment, milestone one</t>
        </is>
      </c>
      <c r="B5" s="5" t="n">
        <v>2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2:00:43Z</dcterms:created>
  <dcterms:modified xmlns:dcterms="http://purl.org/dc/terms/" xmlns:xsi="http://www.w3.org/2001/XMLSchema-instance" xsi:type="dcterms:W3CDTF">2023-02-23T22:00:43Z</dcterms:modified>
</cp:coreProperties>
</file>